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Fair Value Measurements" sheetId="11" r:id="rId11"/>
    <s:sheet name="Properties, Net" sheetId="12" r:id="rId12"/>
    <s:sheet name="Real Estate Joint Ventures" sheetId="13" r:id="rId13"/>
    <s:sheet name="Investing Receivables" sheetId="14" r:id="rId14"/>
    <s:sheet name="Prepaid Expenses and Other Asse" sheetId="15" r:id="rId15"/>
    <s:sheet name="Debt, Net" sheetId="16" r:id="rId16"/>
    <s:sheet name="Interest Rate Derivatives" sheetId="17" r:id="rId17"/>
    <s:sheet name="Redeemable Noncontrolling Inter" sheetId="18" r:id="rId18"/>
    <s:sheet name="Equity" sheetId="19" r:id="rId19"/>
    <s:sheet name="Information by Business Segment" sheetId="20" r:id="rId20"/>
    <s:sheet name="Share-Based Compensation and Ot" sheetId="21" r:id="rId21"/>
    <s:sheet name="Earnings Per Share (&quot;EPS&quot;) and " sheetId="22" r:id="rId22"/>
    <s:sheet name="Commitments and Contingencies" sheetId="23" r:id="rId23"/>
    <s:sheet name="Summary of Significant Accoun24" sheetId="24" r:id="rId24"/>
    <s:sheet name="Fair Value Measurements (Tables" sheetId="25" r:id="rId25"/>
    <s:sheet name="Properties, Net (Tables)" sheetId="26" r:id="rId26"/>
    <s:sheet name="Real Estate Joint Ventures (Tab" sheetId="27" r:id="rId27"/>
    <s:sheet name="Investing Receivables (Tables)" sheetId="28" r:id="rId28"/>
    <s:sheet name="Prepaid Expenses and Other As29" sheetId="29" r:id="rId29"/>
    <s:sheet name="Debt, Net (Tables)" sheetId="30" r:id="rId30"/>
    <s:sheet name="Interest Rate Derivatives (Tabl" sheetId="31" r:id="rId31"/>
    <s:sheet name="Redeemable Noncontrolling Int32" sheetId="32" r:id="rId32"/>
    <s:sheet name="Information by Business Segme33" sheetId="33" r:id="rId33"/>
    <s:sheet name="Share-Based Compensation and 34" sheetId="34" r:id="rId34"/>
    <s:sheet name="Earnings Per Share (&quot;EPS&quot;) an35" sheetId="35" r:id="rId35"/>
    <s:sheet name="Commitments and Contingencies (" sheetId="36" r:id="rId36"/>
    <s:sheet name="Organization (Details)" sheetId="37" r:id="rId37"/>
    <s:sheet name="Organization (Details 2)" sheetId="38" r:id="rId38"/>
    <s:sheet name="Fair Value Measurements (Detail" sheetId="39" r:id="rId39"/>
    <s:sheet name="Fair Value Measurements (Deta40" sheetId="40" r:id="rId40"/>
    <s:sheet name="Fair Value Measurements (Deta41" sheetId="41" r:id="rId41"/>
    <s:sheet name="Fair Value Measurements (Deta42" sheetId="42" r:id="rId42"/>
    <s:sheet name="Properties, Net (Details)" sheetId="43" r:id="rId43"/>
    <s:sheet name="Properties, Net (Details 2)" sheetId="44" r:id="rId44"/>
    <s:sheet name="Properties, Net (Details 3)" sheetId="45" r:id="rId45"/>
    <s:sheet name="Properties, Net (Details 4)" sheetId="46" r:id="rId46"/>
    <s:sheet name="Properties, Net (Details 5)" sheetId="47" r:id="rId47"/>
    <s:sheet name="Properties, Net (Details 6)" sheetId="48" r:id="rId48"/>
    <s:sheet name="Real Estate Joint Ventures (Det" sheetId="49" r:id="rId49"/>
    <s:sheet name="Investing Receivables (Details)" sheetId="50" r:id="rId50"/>
    <s:sheet name="Prepaid Expenses and Other As51" sheetId="51" r:id="rId51"/>
    <s:sheet name="Debt, Net (Details)" sheetId="52" r:id="rId52"/>
    <s:sheet name="Debt, Net (Details 2)" sheetId="53" r:id="rId53"/>
    <s:sheet name="Interest Rate Derivatives (Deta" sheetId="54" r:id="rId54"/>
    <s:sheet name="Redeemable Noncontrolling Int55" sheetId="55" r:id="rId55"/>
    <s:sheet name="Equity (Details)" sheetId="56" r:id="rId56"/>
    <s:sheet name="Information by Business Segme57" sheetId="57" r:id="rId57"/>
    <s:sheet name="Information by Business Segme58" sheetId="58" r:id="rId58"/>
    <s:sheet name="Information by Business Segme59" sheetId="59" r:id="rId59"/>
    <s:sheet name="Information by Business Segme60" sheetId="60" r:id="rId60"/>
    <s:sheet name="Share-Based Compensation and 61" sheetId="61" r:id="rId61"/>
    <s:sheet name="Earnings Per Share (&quot;EPS&quot;) an62" sheetId="62" r:id="rId62"/>
    <s:sheet name="Earnings Per Share (&quot;EPS&quot;) an63" sheetId="63" r:id="rId63"/>
    <s:sheet name="Commitments and Contingencies -"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806">
  <si>
    <t>Document and Entity Information - shares</t>
  </si>
  <si>
    <t>9 Months Ended</t>
  </si>
  <si>
    <t>Sep. 30, 2016</t>
  </si>
  <si>
    <t>Oct. 21, 2016</t>
  </si>
  <si>
    <t>Entity Information [Line Items]</t>
  </si>
  <si>
    <t>Entity Registrant Name</t>
  </si>
  <si>
    <t>CORPORATE OFFICE PROPERTIES TRUST</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rporate Office Properties, L.P.</t>
  </si>
  <si>
    <t>CORPORATE OFFICE PROPERTIES, L.P.</t>
  </si>
  <si>
    <t>Non-accelerated Filer</t>
  </si>
  <si>
    <t>Consolidated Balance Sheets - USD ($) $ in Thousands</t>
  </si>
  <si>
    <t>Dec. 31, 2015</t>
  </si>
  <si>
    <t>Properties, net:</t>
  </si>
  <si>
    <t>Operating properties, net</t>
  </si>
  <si>
    <t>Projects in development or held for future development</t>
  </si>
  <si>
    <t>Total properties, net</t>
  </si>
  <si>
    <t>Assets held for sale, net</t>
  </si>
  <si>
    <t>Cash and cash equivalents</t>
  </si>
  <si>
    <t>Restricted cash and marketable securities</t>
  </si>
  <si>
    <t>Investment in unconsolidated real estate joint venture</t>
  </si>
  <si>
    <t>Accounts receivable (net of allowance for doubtful accounts of $612 and $1,525, respectively)</t>
  </si>
  <si>
    <t>Deferred rent receivable (net of allowance of $330 and $1,962, respectively)</t>
  </si>
  <si>
    <t>Intangible assets on real estate acquisitions, net</t>
  </si>
  <si>
    <t>Deferred leasing costs (net of accumulated amortization of $62,767 and $66,364,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 (Note 15)</t>
  </si>
  <si>
    <t xml:space="preserve"> </t>
  </si>
  <si>
    <t>Redeemable noncontrolling interests</t>
  </si>
  <si>
    <t>Corporate Office Properties Trust’s shareholders’ equity:</t>
  </si>
  <si>
    <t>Preferred Shares of beneficial interest at liquidation preference ($0.01 par value; 25,000,000 shares authorized, shares issued and outstanding of 7,431,667 at September 30, 2016 and December 31, 2015)</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Deferred rent receivable</t>
  </si>
  <si>
    <t>Deferred leasing costs, accumulated amortization</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rporate Office Properties, L.P. | General Partner</t>
  </si>
  <si>
    <t>Preferred Units, Outstanding</t>
  </si>
  <si>
    <t>Corporate Office Properties, L.P. | Limited Partner</t>
  </si>
  <si>
    <t>Consolidated Statements of Operations - USD ($) $ in Thousands</t>
  </si>
  <si>
    <t>3 Months Ended</t>
  </si>
  <si>
    <t>Sep. 30, 2015</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Loss) gain on early extinguishment of debt</t>
  </si>
  <si>
    <t>(Loss) income from continuing operations before equity in income of unconsolidated entities and income taxes</t>
  </si>
  <si>
    <t>Equity in income of unconsolidated entities</t>
  </si>
  <si>
    <t>Income tax benefit (expense)</t>
  </si>
  <si>
    <t>(Loss) income from continuing operations</t>
  </si>
  <si>
    <t>Discontinued operations</t>
  </si>
  <si>
    <t>(Loss) income before gain on sales of real estate</t>
  </si>
  <si>
    <t>Gain on sales of real estate</t>
  </si>
  <si>
    <t>Net income (loss)</t>
  </si>
  <si>
    <t>Net (income) loss attributable to noncontrolling interests:</t>
  </si>
  <si>
    <t>Net income (loss) attributable to COPT</t>
  </si>
  <si>
    <t>Preferred share/unit dividends/distributions</t>
  </si>
  <si>
    <t>Net income (loss) attributable to COPT common shareholders</t>
  </si>
  <si>
    <t>Net income (loss) attributable to COPT:</t>
  </si>
  <si>
    <t>Income (loss) from continuing operations</t>
  </si>
  <si>
    <t>Discontinued operations, net</t>
  </si>
  <si>
    <t>Basic earnings per common share</t>
  </si>
  <si>
    <t>Income (loss) from continuing operations (in dollars per share/unit)</t>
  </si>
  <si>
    <t>[1]</t>
  </si>
  <si>
    <t>Discontinued operations (in dollars per share/unit)</t>
  </si>
  <si>
    <t>Net income (loss) attributable to COPT common shareholders (in dollars per share/unit)</t>
  </si>
  <si>
    <t>Diluted earnings per common share</t>
  </si>
  <si>
    <t>Dividends declared per common share/unit (in dollars per share</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 USD ($) $ in Thousands</t>
  </si>
  <si>
    <t>Other comprehensive income (loss)</t>
  </si>
  <si>
    <t>Unrealized gain (loss) on interest rate derivatives</t>
  </si>
  <si>
    <t>Losses on interest rate derivatives included in interest expense</t>
  </si>
  <si>
    <t>Equity in other comprehensive loss of equity method investee</t>
  </si>
  <si>
    <t>Comprehensive income (loss)</t>
  </si>
  <si>
    <t>Comprehensive income attributable to noncontrolling interests</t>
  </si>
  <si>
    <t>Comprehensive income (loss) attributable to COPT</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93,255,284 shares and 94,531,512 shares as of December 31, 2014 and 2015, respectively) at Dec. 31, 2014</t>
  </si>
  <si>
    <t>Balance (preferred units) at Dec. 31, 2014</t>
  </si>
  <si>
    <t>Balance (in units/ shares) at Dec. 31, 2014</t>
  </si>
  <si>
    <t>Increase (Decrease) in Shareholders' Equity</t>
  </si>
  <si>
    <t>Conversion of common units to common shares (COPT: 160,160 and 87,000 shares for the nine months ended September 30, 2015 and 2016, respectively)</t>
  </si>
  <si>
    <t>Issuance of common units resulting from common shares issued under at-the-market program (in units)</t>
  </si>
  <si>
    <t>Issuance of common units resulting from common shares issued under at-the-market program (COPT: 890,241 shares for the nine months ended September 30, 2015)</t>
  </si>
  <si>
    <t>Exercise of share options (in units/shares)</t>
  </si>
  <si>
    <t>Exercise of share options (COPT: 76,474 shares for the nine months ended September 30, 2015)</t>
  </si>
  <si>
    <t>Share-based compensation issuance, net of redemptions (in units/shares)</t>
  </si>
  <si>
    <t>Share-based compensation issuance, net of redemptions (COPT: 151,511 and 146,274 shares issued, net of redemptions for the nine months ended September 30, 2015 and 2016, respectively)</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Adjustment to arrive at fair value of redeemable noncontrolling interest</t>
  </si>
  <si>
    <t>Balance (in units/ shares) at Sep. 30, 2015</t>
  </si>
  <si>
    <t>Balance (preferred units) at Sep. 30, 2015</t>
  </si>
  <si>
    <t>Balance (COPT: 94,533,670 shares and 94,764,786 shares as of September 30, 2015 and 2016, respectively) at Sep. 30, 2015</t>
  </si>
  <si>
    <t>Balance (COPT: 93,255,284 shares and 94,531,512 shares as of December 31, 2014 and 2015, respectively) at Dec. 31, 2015</t>
  </si>
  <si>
    <t>Balance (preferred units) at Dec. 31, 2015</t>
  </si>
  <si>
    <t>Balance (in units/ shares) at Dec. 31, 2015</t>
  </si>
  <si>
    <t>Costs associated with common shares issued to the public</t>
  </si>
  <si>
    <t>Tax loss from share-based compensation</t>
  </si>
  <si>
    <t>Balance (in units/ shares) at Sep. 30, 2016</t>
  </si>
  <si>
    <t>Balance (preferred units) at Sep. 30, 2016</t>
  </si>
  <si>
    <t>Balance (COPT: 94,533,670 shares and 94,764,786 shares as of September 30, 2015 and 2016, respectively) at Sep. 30, 2016</t>
  </si>
  <si>
    <t>Consolidated Statements of Equity (Parenthetical) - shares</t>
  </si>
  <si>
    <t>Dec. 31, 2014</t>
  </si>
  <si>
    <t>Balance (in units/ shares)</t>
  </si>
  <si>
    <t>Conversion of common units to common shares (in units/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Interest and other income received</t>
  </si>
  <si>
    <t>Other</t>
  </si>
  <si>
    <t>Net cash provided by operating activities</t>
  </si>
  <si>
    <t>Cash flows from investing activities</t>
  </si>
  <si>
    <t>Construction, development and redevelopment</t>
  </si>
  <si>
    <t>Acquisitions of operating properties and related intangible assets</t>
  </si>
  <si>
    <t>Tenant improvements on operating properties</t>
  </si>
  <si>
    <t>Other capital improvements on operating properties</t>
  </si>
  <si>
    <t>Proceeds from dispositions of properties</t>
  </si>
  <si>
    <t>Proceeds from partial sale of properties, net of related debt</t>
  </si>
  <si>
    <t>Investing receivables payments received</t>
  </si>
  <si>
    <t>Leasing costs paid</t>
  </si>
  <si>
    <t>Net cash provided by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units</t>
  </si>
  <si>
    <t>Common share/unit dividends/distributions paid</t>
  </si>
  <si>
    <t>Preferred share/unit dividends/distributions paid</t>
  </si>
  <si>
    <t>Distributions paid to noncontrolling interests in COPLP</t>
  </si>
  <si>
    <t>Distributions paid to redeemable noncontrolling interests</t>
  </si>
  <si>
    <t>Net cash (used in) provided by financing activities</t>
  </si>
  <si>
    <t>Net decrease in cash and cash equivalents</t>
  </si>
  <si>
    <t>Beginning of period</t>
  </si>
  <si>
    <t>End of period</t>
  </si>
  <si>
    <t>Reconciliation of net (loss) income to net cash provided by operating activities:</t>
  </si>
  <si>
    <t>Net (loss) income</t>
  </si>
  <si>
    <t>Adjustments to reconcile net (loss) income to net cash provided by operating activities:</t>
  </si>
  <si>
    <t>Depreciation and other amortization</t>
  </si>
  <si>
    <t>Losses on interest rate derivatives</t>
  </si>
  <si>
    <t>Amortization of deferred financing costs and net debt discounts</t>
  </si>
  <si>
    <t>Increase in deferred rent receivable</t>
  </si>
  <si>
    <t>Share-based compensation</t>
  </si>
  <si>
    <t>Loss (gain) on early extinguishment of debt</t>
  </si>
  <si>
    <t>Operating changes in assets and liabilities:</t>
  </si>
  <si>
    <t>Decrease in accounts receivable</t>
  </si>
  <si>
    <t>Decrease (increase) in restricted cash and marketable securities</t>
  </si>
  <si>
    <t>Increase in prepaid expenses and other assets, net</t>
  </si>
  <si>
    <t>Increase (decrease) in accounts payable, accrued expenses and other liabilities</t>
  </si>
  <si>
    <t>(Decrease) increase in rents received in advance and security deposits</t>
  </si>
  <si>
    <t>Supplemental schedule of non-cash investing and financing activities:</t>
  </si>
  <si>
    <t>Increase (decrease) in accrued capital improvements, leasing and other investing activity costs</t>
  </si>
  <si>
    <t>Increase in property and redeemable noncontrolling interests in connection with property contributed in a joint venture</t>
  </si>
  <si>
    <t>Decrease in redeemable noncontrolling interests and increase in other liabilities in connection with distribution payable to redeemable noncontrolling interest</t>
  </si>
  <si>
    <t>Decrease in properties, net</t>
  </si>
  <si>
    <t>Increase in investment in unconsolidated real estate joint venture</t>
  </si>
  <si>
    <t>Decrease in debt</t>
  </si>
  <si>
    <t>Other net decreases in assets and liabilities</t>
  </si>
  <si>
    <t>Debt assumed on acquisition of operating property</t>
  </si>
  <si>
    <t>Other liabilities assumed on acquisition of operating properties</t>
  </si>
  <si>
    <t>Decrease in property in connection with surrender of property in settlement of debt</t>
  </si>
  <si>
    <t>Decrease in debt in connection with surrender of property in settlement of debt</t>
  </si>
  <si>
    <t>Decrease in fair value of derivatives applied to accumulated other comprehensive loss and noncontrolling interests</t>
  </si>
  <si>
    <t>Equity in other comprehensive loss of an equity method investee</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United States Government agencies and their contractors, most of whom are engaged in national security, defense and information technology (“IT”) related activities servicing what we believe are growing, durable priority missions (“Defense/IT Locations”). We also own a complementary portfolio of traditional office properties located in select urban/urban-like submarkets within our regional footprint with durable Class-A office fundamentals and characteristics, as well as other properties supporting general commercial office tenants (“Regional Office”). As of September 30, 2016 , our properties included the following: • 168 operating office properties totaling 17.5 million square feet, including 12 triple-net leased, single-tenant data center properties. We owned six of these properties through an unconsolidated real estate joint venture; • 10 office properties under, or contractually committed for, construction or redevelopment that we estimate will total approximately 1.2 million square feet upon completion, including two partially operational properties included above and two properties completed but held for future lease to the United States Government; • 1,358 acres of land we control that we believe could be developed into approximately 16.2 million square feet; and • a wholesale data center with a critical load of 19.25 megawatts.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September 30, 2016 , COPT owned 96.3%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5 included in our 2015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5 Annual Report on Form 10-K. Recent Accounting Pronouncements We adopted guidance issued by the Financial Accounting Standards Board (“FASB”) effective January 1, 2016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Our adoption of this guidance did not affect on our reported consolidated financial statements. We adopted guidance issued by the FASB effective January 1, 2016 modifying the analysis that must be performed by us in determining whether we should consolidate certain types of legal entities. The guidance did not amend the existing disclosure requirements for VIEs or voting interest model entities. The guidance, however, modified the requirements to qualify under the voting interest model. Under the revised guidance, COPLP is considered a variable interest entity of COPT. As COPLP was already consolidated in the balance sheets of COPT, the identification of COPLP as a variable interest entity had no impact on the consolidated financial statements.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We adopted effective January 1, 2016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Our adoption of this guidance did not affect our reported consolidated financial stat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to account for leases using an approach that is substantially equivalent to existing guidance for sales-type leases, direct financing leases and operating leases. This guidance is effective for reporting periods beginning after December 15, 2018, with early adoption permitted. We are currently assessing the financial impact of this guidance on our consolidated financial statements. In March 2016, the FASB issued guidance intended to simplify certain aspects of the accounting for employee based share-based payment transactions, including the income tax consequences, classification of awards as either equity or liabilities and classification on the consolidated statement of cash flows. This guidance is effective for annual periods beginning after December 15, 2016, and interim periods within those annual periods, with early adoption permitted. We are currently assessing the financial impact of this guidance on our consolidated financial statemen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is effective for fiscal years beginning after December 15, 2019, including interim periods within those fiscal years. Early adoption is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guidance is effective for annual periods beginning after December 15, 2017, and interim periods within those fiscal years. Early adoption is permitted. We do not expect the adoption of this guidance to have a material impact on our consolidated financial statements.</t>
  </si>
  <si>
    <t>Fair Value Measurements</t>
  </si>
  <si>
    <t>Fair Value Disclosures [Abstract]</t>
  </si>
  <si>
    <t>Fair Value Measurements Recurring Fair Value Measurements COPT has a non-qualified elective deferred compensation plan for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5.3 million as of September 30, 2016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September 30, 2016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6 for investing receivables, Note 8 for debt and Note 9 for interest rate derivatives. COPT and Subsidiaries The table below sets forth financial assets and liabilities of COPT and its subsidiaries that are accounted for at fair value on a recurring basis as of September 30, 2016 and the hierarchy level of inputs used in measuring their respective fair values under applicable accounting standards (in thousands): Description Quoted Prices in Significant Other Significant Total Assets: Marketable securities in deferred compensation plan (1) Mutual funds $ 5,160 $ — $ — $ 5,160 Other 90 — — 90 Total assets $ 5,250 $ — $ — $ 5,250 Liabilities: Deferred compensation plan liability (2) $ — $ 5,250 $ — $ 5,250 Interest rate derivatives — 17,272 — 17,272 Total liabilities $ — $ 22,522 $ — $ 22,522 (1) Included in the line entitled “restricted cash and marketable securities” on COPT’s consolidated balance sheet. (2) Included in the line entitled “other liabilities” on COPT’s consolidated balance sheet. COPLP and Subsidiaries The table below sets forth financial assets and liabilities of COPLP and its subsidiaries that are accounted for at fair value on a recurring basis as of September 30, 2016 and the hierarchy level of inputs used in measuring their respective fair values under applicable accounting standards (in thousands): Description Quoted Prices in Significant Other Significant Total Liabilities: Interest rate derivatives $ — $ 17,272 $ — $ 17,272 Nonrecurring Fair Value Measurements In the first quarter of 2016, we set a goal to raise cash from sales of properties in 2016 considerably in excess of the $96.8 million in assets held for sale at December 31, 2015. The specific properties we would sell to achieve this goal had not been identified when the goal was established. Throughout 2016, we have been in the process of identifying properties we will sell. In the first quarter of 2016, we reclassified: most of our properties in Greater Philadelphia (included in our Regional Office segment); two properties in the Fort Meade/BW Corridor sub-segment; and our remaining land holdings in Colorado Springs, Colorado to held for sale and recognized $2.4 million of impairment losses. As of March 31, 2016, we had $225.9 million of assets held for sale. During the second quarter of 2016, as part of our closing process, we conducted our quarterly review of our portfolio for indicators of impairment considering the refined investment strategy of our then newly-appointed Chief Executive Officer and the goals of the asset sales program and concluded that we would: (1) not hold our operating properties in Aberdeen, Maryland (“Aberdeen”) for the long-term; (2) not develop commercial properties on land in Frederick, Maryland; (3) sell specific properties in our Northern Virginia Defense/IT and Fort Meade/BW Corridor sub-segments; and (4) sell the remaining operating property in Greater Philadelphia that had not previously been classified as held for sale. Accordingly, we performed recoverability analyses for each of these properties and recorded the following impairment losses: • $34.4 million on operating properties in Aberdeen (included in our Other segment). After shortening our estimated holding period for these properties, we determined that the carrying amount of the properties would not likely be recovered from the operation and eventual dispositions of the properties during the shortened holding period. Accordingly, we adjusted the properties to their estimated fair values; • $4.4 million on land in Aberdeen. In performing our analysis related to the operating properties in Aberdeen, we determined that the weakening leasing and overall commercial real estate conditions in that market indicated that our land holdings in the market may be impaired. As a result, we determined that the carrying amount of the land was not recoverable and adjusted the land to its estimated fair value; • $8.2 million on land in Frederick, Maryland. We determined that the carrying amount of the land would not likely be recovered from its sale and adjusted the land to its estimated fair value; • $14.1 million on operating properties in our Northern Virginia and Fort Meade/BW Corridor sub-segments that we reclassified to held for sale during the period whose carrying amounts exceeded their estimated fair values less costs to sell; and • $6.2 million on the property in Greater Philadelphia (included in our Regional Office segment) that we reclassified to held for sale during the period and adjusted to fair value less costs to sell. There were no property sales in the second quarter of 2016 and as of June 30, 2016, we had $300.6 million of assets held for sale. During the third quarter of 2016, as part of our closing process, we conducted our quarterly review of our portfolio for indicators of impairment considering refinements to our disposition strategy made during the third quarter of 2016 to sell an additional operating property in our Northern Virginia Defense/IT sub-segment, an additional operating property in our Fort Meade/BW Corridor sub-segment and our remaining operating properties and land in White Marsh, Maryland (“White Marsh”) that had not previously been classified as held for sale. In connection with our determinations that we planned to sell these properties, we performed recoverability analyses for each of these properties and recorded the following impairment losses: • $13.3 million on the operating property in our Northern Virginia Defense/IT sub-segment. Communication with a major tenant in the building during the quarter led us to conclude that there was significant uncertainty with respect to the tenant renewing its lease expiring in 2019. As a result of this information and continuing sub-market weakness, we determined that this property no longer met our long-term hold strategy and we placed it into our asset sales program. Accordingly, we adjusted the carrying amount of the property to its estimated fair value less costs to sell; and • $2.9 million on the other properties that we reclassified as held for sale, primarily associated with a land parcel in White Marsh. As of June 30, 2016, this land was under a sales contract subject to a re-zoning contingency. During the third quarter, we were denied favorable re-zoning and the contract was canceled. As a result, we determined this property will be sold as is, reclassified it to held for sale and adjusted its carrying value to its estimated fair value less costs to sell. During our review we also recognized additional impairment losses of $11.5 million on properties previously classified as held for sale. Approximately $10 million of these losses pertained to properties in White Marsh due to our assessment that certain significant tenants will likely exercise lease termination rights and to reflect market conditions. The remainder of these losses pertained primarily to properties in San Antonio, Texas (in our Other segment), where prospective purchasers reduced offering prices late in the third quarter. We executed property sales of $210.7 million in the third quarter of 2016 (discussed further in Note 4), and had $161.5 million of assets held for sale at September 30, 2016. Changes in the expected future cash flows due to changes in our plans for specific properties (especially our expected holding period) could result in the recognition of additional impairment losses. In addition, because properties held for sale are carried at the lower of carrying value or estimated fair values less costs to sell, declines in their estimated fair values due to market conditions and other factors could result in the recognition of additional impairment losses. The table below sets forth the fair value hierarchy of the valuation technique we used to determine nonrecurring fair value measurements of these assets as of September 30, 2016 (dollars in thousands): Fair Values as of September 30, 2016 Quoted Prices in Significant Active Markets for Significant Other Unobservable Identical Assets Observable Inputs Inputs Description (Level 1) (Level 2) (Level 3) Total Assets: Assets held for sale, net $ — $ — $ 127,128 $ 127,128 The table below sets forth quantitative information about significant unobservable inputs used for the Level 3 fair value measurements reported above as of September 30, 2016 (dollars in thousands): Valuation Technique Fair Values on Measurement Date Unobservable Input Range (Weighted Average) Contracts to sell $ 87,983 Contract amounts N/A Discounted cash flow $ 36,693 Discount rate 9.5% - 11.3% (10.5%) Terminal capitalization rate 8.3% - 9.5% (8.7%) Yield analyses $ 2,452 Investor yield requirement 9.0% (1) (1) Only one fair value applied for this unobservable input.</t>
  </si>
  <si>
    <t>Properties, Net</t>
  </si>
  <si>
    <t>Real Estate [Abstract]</t>
  </si>
  <si>
    <t>Properties, Net Operating properties, net consisted of the following (in thousands): September 30, December 31, Land $ 424,627 $ 463,305 Buildings and improvements 2,888,918 3,157,587 Less: Accumulated depreciation (681,476 ) (700,363 ) Operating properties, net $ 2,632,069 $ 2,920,529 Projects in development or held for future development consisted of the following (in thousands): September 30, December 31, Land $ 199,038 $ 207,774 Development in progress, excluding land 197,231 221,445 Projects in development or held for future development $ 396,269 $ 429,219 Our properties held for sale included: • as of September 30, 2016 : nine operating properties in White Marsh (included primarily in our Regional Office segment); two operating properties in our Northern Virginia Defense/IT sub-segment; six operating properties in our Fort Meade/BW Corridor sub-segment; two operating properties in San Antonio, Texas (included in our Other segment); and land in White Marsh, Northern Virginia and Colorado Springs; and • as of December 31, 2015: 13 operating properties in White Marsh (included in our Regional Office segment); two operating properties in San Antonio, Texas (included in our Other segment); and land in Northern Virginia and Colorado Springs. The table below sets forth the components of assets held for sale on our consolidated balance sheet for these properties (in thousands): September 30, 2016 December 31, 2015 Properties, net $ 147,236 $ 90,188 Deferred rent receivable 6,642 2,891 Intangible assets on real estate acquisitions, net 1,540 1,591 Deferred leasing costs, net 4,901 1,391 Lease incentives, net 1,135 721 Assets held for sale, net $ 161,454 $ 96,782 Acquisitions We acquired the following operating properties in 2015: • 250 W. Pratt Street, a 367,000 square foot office property in Baltimore, Maryland that was 96.2% leased, for $61.8 million on March 19, 2015; • 2600 Park Tower Drive, a 237,000 square foot office property in Vienna, Virginia (in the Northern Virginia region) that was 100% leased, for $80.5 million on April 15, 2015; and • 100 Light Street, a 558,000 square foot office property in Baltimore, Maryland that was 93.5% leased, and its structured parking garage, 30 Light Street, for $121.2 million on August 7, 2015. In connection with that acquisition, we assumed a $55.0 million mortgage loan with a fair value at assumption of $55.5 million . These properties contributed: • revenues of $9.2 million for the three months ended September 30, 2016 , $6.9 million for the three months ended September 30, 2015, $27.6 million for the nine months ended September 30, 2016 and $11.2 million for the nine months ended September 30, 2015; and • net income from continuing operations of $432,000 for the three months ended September 30, 2016 , $487,000 for the three months ended September 30, 2015, $2.4 million for the nine months ended September 30, 2016 and $697,000 for the nine months ended September 30, 2015. We accounted for these acquisitions as business combinations. We included the results of operations for the acquisitions in our consolidated statements of operations from their respective purchase dates through September 30, 2016 . The following table presents pro forma information for COPT and subsidiaries as if these acquisitions had occurred on January 1, 2014. This pro forma information also includes adjustments to reclassify operating property acquisition costs to the nine months ended September 30 , 2014 from the 2015 periods in which they were actually incurred. The pro forma financial information was prepared for comparative purposes only and is not necessarily indicative of what would have occurred had these acquisitions been made at that time or of results which may occur in the future (in thousands, except per share amounts). For the Three Months Ended September 30, 2015 For the Nine Months Ended September 30, 2015 (Unaudited) Pro forma total revenues $ 152,736 $ 498,657 Pro forma net income attributable to COPT common shareholders $ 88,836 $ 112,941 Pro forma EPS: Basic $ 0.94 $ 1.20 Diluted $ 0.94 $ 1.20 2016 Dispositions During the nine months ended September 30, 2016, we completed dispositions of the following operating properties (dollars in thousands): Project Name City, State Segment Date of Disposition Number of Buildings Total Rentable Square Feet Transaction Value Gain on Disposition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683 15 1,126,000 $ 210,713 $ 16,179 (1) This disposition also included land. We also sold: • a 50% interest in six triple-net leased, single-tenant data center properties in Virginia by contributing them into a newly-formed joint venture, GI-COPT DC Partnership LLC (“GI-COPT”), for an aggregate property value of $147.6 million on July 21, 2016. We obtained $60.0 million in non-recourse mortgage loans on the properties through the joint venture immediately prior to the sale of our interest and received the net proceeds. Our partner in the joint venture acquired the 50% interest in the joint venture from us for $44.3 million . We account for our 50% interest in the joint venture using the equity method of accounting as described further in Note 5. We recognized a partial gain on the sale of our interest of $17.9 million ; and • other land for $5.7 million , with no gain recognized. 2016 Construction Activities During the nine months ended September 30, 2016 , we placed into service 490,000 square feet in five newly constructed office properties (including a partially operational property) and 55,000 square feet in two redeveloped properties (including a partially operational property). As of September 30, 2016 , we had seven office properties under construction, or for which we were contractually committed to construct, that we estimate will total 1.1 million square feet upon completion (including two properties completed but held for future lease to the United States Government) and three office properties under redevelopment that we estimate will total 104,000 square feet upon completion.</t>
  </si>
  <si>
    <t>Real Estate Joint Ventures</t>
  </si>
  <si>
    <t>Equity Method Investments and Joint Ventures [Abstract]</t>
  </si>
  <si>
    <t>Real Estate Joint Ventures Consolidated Joint Ventures The table below sets forth information pertaining to our investments in consolidated real estate joint ventures as of September 30, 2016 (dollars in thousands): Nominal Ownership September 30, 2016 (1) Date % as of Total Encumbered Total Acquired 9/30/2016 Nature of Activity Assets Assets Liabilities LW Redstone Company, LLC 3/23/2010 85% Development and operation of real estate (2) $ 157,168 $ 80,154 $ 53,056 M Square Associates, LLC 6/26/2007 50% Development and operation of real estate (3) 66,053 47,006 45,807 Stevens Investors, LLC 8/11/2015 95% Development of real estate (4) 40,282 — 7,680 $ 263,503 $ 127,160 $ 106,543 (1) Excludes amounts eliminated in consolidation. (2) This joint venture’s properties are in Huntsville, Alabama. (3) This joint venture’s properties are in College Park, Maryland. (4) This joint venture’s property is in Washington, DC. In January 2016, our partner in Stevens Investors, LLC contributed to the joint venture, for a value of $22.6 million , interests in contracts controlling land to be developed (including a purchase agreement and a ground lease). Our partner subsequently received a cash distribution from the joint venture of $13.4 million , which was funded by us. Our partner is also entitled to receive an additional distribution from the joint venture of $6.7 million to be funded by us (expected in 2017) that was reported in other liabilities on our consolidated balance sheet as of September 30, 2016 . Unconsolidated Joint Venture As described further in Note 4, on July 21, 2016, we sold a 50% interest in six triple-net leased, single-tenant data center properties in Virginia by contributing them into GI-COPT, a newly-formed joint venture. We account for our 50% interest in the joint venture using the equity method of accounting. As of September 30, 2016 , we had an investment balance in GI-COPT of $25.7 million . Our balance is $18.5 million lower than our share of the joint venture’s equity due to a difference between our cost basis and our share of the underlying equity in the net assets upon formation of the joint venture; we are amortizing this basis difference into equity in income from unconsolidated entities over the lives of the underlying assets. Under the terms of the joint venture agreement, we and our partner receive returns in proportion to our investments in the joint venture.</t>
  </si>
  <si>
    <t>Investing Receivables</t>
  </si>
  <si>
    <t>Receivables [Abstract]</t>
  </si>
  <si>
    <t>Investing Receivables Investing receivables, including accrued interest thereon, consisted of the following (in thousands): September 30, December 31, Notes receivable from the City of Huntsville $ 48,098 $ 44,875 Other investing loans receivable 3,021 3,000 $ 51,119 $ 47,875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September 30, 2016 or December 31, 2015 . The fair value of these receivables approximated their carrying amounts as of September 30, 2016 and December 31, 2015 .</t>
  </si>
  <si>
    <t>Prepaid Expenses and Other Assets, Net</t>
  </si>
  <si>
    <t>Prepaid Expense and Other Assets [Abstract]</t>
  </si>
  <si>
    <t>Prepaid Expenses and Other Assets, Net Prepaid expenses and other assets consisted of the following (in thousands): September 30, December 31, Prepaid expenses $ 28,752 $ 23,009 Lease incentives, net 19,106 11,133 Construction contract costs incurred in excess of billings 6,367 3,261 Furniture, fixtures and equipment, net 5,492 6,004 Deferred financing costs, net (1) 3,812 5,867 Deferred tax asset, net (2) 3,282 3,467 Other assets 6,727 7,283 Prepaid expenses and other assets, net $ 73,538 $ 60,024 (1) Represents deferred costs, net of accumulated amortization, attributable to our Revolving Credit Facility and interest rate derivatives. (2) Includes a valuation allowance of $2.1 million .</t>
  </si>
  <si>
    <t>Debt, Net</t>
  </si>
  <si>
    <t>Debt Disclosure [Abstract]</t>
  </si>
  <si>
    <t>Debt, Net Our debt consisted of the following (dollars in thousands): Carrying Value (1) as of Scheduled Maturity September 30, December 31, Stated Interest Rates as of as of September 30, 2016 September 30, 2016 Mortgage and Other Secured Loans: Fixed rate mortgage loans (2) $ 154,976 $ 281,208 3.82% - 7.87% (3) 2019-2026 Variable rate secured loans 13,529 49,792 LIBOR + 1.85% (4) October 2020 Total mortgage and other secured loans 168,505 331,000 Revolving Credit Facility — 43,500 LIBOR + 0.875% to 1.60% May 2019 Term Loan Facilities (5) 516,812 515,902 LIBOR + 0.90% to 2.60% (6) 2019-2022 Unsecured Senior Notes 3.600%, $350,000 aggregate principal 347,024 346,714 3.60% (7) May 2023 5.250%, $250,000 aggregate principal 246,063 245,731 5.25% (8) February 2024 3.700%, $300,000 aggregate principal 297,725 297,378 3.70% (9) June 2021 5.000%, $300,000 aggregate principal 296,279 296,019 5.00% (10) July 2025 Unsecured notes payable 1,428 1,508 0% (11) 2026 Total debt, net $ 1,873,836 $ 2,077,752 (1) The carrying values of our loans other than the Revolving Credit Facility reflect net deferred financing costs of $6.9 million as of September 30, 2016 and $8.0 million as of December 31, 2015 .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440,000 as of September 30, 2016 and $514,000 as of December 31, 2015 . (3) The weighted average interest rate on our fixed rate mortgage loans was 4.20% as of September 30, 2016 . (4) The interest rate on our variable rate secured loan as of September 30, 2016 was 2.37% . (5) As of September 30, 2016, we had an additional $150 million in borrowings available to be drawn under a term loan. In addition, we had the ability to borrow an additional $430.0 million in the aggregate under these term loan facilities, provided that there is no default under the facilities and subject to the approval of the lenders. On October 12, 2016, we repaid a $120.0 million term loan that was scheduled to mature in August 2019. (6) The weighted average interest rate on these loans was 2.17% as of September 30, 2016 . (7) The carrying value of these notes reflects an unamortized discount totaling $2.0 million as of September 30, 2016 and $2.2 million as of December 31, 2015 . The effective interest rate under the notes, including amortization of the issuance costs, was 3.70% . (8) The carrying value of these notes reflects an unamortized discount totaling $3.5 million as of September 30, 2016 and $3.8 million as of December 31, 2015 . The effective interest rate under the notes, including amortization of the issuance costs, was 5.49% . (9) The carrying value of these notes reflects an unamortized discount totaling $1.8 million as of September 30, 2016 and $2.1 million as of December 31, 2015 . The effective interest rate under the notes, including amortization of the issuance costs, was 3.85% . (10) The carrying value of these notes reflects an unamortized discount totaling $3.1 million as of September 30, 2016 and $3.3 million as of December 31, 2015 . The effective interest rate under the notes, including amortization of the issuance costs, was 5.15% . (11) These notes carry interest rates that were below market rates upon assumption and therefore were recorded at their fair value based on applicable effective interest rates. The carrying value of these notes reflects an unamortized discount totaling $483,000 as of September 30, 2016 and $554,000 as of December 31, 2015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As of September 30, 2016 , we were within the compliance requirements of these financial covenants. We capitalized interest costs of $1.2 million in the three months ended September 30, 2016 , $1.5 million in the three months ended September 30, 2015 , $4.3 million in the nine months ended September 30, 2016 and $5.6 million in the nine months ended September 30, 2015 . The following table sets forth information pertaining to the fair value of our debt (in thousands): September 30, 2016 December 31, 2015 Carrying Estimated Carrying Estimated Amount Fair Value Amount Fair Value Fixed-rate debt Unsecured Senior Notes $ 1,187,091 $ 1,233,860 $ 1,185,842 $ 1,211,658 Other fixed-rate debt 156,404 162,974 282,716 291,991 Variable-rate debt 530,341 533,079 609,194 610,987 $ 1,873,836 $ 1,929,913 $ 2,077,752 $ 2,114,636</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Amount Fixed Rate Floating Rate Index Effective Date Expiration Date September 30, December 31, $ 100,000 1.6730% One-Month LIBOR 9/1/2015 8/1/2019 $ (2,339 ) $ (1,217 ) 100,000 1.7300% One-Month LIBOR 9/1/2015 8/1/2019 (2,500 ) (1,429 ) 13,676 (1) 1.3900% One-Month LIBOR 10/13/2015 10/1/2020 (236 ) 53 100,000 1.9013% One-Month LIBOR 9/1/2016 12/1/2022 (4,879 ) (138 ) 100,000 1.9050% One-Month LIBOR 9/1/2016 12/1/2022 (4,872 ) (45 ) 50,000 1.9079% One-Month LIBOR 9/1/2016 12/1/2022 (2,446 ) (32 ) 100,000 0.8055% One-Month LIBOR 9/2/2014 9/1/2016 — (148 ) 100,000 0.8100% One-Month LIBOR 9/2/2014 9/1/2016 — (151 ) $ (17,272 ) $ (3,107 ) (1) The notional amount of this instrument is scheduled to amortize to $12.1 million . Each of the interest rate swaps set forth in the table above was designated as a cash flow hedge of interest rate risk. The table below sets forth the fair value of our interest rate derivatives as well as their classification on our consolidated balance sheets (in thousands): Fair Value at Derivatives Balance Sheet Location September 30, December 31, 2015 Interest rate swaps designated as cash flow hedges Prepaid expenses and other assets $ — $ 53 Interest rate swaps designated as cash flow hedges Interest rate derivatives (17,272 ) (3,160 ) The table below presents the effect of our interest rate derivatives on our consolidated statements of operations and comprehensive income (in thousands): For the Three Months Ended September 30, For the Nine Months Ended September 30, 2016 2015 2016 2015 Amount of gain (loss) recognized in accumulated other comprehensive loss (“AOCL”) (effective portion) $ 407 $ (3,638 ) $ (16,581 ) $ (6,720 ) Amount of losses reclassified from AOCL into interest expense (effective portion) 1,043 915 2,763 2,457 Amount of gain (loss) recognized in interest expense (ineffective portion) 1,523 — (347 ) — Over the next 12 months, we estimate that approximately $5.2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September 30, 2016 , the fair value of interest rate derivatives in a liability position related to these agreements was $17.9 million , excluding the effects of accrued interest and credit valuation adjustments. As of September 30, 2016 , we had not posted any collateral related to these agreements. We are not in default with any of these provisions. If we breached any of these provisions, we could be required to settle our obligations under the agreements at their termination value of $18.4 million .</t>
  </si>
  <si>
    <t>Redeemable Noncontrolling Interests</t>
  </si>
  <si>
    <t>Noncontrolling Interest [Abstract]</t>
  </si>
  <si>
    <t>Redeemable Noncontrolling Interests Our partners in two real estate joint ventures, LW Redstone Company, LLC and Stevens Investors, LLC (discussed further in Note 5), have the right to require us to acquire their respective interests at fair value; accordingly, we classify the fair value of our partners’ interests as redeemable noncontrolling interests in the mezzanine section of our consolidated balance sheet.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The table below sets forth the activity for these redeemable noncontrolling interests (in thousands): For the Nine Months Ended September 30, 2016 2015 Beginning balance $ 19,218 $ 18,417 Contributions from noncontrolling interests 22,779 — Distributions to noncontrolling interests (21,344 ) (1,098 ) Net income attributable to noncontrolling interests 1,679 1,690 Adjustment to arrive at fair value of interests 516 599 Ending balance $ 22,848 $ 19,608</t>
  </si>
  <si>
    <t>Equity</t>
  </si>
  <si>
    <t>Equity [Abstract]</t>
  </si>
  <si>
    <t>Equity In September 2016, COPT established a new at-the-market (“ATM”) stock offering program under which it may, from time to time, offer and sell common shares in “at the market” stock offerings having an aggregate gross sales price of up to $200.0 million . This program replaced an ATM stock offering program that we previously had in place. During the nine months ended September 30, 2016 , certain COPLP limited partners redeemed 87,000 common units in COPLP for an equal number of common shares in COPT. See Note 13 for disclosure of COPT common share and COPLP common unit activity pertaining to our share-based compensation plans.</t>
  </si>
  <si>
    <t>Information by Business Segment</t>
  </si>
  <si>
    <t>Segment Reporting [Abstract]</t>
  </si>
  <si>
    <t>Information by Business Segment We have the following reportable segments: Defense/IT Locations; Regional Office; our operating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Effective in the quarter ended September 30, 2016, we changed our segment reporting measures to include certain amounts discussed below pertaining to investments in unconsolidated real estate joint ventures (“UJVs”); this change did not affect prior periods reported herein as we did not own any investments in UJVs during such periods prior to July 21, 2016 (see Note 5). We measure the performance of our segments through the measure we define as net operating income from real estate operations (“NOI from real estate operations”), which includes: real estate revenues and property operating expenses from continuing and discontinued operations; and the net of revenues and property operating expenses of real estate operations owned through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September 30, 2016 Revenues from real estate operations $ 61,460 $ 12,231 $ 12,532 $ 7,232 $ 3,189 $ 5,175 $ 101,819 $ 20,499 $ 6,809 $ 1,827 $ 130,954 Property operating expenses 20,598 4,462 7,599 3,374 1,112 528 37,673 8,155 3,317 807 49,952 UJV NOI allocable to COPT — — — — — 1,008 1,008 — — — 1,008 NOI from real estate operations $ 40,862 $ 7,769 $ 4,933 $ 3,858 $ 2,077 $ 5,655 $ 65,154 $ 12,344 $ 3,492 $ 1,020 $ 82,010 Additions to long-lived assets $ 5,901 $ 7,153 $ — $ 2,207 $ 2,642 $ — $ 17,903 $ 4,168 $ 108 $ 53 $ 22,232 Transfers from non-operating properties $ 5,331 $ 308 $ 3 $ — $ 3,100 $ 25,513 $ 34,255 $ (4 ) $ 40 $ — $ 34,291 Three Months Ended September 30, 2015 Revenues from real estate operations $ 61,400 $ 12,875 $ 9,018 $ 6,886 $ 3,061 $ 5,665 $ 98,905 $ 26,782 $ 6,078 $ 1,921 $ 133,686 Property operating expenses 20,106 5,150 4,553 3,287 888 532 34,516 9,596 4,008 777 48,897 UJV NOI allocable to COPT — — — — — — — — — — — NOI from real estate operations $ 41,294 $ 7,725 $ 4,465 $ 3,599 $ 2,173 $ 5,133 $ 64,389 $ 17,186 $ 2,070 $ 1,144 $ 84,789 Additions to long-lived assets $ 7,943 $ 1,603 $ — $ 2,084 $ 175 $ — $ 11,805 $ 129,259 $ — $ (27 ) $ 141,037 Transfers from non-operating properties $ 25,184 $ (91 ) $ 591 $ 1,408 $ 1,207 $ 34,287 $ 62,586 $ 5,505 $ 73,804 $ 315 $ 142,210 Nine Months Ended September 30, 2016 Revenues from real estate operations $ 184,881 $ 36,404 $ 34,408 $ 21,164 $ 9,496 $ 18,793 $ 305,146 $ 67,284 $ 20,106 $ 5,429 $ 397,965 Property operating expenses 64,222 13,310 19,863 9,573 3,050 2,164 112,182 26,707 8,629 2,450 149,968 UJV NOI allocable to COPT — — — — — 1,008 1,008 — — — 1,008 NOI from real estate operations $ 120,659 $ 23,094 $ 14,545 $ 11,591 $ 6,446 $ 17,637 $ 193,972 $ 40,577 $ 11,477 $ 2,979 $ 249,005 Additions to long-lived assets $ 19,516 $ 13,290 $ — $ 5,710 $ 3,561 $ — $ 42,077 $ 9,107 $ 108 $ 363 $ 51,655 Transfers from non-operating properties $ 41,850 $ 28,158 $ 240 $ — $ 3,315 $ 81,467 $ 155,030 $ 104 $ (391 ) $ (11 ) $ 154,732 Segment assets at September 30, 2016 $ 1,261,337 $ 416,886 $ 132,722 $ 195,244 $ 111,310 $ 189,746 $ 2,307,245 $ 453,766 $ 234,551 $ 31,563 $ 3,027,125 Nine Months Ended September 30, 2015 Revenues from real estate operations $ 182,591 $ 37,383 $ 27,426 $ 21,337 $ 8,165 $ 15,816 $ 292,718 $ 73,142 $ 12,933 $ 5,798 $ 384,591 Property operating expenses 63,102 16,120 14,665 10,075 2,605 1,726 108,293 26,750 8,441 2,506 145,990 UJV NOI allocable to COPT — — — — — — — — — — — NOI from real estate operations $ 119,489 $ 21,263 $ 12,761 $ 11,262 $ 5,560 $ 14,090 $ 184,425 $ 46,392 $ 4,492 $ 3,292 $ 238,601 Additions to long-lived assets $ 16,529 $ 86,303 $ — $ 5,446 $ 466 $ — $ 108,744 $ 198,589 $ 108 $ 282 $ 307,723 Transfers from non-operating properties $ 44,212 $ 51,117 $ 32,150 $ 1,408 $ 13,184 $ 50,295 $ 192,366 $ 22,230 $ 89,183 $ 327 $ 304,106 Segment assets at September 30, 2015 $ 1,284,712 $ 413,321 $ 134,790 $ 196,105 $ 108,541 $ 203,090 $ 2,340,559 $ 695,490 $ 246,806 $ 71,907 $ 3,354,762 The following table reconciles our segment revenues to total revenues as reported on our consolidated statements of operations (in thousands): For the Three Months Ended September 30, For the Nine Months Ended September 30, 2016 2015 2016 2015 Segment revenues from real estate operations $ 130,954 $ 133,686 $ 397,965 $ 384,591 Construction contract and other service revenues 11,149 17,058 34,372 97,554 Less: Revenues from discontinued operations — — — (4 ) Total revenues $ 142,103 $ 150,744 $ 432,337 $ 482,141 The following table reconciles our segment property operating expenses to property operating expenses as reported on our consolidated statements of operations (in thousands): For the Three Months Ended September 30, For the Nine Months Ended September 30, 2016 2015 2016 2015 Segment property operating expenses $ 49,952 $ 48,897 $ 149,968 $ 145,990 Less: Property operating expenses from discontinued operations — — — 6 Total property operating expenses $ 49,952 $ 48,897 $ 149,968 $ 145,996 The following table reconciles UJV NOI allocable to COPT to equity in income of unconsolidated entities as reported on our consolidated statements of operations (in thousands): For the Three Months Ended September 30, For the Nine Months Ended September 30, 2016 2015 2016 2015 UJV NOI allocable to COPT $ 1,008 $ — $ 1,008 $ — Less: Income from UJV allocable to COPT attributable to depreciation and amortization expense and interest expense (415 ) — (415 ) — Add: Equity in income of unconsolidated non-real estate entities 1 18 21 52 Equity in income of unconsolidated entities $ 594 $ 18 $ 614 $ 52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September 30, For the Nine Months Ended September 30, 2016 2015 2016 2015 Construction contract and other service revenues $ 11,149 $ 17,058 $ 34,372 $ 97,554 Construction contract and other service expenses (10,341 ) (16,132 ) (32,513 ) (94,923 ) NOI from service operations $ 808 $ 926 $ 1,859 $ 2,631 The following table reconciles our NOI from real estate operations for reportable segments and NOI from service operations to income from continuing operations as reported on our consolidated statements of operations (in thousands): For the Three Months Ended September 30, For the Nine Months Ended September 30, 2016 2015 2016 2015 NOI from real estate operations $ 82,010 $ 84,789 $ 249,005 $ 238,601 NOI from service operations 808 926 1,859 2,631 Interest and other income 1,391 692 3,877 3,217 Equity in income of unconsolidated entities 594 18 614 52 Income tax (expense) benefit 21 (48 ) 28 (153 ) Depreciation and other amortization associated with real estate operations (32,015 ) (38,403 ) (99,790 ) (103,788 ) Impairment losses (27,699 ) (2,307 ) (99,837 ) (3,545 ) General, administrative and leasing expenses (8,855 ) (7,439 ) (28,764 ) (22,864 ) Business development expenses and land carry costs (1,716 ) (5,573 ) (6,497 ) (10,986 ) Interest expense (18,301 ) (24,121 ) (64,499 ) (66,727 ) NOI from discontinued operations — — — (10 ) Less: UJV NOI allocable to COPT included in equity in income of unconsolidated entities (1,008 ) — (1,008 ) — (Loss) gain on early extinguishment of debt (59 ) 85,745 (37 ) 85,677 (Loss) income from continuing operations $ (4,829 ) $ 94,279 $ (45,049 ) $ 122,105 The following table reconciles our segment assets to the consolidated total assets of COPT and subsidiaries (in thousands): September 30, September 30, Segment assets $ 3,027,125 $ 3,354,762 Non-operating property assets 421,364 416,540 Other assets 185,705 140,790 Total COPT consolidated assets $ 3,634,194 $ 3,912,092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gain on early extinguishment of debt,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Share-Based Compensation and Other Compensation Matters</t>
  </si>
  <si>
    <t>Disclosure of Compensation Related Costs, Share-based Payments [Abstract]</t>
  </si>
  <si>
    <t>Share-Based Compensation and Other Compensation Matters Performance Share Units (“PSUs”) On March 1, 2016, our Board of Trustees granted 26,299 PSUs with an aggregate grant date fair value of $1.0 million to executives. The PSUs have a performance period beginning on January 1, 2016 and concluding on the earlier of December 31, 2018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We computed a grant date fair value of $38.21 per PSU using a Monte Carlo model, which included assumptions of, among other things, the following: baseline common share value of $23.90 ; expected volatility for COPT common shares of 20.4% ; and a risk-free interest rate of 0.96% . We are recognizing the grant date fair value in connection with these PSU awards over the period commencing on March 1, 2016 and ending on December 31, 2018. Based on COPT’s total shareholder return relative to its peer group of companies, for PSUs issued in 2014 and 2015, we made the following common share issuances in settlement of such PSUs during the nine months ended September 30, 2016: • 10,326 shares on May 30, 2016 to Mr. Wayne H. Lingafelter, our former Executive Vice President, Development &amp; Construction Services, who departed on March 31, 2016; and • 20,569 shares on July 12, 2016 to Mr. Roger A. Waesche, Jr., our former Chief Executive Officer, who departed on May 12, 2016. Restricted Shares During the nine months ended September 30, 2016 , certain employees were granted a total of 206,487 restricted common shares with an aggregate grant date fair value of $5.0 million (weighted average of $24.31 per share). Restricted shares granted to employees vest based on increments and over periods of time set forth under the terms of the respective awards provided that the employees remain employed by us. During the nine months ended September 30, 2016 , forfeiture restrictions lapsed on 189,569 previously issued common shares; these shares had a weighted average grant date fair value of $27.52 per share, and the aggregate intrinsic value of the shares on the vesting dates was $4.7 million . Deferred Share Awards During the nine months ended September 30, 2016 , nonemployee members of our Board of Trustees were granted a total of 24,944 deferred share awards with an aggregate grant date fair value of $671,000 ( $26.89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nine months ended September 30, 2016 , we issued 12,028 common shares in settlement of deferred share awards granted in 2015; these shares had a grant date fair value of $26.70 per share, and the aggregate intrinsic value of the shares on the settlement date was $322,000 . Executive Transition Costs Our Board of Trustees appointed Stephen E. Budorick, our Executive Vice President and Chief Operating Officer since September 2011, to become our President and Chief Executive Officer effective May 12, 2016, the date of the Company’s 2016 Annual Meeting of Shareholders. On that date, Roger A. Waesche, Jr., our current President and Chief Executive Officer, left the Company to pursue other interests, and he was not nominated for reelection as a Trustee. The Board appointed Mr. Budorick to our Board of Trustees after the 2016 Annual Meeting of Shareholders. In addition, our Executive Vice President, Development &amp; Construction Services, Wayne H. Lingafelter, and our Senior Vice President, General Counsel and Secretary, Karen M. Singer, departed the Company to pursue other interests effective March 31, 2016 and August 31, 2016, respectively. We recognized executive transition costs of approximately $6.0 million in the nine months ended September 30, 2016 primarily for termination benefits in connection with the departures of Mr. Waesche, Mr. Lingafelter and Ms. Singer.</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September 30, For the Nine Months Ended September 30, 2016 2015 2016 2015 Numerator: (Loss) income from continuing operations $ (4,829 ) $ 94,279 $ (45,049 ) $ 122,105 Gain on sales of real estate, net 34,101 15 34,101 4,000 Preferred share dividends (3,552 ) (3,552 ) (10,657 ) (10,657 ) Income from continuing operations attributable to noncontrolling interests (1,973 ) (4,494 ) (2,346 ) (7,322 ) Income from continuing operations attributable to share-based compensation awards (105 ) (369 ) (319 ) (475 ) Numerator for basic EPS from continuing operations attributable to COPT common shareholders 23,642 85,879 (24,270 ) 107,651 Convertible preferred shares — 372 — — Dilutive effect of common units in COPLP on diluted EPS from continuing operations — — — 4,225 Numerator for diluted EPS from continuing operations attributable to COPT common shareholders $ 23,642 $ 86,251 $ (24,270 ) $ 111,876 Numerator for basic EPS from continuing operations attributable to COPT common shareholders $ 23,642 $ 85,879 $ (24,270 ) $ 107,651 Discontinued operations — — — 156 Discontinued operations attributable to noncontrolling interests — — — (3 ) Numerator for basic EPS on net income attributable to COPT common shareholders 23,642 85,879 (24,270 ) 107,804 Convertible preferred shares — 372 — — Dilutive effect of common units in COPLP — — — 4,231 Numerator for diluted EPS on net income attributable to COPT common shareholders $ 23,642 $ 86,251 $ (24,270 ) $ 112,035 Denominator (all weighted averages): Denominator for basic EPS (common shares) 94,433 94,153 94,312 93,830 Convertible preferred shares — 434 — — Dilutive effect of common units — — — 3,697 Dilutive effect of share-based compensation awards 81 21 — 82 Denominator for diluted EPS (common shares) 94,514 94,608 94,312 97,609 Basic EPS: (Loss) income from continuing operations attributable to COPT common shareholders $ 0.25 $ 0.91 $ (0.26 ) $ 1.15 Discontinued operations attributable to COPT common shareholders 0.00 0.00 0.00 0.00 Net (loss) income attributable to COPT common shareholders $ 0.25 $ 0.91 $ (0.26 ) $ 1.15 Diluted EPS: (Loss) income from continuing operations attributable to COPT common shareholders $ 0.25 $ 0.91 $ (0.26 ) $ 1.15 Discontinued operations attributable to COPT common shareholders 0.00 0.00 0.00 0.00 Net (loss) income attributable to COPT common shareholders $ 0.25 $ 0.91 $ (0.26 ) $ 1.15 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6 2015 2016 2015 Conversion of common units 3,591 3,679 3,648 — Conversion of Series I Preferred Units 176 176 176 176 Conversion of Series K Preferred Shares 434 — 434 434 The following share-based compensation securities were excluded from the computation of diluted EPS because their effects were antidilutive: • weighted average restricted shares and deferred share awards for the three months ended September 30, 2016 and 2015 of 375,000 and 411,000 , respectively, and for the nine months ended September 30, 2016 and 2015 of 394,000 and 412,000 , respectively; and • weighted average options for the three months ended September 30, 2016 and 2015 of 233,000 and 440,000 , respectively, and for the nine months ended September 30, 2016 and 2015 of 307,000 and 480,000 , respectively. We had outstanding senior notes, which we redeemed in April 2015,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September 30, For the Nine Months Ended September 30, 2016 2015 2016 2015 Numerator: (Loss) income from continuing operations $ (4,829 ) $ 94,279 $ (45,049 ) $ 122,105 Gain on sales of real estate, net 34,101 15 34,101 4,000 Preferred unit distributions (3,717 ) (3,717 ) (11,152 ) (11,152 ) Income from continuing operations attributable to noncontrolling interests (913 ) (972 ) (2,803 ) (2,605 ) Income from continuing operations attributable to share-based compensation awards (105 ) (369 ) (319 ) (475 ) Numerator for basic EPU from continuing operations attributable to COPLP common unitholders 24,537 89,236 (25,222 ) 111,873 Convertible preferred units — 372 — — Numerator for diluted EPU from continuing operations attributable to COPLP common unitholders $ 24,537 $ 89,608 $ (25,222 ) $ 111,873 Numerator for basic EPU from continuing operations attributable to COPLP common unitholders $ 24,537 $ 89,236 $ (25,222 ) $ 111,873 Discontinued operations — — — 156 Discontinued operations attributable to noncontrolling interests — — — 3 Numerator for basic EPU on net income attributable to COPLP common unitholders 24,537 89,236 (25,222 ) 112,032 Convertible preferred units — 372 — — Numerator for diluted EPU on net income attributable to COPLP common unitholders $ 24,537 $ 89,608 $ (25,222 ) $ 112,032 Denominator (all weighted averages): Denominator for basic EPU (common units) 98,024 97,832 97,960 97,527 Convertible preferred shares — 434 — — Dilutive effect of share-based compensation awards 81 21 — 82 Denominator for diluted EPU (common units) 98,105 98,287 97,960 97,609 Basic EPU: (Loss) income from continuing operations attributable to COPLP common unitholders $ 0.25 $ 0.91 $ (0.26 ) $ 1.15 Discontinued operations attributable to COPLP common unitholders 0.00 0.00 0.00 0.00 Net (loss) income attributable to COPLP common unitholders $ 0.25 $ 0.91 $ (0.26 ) $ 1.15 Diluted EPU: (Loss) income from continuing operations attributable to COPLP common unitholders $ 0.25 $ 0.91 $ (0.26 ) $ 1.15 Discontinued operations attributable to COPLP common unitholders 0.00 0.00 0.00 0.00 Net (loss) income attributable to COPLP common unitholders $ 0.25 $ 0.91 $ (0.26 ) $ 1.15 Our diluted EPU computations do not include the effects of the following securities since the conversions of such securities would increase diluted EPU for the respective periods (in thousands): Weighted Average Units Excluded from Denominator For the Three Months Ended September 30, For the Nine Months Ended September 30, 2016 2015 2016 2015 Conversion of Series I preferred units 176 176 176 176 Conversion of Series K preferred units 434 — 434 434 The following share-based compensation securities were excluded from the computation of diluted EPU because their effects were antidilutive: • weighted average restricted units and deferred share awards for the three months ended September 30, 2016 and 2015 of 375,000 and 411,000 , respectively, and for the nine months ended September 30, 2016 and 2015 of 394,000 and 412,000 , respectively; and • weighted average options for the three months ended September 30, 2016 and 2015 of 233,000 and 440,000 , respectively, and for the nine months ended September 30, 2016 and 2015 of 307,000 and 480,000 , respectively. We had outstanding senior notes, which we redeemed in April 2015,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1.3 million liability through September 30, 2016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September 30, 2016 follow (in thousands): Year Ending December 31, 2016 (1) $ 307 2017 1,159 2018 1,113 2019 1,082 2020 1,089 Thereafter 86,806 $ 91,556 (1) Represents the three months ending December 31, 2016. Contractual Obligations We had amounts remaining to be incurred under various contractual obligations as of September 30, 2016 that included the following: • new development and redevelopment obligations of $77.6 million ; • capital expenditures for operating properties of $60.5 million ; • third party construction and development of $10.5 million ; and • purchase obligations of $1.8 million . Environmental Indemnity Agreement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5 included in our 2015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5 Annual Report on Form 10-K.</t>
  </si>
  <si>
    <t>Recent Accounting Pronouncement</t>
  </si>
  <si>
    <t>Recent Accounting Pronouncements We adopted guidance issued by the Financial Accounting Standards Board (“FASB”) effective January 1, 2016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Our adoption of this guidance did not affect on our reported consolidated financial statements. We adopted guidance issued by the FASB effective January 1, 2016 modifying the analysis that must be performed by us in determining whether we should consolidate certain types of legal entities. The guidance did not amend the existing disclosure requirements for VIEs or voting interest model entities. The guidance, however, modified the requirements to qualify under the voting interest model. Under the revised guidance, COPLP is considered a variable interest entity of COPT. As COPLP was already consolidated in the balance sheets of COPT, the identification of COPLP as a variable interest entity had no impact on the consolidated financial statements.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We adopted effective January 1, 2016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Our adoption of this guidance did not affect our reported consolidated financial statements.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to account for leases using an approach that is substantially equivalent to existing guidance for sales-type leases, direct financing leases and operating leases. This guidance is effective for reporting periods beginning after December 15, 2018, with early adoption permitted. We are currently assessing the financial impact of this guidance on our consolidated financial statements. In March 2016, the FASB issued guidance intended to simplify certain aspects of the accounting for employee based share-based payment transactions, including the income tax consequences, classification of awards as either equity or liabilities and classification on the consolidated statement of cash flows. This guidance is effective for annual periods beginning after December 15, 2016, and interim periods within those annual periods, with early adoption permitted. We are currently assessing the financial impact of this guidance on our consolidated financial statements.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is effective for fiscal years beginning after December 15, 2019, including interim periods within those fiscal years. Early adoption is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guidance is effective for annual periods beginning after December 15, 2017, and interim periods within those fiscal years. Early adoption is permitted. We do not expect the adoption of this guidance to have a material impact on our consolidated financial statements.</t>
  </si>
  <si>
    <t>Fair Value Measurements (Tables)</t>
  </si>
  <si>
    <t>Schedule of fair value assets and liabilities measured on recurring basis</t>
  </si>
  <si>
    <t>The table below sets forth financial assets and liabilities of COPLP and its subsidiaries that are accounted for at fair value on a recurring basis as of September 30, 2016 and the hierarchy level of inputs used in measuring their respective fair values under applicable accounting standards (in thousands): Description Quoted Prices in Significant Other Significant Total Liabilities: Interest rate derivatives $ — $ 17,272 $ — $ 17,272 The table below sets forth financial assets and liabilities of COPT and its subsidiaries that are accounted for at fair value on a recurring basis as of September 30, 2016 and the hierarchy level of inputs used in measuring their respective fair values under applicable accounting standards (in thousands): Description Quoted Prices in Significant Other Significant Total Assets: Marketable securities in deferred compensation plan (1) Mutual funds $ 5,160 $ — $ — $ 5,160 Other 90 — — 90 Total assets $ 5,250 $ — $ — $ 5,250 Liabilities: Deferred compensation plan liability (2) $ — $ 5,250 $ — $ 5,250 Interest rate derivatives — 17,272 — 17,272 Total liabilities $ — $ 22,522 $ — $ 22,522 (1) Included in the line entitled “restricted cash and marketable securities” on COPT’s consolidated balance sheet. (2) Included in the line entitled “other liabilities” on COPT’s consolidated balance sheet.</t>
  </si>
  <si>
    <t>Schedule of fair value hierarchy of impaired properties and other assets associated with such properties</t>
  </si>
  <si>
    <t xml:space="preserve">The table below sets forth the fair value hierarchy of the valuation technique we used to determine nonrecurring fair value measurements of these assets as of September 30, 2016 (dollars in thousands): Fair Values as of September 30, 2016 Quoted Prices in Significant Active Markets for Significant Other Unobservable Identical Assets Observable Inputs Inputs Description (Level 1) (Level 2) (Level 3) Total Assets: Assets held for sale, net $ — $ — $ 127,128 $ 127,128 </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September 30, 2016 (dollars in thousands): Valuation Technique Fair Values on Measurement Date Unobservable Input Range (Weighted Average) Contracts to sell $ 87,983 Contract amounts N/A Discounted cash flow $ 36,693 Discount rate 9.5% - 11.3% (10.5%) Terminal capitalization rate 8.3% - 9.5% (8.7%) Yield analyses $ 2,452 Investor yield requirement 9.0% (1) (1) Only one fair value applied for this unobservable input.</t>
  </si>
  <si>
    <t>Properties, Net (Tables)</t>
  </si>
  <si>
    <t>Schedule of operating properties, net</t>
  </si>
  <si>
    <t>Operating properties, net consisted of the following (in thousands): September 30, December 31, Land $ 424,627 $ 463,305 Buildings and improvements 2,888,918 3,157,587 Less: Accumulated depreciation (681,476 ) (700,363 ) Operating properties, net $ 2,632,069 $ 2,920,529</t>
  </si>
  <si>
    <t>Schedule of projects in development or held for future development</t>
  </si>
  <si>
    <t>Projects in development or held for future development consisted of the following (in thousands): September 30, December 31, Land $ 199,038 $ 207,774 Development in progress, excluding land 197,231 221,445 Projects in development or held for future development $ 396,269 $ 429,219</t>
  </si>
  <si>
    <t>Components of assets held for sale</t>
  </si>
  <si>
    <t>The table below sets forth the components of assets held for sale on our consolidated balance sheet for these properties (in thousands): September 30, 2016 December 31, 2015 Properties, net $ 147,236 $ 90,188 Deferred rent receivable 6,642 2,891 Intangible assets on real estate acquisitions, net 1,540 1,591 Deferred leasing costs, net 4,901 1,391 Lease incentives, net 1,135 721 Assets held for sale, net $ 161,454 $ 96,782</t>
  </si>
  <si>
    <t>Pro Forma results</t>
  </si>
  <si>
    <t xml:space="preserve"> The pro forma financial information was prepared for comparative purposes only and is not necessarily indicative of what would have occurred had these acquisitions been made at that time or of results which may occur in the future (in thousands, except per share amounts). For the Three Months Ended September 30, 2015 For the Nine Months Ended September 30, 2015 (Unaudited) Pro forma total revenues $ 152,736 $ 498,657 Pro forma net income attributable to COPT common shareholders $ 88,836 $ 112,941 Pro forma EPS: Basic $ 0.94 $ 1.20 Diluted $ 0.94 $ 1.20</t>
  </si>
  <si>
    <t>Schedule of operating property dispositions</t>
  </si>
  <si>
    <t>During the nine months ended September 30, 2016, we completed dispositions of the following operating properties (dollars in thousands): Project Name City, State Segment Date of Disposition Number of Buildings Total Rentable Square Feet Transaction Value Gain on Disposition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683 15 1,126,000 $ 210,713 $ 16,179 (1) This disposition also included land.</t>
  </si>
  <si>
    <t>Real Estate Joint Ventures (Tables)</t>
  </si>
  <si>
    <t>Schedule of information related to investments in consolidated real estate joint ventures</t>
  </si>
  <si>
    <t>The table below sets forth information pertaining to our investments in consolidated real estate joint ventures as of September 30, 2016 (dollars in thousands): Nominal Ownership September 30, 2016 (1) Date % as of Total Encumbered Total Acquired 9/30/2016 Nature of Activity Assets Assets Liabilities LW Redstone Company, LLC 3/23/2010 85% Development and operation of real estate (2) $ 157,168 $ 80,154 $ 53,056 M Square Associates, LLC 6/26/2007 50% Development and operation of real estate (3) 66,053 47,006 45,807 Stevens Investors, LLC 8/11/2015 95% Development of real estate (4) 40,282 — 7,680 $ 263,503 $ 127,160 $ 106,543 (1) Excludes amounts eliminated in consolidation. (2) This joint venture’s properties are in Huntsville, Alabama. (3) This joint venture’s properties are in College Park, Maryland. (4) This joint venture’s property is in Washington, DC.</t>
  </si>
  <si>
    <t>Investing Receivables (Tables)</t>
  </si>
  <si>
    <t>Schedule of investing receivables</t>
  </si>
  <si>
    <t>Investing receivables, including accrued interest thereon, consisted of the following (in thousands): September 30, December 31, Notes receivable from the City of Huntsville $ 48,098 $ 44,875 Other investing loans receivable 3,021 3,000 $ 51,119 $ 47,875</t>
  </si>
  <si>
    <t>Prepaid Expenses and Other Assets, Net (Tables)</t>
  </si>
  <si>
    <t>Schedule of prepaid expenses and other assets</t>
  </si>
  <si>
    <t>Prepaid expenses and other assets consisted of the following (in thousands): September 30, December 31, Prepaid expenses $ 28,752 $ 23,009 Lease incentives, net 19,106 11,133 Construction contract costs incurred in excess of billings 6,367 3,261 Furniture, fixtures and equipment, net 5,492 6,004 Deferred financing costs, net (1) 3,812 5,867 Deferred tax asset, net (2) 3,282 3,467 Other assets 6,727 7,283 Prepaid expenses and other assets, net $ 73,538 $ 60,024 (1) Represents deferred costs, net of accumulated amortization, attributable to our Revolving Credit Facility and interest rate derivatives. (2) Includes a valuation allowance of $2.1 million .</t>
  </si>
  <si>
    <t>Debt, Net (Tables)</t>
  </si>
  <si>
    <t>Schedule of debt</t>
  </si>
  <si>
    <t>Our debt consisted of the following (dollars in thousands): Carrying Value (1) as of Scheduled Maturity September 30, December 31, Stated Interest Rates as of as of September 30, 2016 September 30, 2016 Mortgage and Other Secured Loans: Fixed rate mortgage loans (2) $ 154,976 $ 281,208 3.82% - 7.87% (3) 2019-2026 Variable rate secured loans 13,529 49,792 LIBOR + 1.85% (4) October 2020 Total mortgage and other secured loans 168,505 331,000 Revolving Credit Facility — 43,500 LIBOR + 0.875% to 1.60% May 2019 Term Loan Facilities (5) 516,812 515,902 LIBOR + 0.90% to 2.60% (6) 2019-2022 Unsecured Senior Notes 3.600%, $350,000 aggregate principal 347,024 346,714 3.60% (7) May 2023 5.250%, $250,000 aggregate principal 246,063 245,731 5.25% (8) February 2024 3.700%, $300,000 aggregate principal 297,725 297,378 3.70% (9) June 2021 5.000%, $300,000 aggregate principal 296,279 296,019 5.00% (10) July 2025 Unsecured notes payable 1,428 1,508 0% (11) 2026 Total debt, net $ 1,873,836 $ 2,077,752 (1) The carrying values of our loans other than the Revolving Credit Facility reflect net deferred financing costs of $6.9 million as of September 30, 2016 and $8.0 million as of December 31, 2015 . (2)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440,000 as of September 30, 2016 and $514,000 as of December 31, 2015 . (3) The weighted average interest rate on our fixed rate mortgage loans was 4.20% as of September 30, 2016 . (4) The interest rate on our variable rate secured loan as of September 30, 2016 was 2.37% . (5) As of September 30, 2016, we had an additional $150 million in borrowings available to be drawn under a term loan. In addition, we had the ability to borrow an additional $430.0 million in the aggregate under these term loan facilities, provided that there is no default under the facilities and subject to the approval of the lenders. On October 12, 2016, we repaid a $120.0 million term loan that was scheduled to mature in August 2019. (6) The weighted average interest rate on these loans was 2.17% as of September 30, 2016 . (7) The carrying value of these notes reflects an unamortized discount totaling $2.0 million as of September 30, 2016 and $2.2 million as of December 31, 2015 . The effective interest rate under the notes, including amortization of the issuance costs, was 3.70% . (8) The carrying value of these notes reflects an unamortized discount totaling $3.5 million as of September 30, 2016 and $3.8 million as of December 31, 2015 . The effective interest rate under the notes, including amortization of the issuance costs, was 5.49% . (9) The carrying value of these notes reflects an unamortized discount totaling $1.8 million as of September 30, 2016 and $2.1 million as of December 31, 2015 . The effective interest rate under the notes, including amortization of the issuance costs, was 3.85% . (10) The carrying value of these notes reflects an unamortized discount totaling $3.1 million as of September 30, 2016 and $3.3 million as of December 31, 2015 . The effective interest rate under the notes, including amortization of the issuance costs, was 5.15% . (11) These notes carry interest rates that were below market rates upon assumption and therefore were recorded at their fair value based on applicable effective interest rates. The carrying value of these notes reflects an unamortized discount totaling $483,000 as of September 30, 2016 and $554,000 as of December 31, 2015 .</t>
  </si>
  <si>
    <t>Schedule of the fair value of debt</t>
  </si>
  <si>
    <t>The following table sets forth information pertaining to the fair value of our debt (in thousands): September 30, 2016 December 31, 2015 Carrying Estimated Carrying Estimated Amount Fair Value Amount Fair Value Fixed-rate debt Unsecured Senior Notes $ 1,187,091 $ 1,233,860 $ 1,185,842 $ 1,211,658 Other fixed-rate debt 156,404 162,974 282,716 291,991 Variable-rate debt 530,341 533,079 609,194 610,987 $ 1,873,836 $ 1,929,913 $ 2,077,752 $ 2,114,636</t>
  </si>
  <si>
    <t>Interest Rate Derivatives (Tables)</t>
  </si>
  <si>
    <t>Schedule of key terms and fair values of interest rate swap derivatives</t>
  </si>
  <si>
    <t>The following table sets forth the key terms and fair values of our interest rate swap derivatives (dollars in thousands): Fair Value at Notional Amount Fixed Rate Floating Rate Index Effective Date Expiration Date September 30, December 31, $ 100,000 1.6730% One-Month LIBOR 9/1/2015 8/1/2019 $ (2,339 ) $ (1,217 ) 100,000 1.7300% One-Month LIBOR 9/1/2015 8/1/2019 (2,500 ) (1,429 ) 13,676 (1) 1.3900% One-Month LIBOR 10/13/2015 10/1/2020 (236 ) 53 100,000 1.9013% One-Month LIBOR 9/1/2016 12/1/2022 (4,879 ) (138 ) 100,000 1.9050% One-Month LIBOR 9/1/2016 12/1/2022 (4,872 ) (45 ) 50,000 1.9079% One-Month LIBOR 9/1/2016 12/1/2022 (2,446 ) (32 ) 100,000 0.8055% One-Month LIBOR 9/2/2014 9/1/2016 — (148 ) 100,000 0.8100% One-Month LIBOR 9/2/2014 9/1/2016 — (151 ) $ (17,272 ) $ (3,107 )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September 30, December 31, 2015 Interest rate swaps designated as cash flow hedges Prepaid expenses and other assets $ — $ 53 Interest rate swaps designated as cash flow hedges Interest rate derivatives (17,272 ) (3,160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September 30, For the Nine Months Ended September 30, 2016 2015 2016 2015 Amount of gain (loss) recognized in accumulated other comprehensive loss (“AOCL”) (effective portion) $ 407 $ (3,638 ) $ (16,581 ) $ (6,720 ) Amount of losses reclassified from AOCL into interest expense (effective portion) 1,043 915 2,763 2,457 Amount of gain (loss) recognized in interest expense (ineffective portion) 1,523 — (347 ) —</t>
  </si>
  <si>
    <t>Redeemable Noncontrolling Interests (Tables)</t>
  </si>
  <si>
    <t>Schedule of activity for redeemable noncontrolling interest</t>
  </si>
  <si>
    <t>The table below sets forth the activity for these redeemable noncontrolling interests (in thousands): For the Nine Months Ended September 30, 2016 2015 Beginning balance $ 19,218 $ 18,417 Contributions from noncontrolling interests 22,779 — Distributions to noncontrolling interests (21,344 ) (1,098 ) Net income attributable to noncontrolling interests 1,679 1,690 Adjustment to arrive at fair value of interests 516 599 Ending balance $ 22,848 $ 19,608</t>
  </si>
  <si>
    <t>Information by Business Segment (Tables)</t>
  </si>
  <si>
    <t>Schedule of segment financial information for real estate operations</t>
  </si>
  <si>
    <t xml:space="preserve">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September 30, 2016 Revenues from real estate operations $ 61,460 $ 12,231 $ 12,532 $ 7,232 $ 3,189 $ 5,175 $ 101,819 $ 20,499 $ 6,809 $ 1,827 $ 130,954 Property operating expenses 20,598 4,462 7,599 3,374 1,112 528 37,673 8,155 3,317 807 49,952 UJV NOI allocable to COPT — — — — — 1,008 1,008 — — — 1,008 NOI from real estate operations $ 40,862 $ 7,769 $ 4,933 $ 3,858 $ 2,077 $ 5,655 $ 65,154 $ 12,344 $ 3,492 $ 1,020 $ 82,010 Additions to long-lived assets $ 5,901 $ 7,153 $ — $ 2,207 $ 2,642 $ — $ 17,903 $ 4,168 $ 108 $ 53 $ 22,232 Transfers from non-operating properties $ 5,331 $ 308 $ 3 $ — $ 3,100 $ 25,513 $ 34,255 $ (4 ) $ 40 $ — $ 34,291 Three Months Ended September 30, 2015 Revenues from real estate operations $ 61,400 $ 12,875 $ 9,018 $ 6,886 $ 3,061 $ 5,665 $ 98,905 $ 26,782 $ 6,078 $ 1,921 $ 133,686 Property operating expenses 20,106 5,150 4,553 3,287 888 532 34,516 9,596 4,008 777 48,897 UJV NOI allocable to COPT — — — — — — — — — — — NOI from real estate operations $ 41,294 $ 7,725 $ 4,465 $ 3,599 $ 2,173 $ 5,133 $ 64,389 $ 17,186 $ 2,070 $ 1,144 $ 84,789 Additions to long-lived assets $ 7,943 $ 1,603 $ — $ 2,084 $ 175 $ — $ 11,805 $ 129,259 $ — $ (27 ) $ 141,037 Transfers from non-operating properties $ 25,184 $ (91 ) $ 591 $ 1,408 $ 1,207 $ 34,287 $ 62,586 $ 5,505 $ 73,804 $ 315 $ 142,210 Nine Months Ended September 30, 2016 Revenues from real estate operations $ 184,881 $ 36,404 $ 34,408 $ 21,164 $ 9,496 $ 18,793 $ 305,146 $ 67,284 $ 20,106 $ 5,429 $ 397,965 Property operating expenses 64,222 13,310 19,863 9,573 3,050 2,164 112,182 26,707 8,629 2,450 149,968 UJV NOI allocable to COPT — — — — — 1,008 1,008 — — — 1,008 NOI from real estate operations $ 120,659 $ 23,094 $ 14,545 $ 11,591 $ 6,446 $ 17,637 $ 193,972 $ 40,577 $ 11,477 $ 2,979 $ 249,005 Additions to long-lived assets $ 19,516 $ 13,290 $ — $ 5,710 $ 3,561 $ — $ 42,077 $ 9,107 $ 108 $ 363 $ 51,655 Transfers from non-operating properties $ 41,850 $ 28,158 $ 240 $ — $ 3,315 $ 81,467 $ 155,030 $ 104 $ (391 ) $ (11 ) $ 154,732 Segment assets at September 30, 2016 $ 1,261,337 $ 416,886 $ 132,722 $ 195,244 $ 111,310 $ 189,746 $ 2,307,245 $ 453,766 $ 234,551 $ 31,563 $ 3,027,125 Nine Months Ended September 30, 2015 Revenues from real estate operations $ 182,591 $ 37,383 $ 27,426 $ 21,337 $ 8,165 $ 15,816 $ 292,718 $ 73,142 $ 12,933 $ 5,798 $ 384,591 Property operating expenses 63,102 16,120 14,665 10,075 2,605 1,726 108,293 26,750 8,441 2,506 145,990 UJV NOI allocable to COPT — — — — — — — — — — — NOI from real estate operations $ 119,489 $ 21,263 $ 12,761 $ 11,262 $ 5,560 $ 14,090 $ 184,425 $ 46,392 $ 4,492 $ 3,292 $ 238,601 Additions to long-lived assets $ 16,529 $ 86,303 $ — $ 5,446 $ 466 $ — $ 108,744 $ 198,589 $ 108 $ 282 $ 307,723 Transfers from non-operating properties $ 44,212 $ 51,117 $ 32,150 $ 1,408 $ 13,184 $ 50,295 $ 192,366 $ 22,230 $ 89,183 $ 327 $ 304,106 Segment assets at September 30, 2015 $ 1,284,712 $ 413,321 $ 134,790 $ 196,105 $ 108,541 $ 203,090 $ 2,340,559 $ 695,490 $ 246,806 $ 71,907 $ 3,354,762</t>
  </si>
  <si>
    <t>Schedule of reconciliation of segment revenues to total revenues</t>
  </si>
  <si>
    <t>The following table reconciles our segment revenues to total revenues as reported on our consolidated statements of operations (in thousands): For the Three Months Ended September 30, For the Nine Months Ended September 30, 2016 2015 2016 2015 Segment revenues from real estate operations $ 130,954 $ 133,686 $ 397,965 $ 384,591 Construction contract and other service revenues 11,149 17,058 34,372 97,554 Less: Revenues from discontinued operations — — — (4 ) Total revenues $ 142,103 $ 150,744 $ 432,337 $ 482,141</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Three Months Ended September 30, For the Nine Months Ended September 30, 2016 2015 2016 2015 Segment property operating expenses $ 49,952 $ 48,897 $ 149,968 $ 145,990 Less: Property operating expenses from discontinued operations — — — 6 Total property operating expenses $ 49,952 $ 48,897 $ 149,968 $ 145,996</t>
  </si>
  <si>
    <t>Schedule of reconciliation of unconsolidated joint venture net operating income to equity in income of unconsolidated entities</t>
  </si>
  <si>
    <t>The following table reconciles UJV NOI allocable to COPT to equity in income of unconsolidated entities as reported on our consolidated statements of operations (in thousands): For the Three Months Ended September 30, For the Nine Months Ended September 30, 2016 2015 2016 2015 UJV NOI allocable to COPT $ 1,008 $ — $ 1,008 $ — Less: Income from UJV allocable to COPT attributable to depreciation and amortization expense and interest expense (415 ) — (415 ) — Add: Equity in income of unconsolidated non-real estate entities 1 18 21 52 Equity in income of unconsolidated entities $ 594 $ 18 $ 614 $ 52</t>
  </si>
  <si>
    <t>Schedule of computation of net operating income from service operations</t>
  </si>
  <si>
    <t>The table below sets forth the computation of our NOI from service operations (in thousands): For the Three Months Ended September 30, For the Nine Months Ended September 30, 2016 2015 2016 2015 Construction contract and other service revenues $ 11,149 $ 17,058 $ 34,372 $ 97,554 Construction contract and other service expenses (10,341 ) (16,132 ) (32,513 ) (94,923 ) NOI from service operations $ 808 $ 926 $ 1,859 $ 2,631</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Three Months Ended September 30, For the Nine Months Ended September 30, 2016 2015 2016 2015 NOI from real estate operations $ 82,010 $ 84,789 $ 249,005 $ 238,601 NOI from service operations 808 926 1,859 2,631 Interest and other income 1,391 692 3,877 3,217 Equity in income of unconsolidated entities 594 18 614 52 Income tax (expense) benefit 21 (48 ) 28 (153 ) Depreciation and other amortization associated with real estate operations (32,015 ) (38,403 ) (99,790 ) (103,788 ) Impairment losses (27,699 ) (2,307 ) (99,837 ) (3,545 ) General, administrative and leasing expenses (8,855 ) (7,439 ) (28,764 ) (22,864 ) Business development expenses and land carry costs (1,716 ) (5,573 ) (6,497 ) (10,986 ) Interest expense (18,301 ) (24,121 ) (64,499 ) (66,727 ) NOI from discontinued operations — — — (10 ) Less: UJV NOI allocable to COPT included in equity in income of unconsolidated entities (1,008 ) — (1,008 ) — (Loss) gain on early extinguishment of debt (59 ) 85,745 (37 ) 85,677 (Loss) income from continuing operations $ (4,829 ) $ 94,279 $ (45,049 ) $ 122,105</t>
  </si>
  <si>
    <t>Schedule of reconciliation of segment assets to total assets</t>
  </si>
  <si>
    <t>The following table reconciles our segment assets to the consolidated total assets of COPT and subsidiaries (in thousands): September 30, September 30, Segment assets $ 3,027,125 $ 3,354,762 Non-operating property assets 421,364 416,540 Other assets 185,705 140,790 Total COPT consolidated assets $ 3,634,194 $ 3,912,092</t>
  </si>
  <si>
    <t>Share-Based Compensation and Other Compensation Matters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September 30, For the Nine Months Ended September 30, 2016 2015 2016 2015 Numerator: (Loss) income from continuing operations $ (4,829 ) $ 94,279 $ (45,049 ) $ 122,105 Gain on sales of real estate, net 34,101 15 34,101 4,000 Preferred share dividends (3,552 ) (3,552 ) (10,657 ) (10,657 ) Income from continuing operations attributable to noncontrolling interests (1,973 ) (4,494 ) (2,346 ) (7,322 ) Income from continuing operations attributable to share-based compensation awards (105 ) (369 ) (319 ) (475 ) Numerator for basic EPS from continuing operations attributable to COPT common shareholders 23,642 85,879 (24,270 ) 107,651 Convertible preferred shares — 372 — — Dilutive effect of common units in COPLP on diluted EPS from continuing operations — — — 4,225 Numerator for diluted EPS from continuing operations attributable to COPT common shareholders $ 23,642 $ 86,251 $ (24,270 ) $ 111,876 Numerator for basic EPS from continuing operations attributable to COPT common shareholders $ 23,642 $ 85,879 $ (24,270 ) $ 107,651 Discontinued operations — — — 156 Discontinued operations attributable to noncontrolling interests — — — (3 ) Numerator for basic EPS on net income attributable to COPT common shareholders 23,642 85,879 (24,270 ) 107,804 Convertible preferred shares — 372 — — Dilutive effect of common units in COPLP — — — 4,231 Numerator for diluted EPS on net income attributable to COPT common shareholders $ 23,642 $ 86,251 $ (24,270 ) $ 112,035 Denominator (all weighted averages): Denominator for basic EPS (common shares) 94,433 94,153 94,312 93,830 Convertible preferred shares — 434 — — Dilutive effect of common units — — — 3,697 Dilutive effect of share-based compensation awards 81 21 — 82 Denominator for diluted EPS (common shares) 94,514 94,608 94,312 97,609 Basic EPS: (Loss) income from continuing operations attributable to COPT common shareholders $ 0.25 $ 0.91 $ (0.26 ) $ 1.15 Discontinued operations attributable to COPT common shareholders 0.00 0.00 0.00 0.00 Net (loss) income attributable to COPT common shareholders $ 0.25 $ 0.91 $ (0.26 ) $ 1.15 Diluted EPS: (Loss) income from continuing operations attributable to COPT common shareholders $ 0.25 $ 0.91 $ (0.26 ) $ 1.15 Discontinued operations attributable to COPT common shareholders 0.00 0.00 0.00 0.00 Net (loss) income attributable to COPT common shareholders $ 0.25 $ 0.91 $ (0.26 ) $ 1.15</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6 2015 2016 2015 Conversion of common units 3,591 3,679 3,648 — Conversion of Series I Preferred Units 176 176 176 176 Conversion of Series K Preferred Shares 434 — 434 434</t>
  </si>
  <si>
    <t>Summaries of the numerator and denominator for purposes of basic and diluted EPU calculations are set forth below (in thousands, except per unit data): For the Three Months Ended September 30, For the Nine Months Ended September 30, 2016 2015 2016 2015 Numerator: (Loss) income from continuing operations $ (4,829 ) $ 94,279 $ (45,049 ) $ 122,105 Gain on sales of real estate, net 34,101 15 34,101 4,000 Preferred unit distributions (3,717 ) (3,717 ) (11,152 ) (11,152 ) Income from continuing operations attributable to noncontrolling interests (913 ) (972 ) (2,803 ) (2,605 ) Income from continuing operations attributable to share-based compensation awards (105 ) (369 ) (319 ) (475 ) Numerator for basic EPU from continuing operations attributable to COPLP common unitholders 24,537 89,236 (25,222 ) 111,873 Convertible preferred units — 372 — — Numerator for diluted EPU from continuing operations attributable to COPLP common unitholders $ 24,537 $ 89,608 $ (25,222 ) $ 111,873 Numerator for basic EPU from continuing operations attributable to COPLP common unitholders $ 24,537 $ 89,236 $ (25,222 ) $ 111,873 Discontinued operations — — — 156 Discontinued operations attributable to noncontrolling interests — — — 3 Numerator for basic EPU on net income attributable to COPLP common unitholders 24,537 89,236 (25,222 ) 112,032 Convertible preferred units — 372 — — Numerator for diluted EPU on net income attributable to COPLP common unitholders $ 24,537 $ 89,608 $ (25,222 ) $ 112,032 Denominator (all weighted averages): Denominator for basic EPU (common units) 98,024 97,832 97,960 97,527 Convertible preferred shares — 434 — — Dilutive effect of share-based compensation awards 81 21 — 82 Denominator for diluted EPU (common units) 98,105 98,287 97,960 97,609 Basic EPU: (Loss) income from continuing operations attributable to COPLP common unitholders $ 0.25 $ 0.91 $ (0.26 ) $ 1.15 Discontinued operations attributable to COPLP common unitholders 0.00 0.00 0.00 0.00 Net (loss) income attributable to COPLP common unitholders $ 0.25 $ 0.91 $ (0.26 ) $ 1.15 Diluted EPU: (Loss) income from continuing operations attributable to COPLP common unitholders $ 0.25 $ 0.91 $ (0.26 ) $ 1.15 Discontinued operations attributable to COPLP common unitholders 0.00 0.00 0.00 0.00 Net (loss) income attributable to COPLP common unitholders $ 0.25 $ 0.91 $ (0.26 ) $ 1.15</t>
  </si>
  <si>
    <t>Our diluted EPU computations do not include the effects of the following securities since the conversions of such securities would increase diluted EPU for the respective periods (in thousands): Weighted Average Units Excluded from Denominator For the Three Months Ended September 30, For the Nine Months Ended September 30, 2016 2015 2016 2015 Conversion of Series I preferred units 176 176 176 176 Conversion of Series K preferred units 434 — 434 434</t>
  </si>
  <si>
    <t>Commitments and Contingencies (Tables)</t>
  </si>
  <si>
    <t>Future minimum rental payments for operating leases</t>
  </si>
  <si>
    <t>Future minimum rental payments due under the terms of these operating leases as of September 30, 2016 follow (in thousands): Year Ending December 31, 2016 (1) $ 307 2017 1,159 2018 1,113 2019 1,082 2020 1,089 Thereafter 86,806 $ 91,556 (1) Represents the three months ending December 31, 2016.</t>
  </si>
  <si>
    <t>Organization (Details) ft² in Thousands</t>
  </si>
  <si>
    <t>Sep. 30, 2016aft²PropertyMW</t>
  </si>
  <si>
    <t>Properties under or approved for redevelopment</t>
  </si>
  <si>
    <t>Investments in real estate</t>
  </si>
  <si>
    <t>Number of real estate properties</t>
  </si>
  <si>
    <t>Area of real estate property (in square feet or acres) | ft²</t>
  </si>
  <si>
    <t>Operating office properties</t>
  </si>
  <si>
    <t>Operating office properties | Single-tenant data centers</t>
  </si>
  <si>
    <t>Operating office properties | Single-tenant data centers | Unconsolidated Joint Venture</t>
  </si>
  <si>
    <t>Office properties under, or contractually committed for, construction or approved for redevelopment</t>
  </si>
  <si>
    <t>Office properties under, or contractually committed for, construction or approved for redevelopment | Properties completed Held-for-future lease</t>
  </si>
  <si>
    <t>Partially operational properties | Properties under or approved for redevelopment</t>
  </si>
  <si>
    <t>Land controlled for future development</t>
  </si>
  <si>
    <t>Area of real estate property (in square feet or acres) | a</t>
  </si>
  <si>
    <t>Developable square feet | ft²</t>
  </si>
  <si>
    <t>Operating wholesale data centers</t>
  </si>
  <si>
    <t>Critical load (in megawatts) | MW</t>
  </si>
  <si>
    <t>Organization (Details 2) - Corporate Office Properties, L.P.</t>
  </si>
  <si>
    <t>Common Units</t>
  </si>
  <si>
    <t>Forms of ownership in Operating Partnership and ownership percentage by the entity</t>
  </si>
  <si>
    <t>Percentage ownership in operating partnership</t>
  </si>
  <si>
    <t>96.30%</t>
  </si>
  <si>
    <t>Preferred Units</t>
  </si>
  <si>
    <t>95.50%</t>
  </si>
  <si>
    <t>Fair Value Measurements (Details) - Deferred compensation plan - Management $ in Millions</t>
  </si>
  <si>
    <t>Sep. 30, 2016USD ($)</t>
  </si>
  <si>
    <t>Assets and liabilities measured at fair value on a recurring basis</t>
  </si>
  <si>
    <t>Maximum percentage of participants' compensation which is deferrable (as a percent)</t>
  </si>
  <si>
    <t>100.00%</t>
  </si>
  <si>
    <t>Balance of the plan which was fully funded</t>
  </si>
  <si>
    <t>Fair Value Measurements (Details 2) - USD ($) $ in Thousands</t>
  </si>
  <si>
    <t>Fair value measurement on a recurring basis</t>
  </si>
  <si>
    <t>Assets:</t>
  </si>
  <si>
    <t>Fair Values on Measurement Date</t>
  </si>
  <si>
    <t>Deferred compensation plan liability</t>
  </si>
  <si>
    <t>Liabilities</t>
  </si>
  <si>
    <t>Fair value measurement on a recurring basis | Mutual funds</t>
  </si>
  <si>
    <t>Marketable securities in deferred compensation plan</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Corporate Office Properties, L.P.</t>
  </si>
  <si>
    <t>Fair value measurement on a recurring basis | Corporate Office Properties, L.P. | Significant Other Observable Inputs (Level 2)</t>
  </si>
  <si>
    <t>Fair Value Measurements (Details 3) $ in Thousands</t>
  </si>
  <si>
    <t>Jun. 30, 2016USD ($)</t>
  </si>
  <si>
    <t>Mar. 31, 2016USD ($)Property</t>
  </si>
  <si>
    <t>Sep. 30, 2015USD ($)</t>
  </si>
  <si>
    <t>Dec. 31, 2015USD ($)</t>
  </si>
  <si>
    <t>Assets and liabilities measured at fair value on a non-recurring basis</t>
  </si>
  <si>
    <t>Fort Meade/BW Corridor</t>
  </si>
  <si>
    <t>Number of properties | Property</t>
  </si>
  <si>
    <t>Fair value measurement on a nonrecurring basis | Assets held for sale, net</t>
  </si>
  <si>
    <t>Properties held-for-sale</t>
  </si>
  <si>
    <t>Fair value measurement on a nonrecurring basis | Assets held for sale, net | Significant Unobservable Inputs (Level 3)</t>
  </si>
  <si>
    <t>Fair value measurement on a nonrecurring basis | Assets disposed of by sale</t>
  </si>
  <si>
    <t>Transaction Value</t>
  </si>
  <si>
    <t>Fair value measurement on a nonrecurring basis | Northern Virginia Defense/IT and Fort Meade/BW Corridor | Assets held for sale, net</t>
  </si>
  <si>
    <t>Fair value measurement on a nonrecurring basis | Defense/Information Technology Locations | Fort Meade/BW Corridor | Assets held for sale, net</t>
  </si>
  <si>
    <t>Fair value measurement on a nonrecurring basis | Aberdeen, Maryland | Land in development or held for future development</t>
  </si>
  <si>
    <t>Fair value measurement on a nonrecurring basis | Aberdeen, Maryland | Other Segments | Operating properties, net</t>
  </si>
  <si>
    <t>Fair value measurement on a nonrecurring basis | Frederick, Maryland | Land in development or held for future development</t>
  </si>
  <si>
    <t>Fair value measurement on a nonrecurring basis | Greater Philadelphia, Pennsylvania | Regional Office | Assets held for sale, net</t>
  </si>
  <si>
    <t>Fair value measurement on a nonrecurring basis | White Marsh, Maryland | Assets held for sale, net</t>
  </si>
  <si>
    <t>Fair value measurement on a nonrecurring basis | White Marsh, Maryland | Assets held for sale, net | Land in development or held for future development</t>
  </si>
  <si>
    <t>Fair Value Measurements (Details 4) - Fair value measurement on a nonrecurring basis - Significant Unobservable Inputs (Level 3) $ in Thousands</t>
  </si>
  <si>
    <t>Contracts to sell</t>
  </si>
  <si>
    <t>Fair Value Measurements, Recurring and Nonrecurring, Valuation Techniques [Line Items]</t>
  </si>
  <si>
    <t>Discounted cash flow</t>
  </si>
  <si>
    <t>Yield analyses</t>
  </si>
  <si>
    <t>Investor yield requirement (percent)</t>
  </si>
  <si>
    <t>9.00%</t>
  </si>
  <si>
    <t>Minimum | Discounted cash flow</t>
  </si>
  <si>
    <t>Discount rate (percent)</t>
  </si>
  <si>
    <t>9.50%</t>
  </si>
  <si>
    <t>Terminal capitalization rate (percent)</t>
  </si>
  <si>
    <t>8.30%</t>
  </si>
  <si>
    <t>Maximum | Discounted cash flow</t>
  </si>
  <si>
    <t>11.30%</t>
  </si>
  <si>
    <t>Weighted Average | Discounted cash flow</t>
  </si>
  <si>
    <t>10.50%</t>
  </si>
  <si>
    <t>8.70%</t>
  </si>
  <si>
    <t>Properties, Net (Details) - USD ($) $ in Thousands</t>
  </si>
  <si>
    <t>Less: accumulated depreciation</t>
  </si>
  <si>
    <t>Land</t>
  </si>
  <si>
    <t>Gross</t>
  </si>
  <si>
    <t>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Sep. 30, 2016USD ($)Property</t>
  </si>
  <si>
    <t>Dec. 31, 2015USD ($)Property</t>
  </si>
  <si>
    <t>Income Statement, Balance Sheet and Additional Disclosures by Disposal Groups, Including Discontinued Operations [Line Items]</t>
  </si>
  <si>
    <t>Properties, net</t>
  </si>
  <si>
    <t>Deferred leasing costs, net</t>
  </si>
  <si>
    <t>Lease incentives, net</t>
  </si>
  <si>
    <t>Fort Meade/BW Corridor | Assets held for sale, net</t>
  </si>
  <si>
    <t>Regional Office | White Marsh, Maryland | Assets held for sale, net</t>
  </si>
  <si>
    <t>Other Segments | San Antonio, Texas | Assets held for sale, net</t>
  </si>
  <si>
    <t>Defense/Information Technology Locations | Northern Virginia Defense/IT | Assets held for sale, net</t>
  </si>
  <si>
    <t>Properties, Net (Details 4) ft² in Thousands, $ in Thousands</t>
  </si>
  <si>
    <t>Aug. 07, 2015USD ($)ft²</t>
  </si>
  <si>
    <t>Apr. 15, 2015USD ($)ft²</t>
  </si>
  <si>
    <t>Mar. 19, 2015USD ($)ft²</t>
  </si>
  <si>
    <t>2015 Acquisitions</t>
  </si>
  <si>
    <t>Business Acquisition [Line Items]</t>
  </si>
  <si>
    <t>Contributed revenues</t>
  </si>
  <si>
    <t>Contributed net income from continuing operations</t>
  </si>
  <si>
    <t>250 W Pratt St | Baltimore, Maryland</t>
  </si>
  <si>
    <t>Square footage of real estate properties (in square feet) | ft²</t>
  </si>
  <si>
    <t>Acquired property percentage leased</t>
  </si>
  <si>
    <t>96.20%</t>
  </si>
  <si>
    <t>Total acquisition cost</t>
  </si>
  <si>
    <t>2600 Park Tower Drive | Northern Virginia</t>
  </si>
  <si>
    <t>100 and 30 Light Street | Baltimore, Maryland</t>
  </si>
  <si>
    <t>93.50%</t>
  </si>
  <si>
    <t>Business combination, liabilities assumed</t>
  </si>
  <si>
    <t>Fair value assumption of debt</t>
  </si>
  <si>
    <t>Properties, Net (Details 5) - USD ($) $ / shares in Units, $ in Thousands</t>
  </si>
  <si>
    <t>Pro forma total revenues</t>
  </si>
  <si>
    <t>Pro forma net income attributable to COPT common shareholders</t>
  </si>
  <si>
    <t>Pro Forma EPS, Basic (in dollars per share)</t>
  </si>
  <si>
    <t>Pro Forma EPS, Diluted (in dollars per share)</t>
  </si>
  <si>
    <t>Properties, Net (Details 6) ft² in Thousands, $ in Thousands</t>
  </si>
  <si>
    <t>Jul. 21, 2016USD ($)Property</t>
  </si>
  <si>
    <t>Sep. 30, 2016USD ($)ft²builldingProperty</t>
  </si>
  <si>
    <t>Construction and Redevelopment Activities</t>
  </si>
  <si>
    <t>Value of properties contributed</t>
  </si>
  <si>
    <t>Sale price of land</t>
  </si>
  <si>
    <t>Number of real estate properties | Property</t>
  </si>
  <si>
    <t>Single-tenant data centers | Operating office properties</t>
  </si>
  <si>
    <t>Ownership percentage sold (percent)</t>
  </si>
  <si>
    <t>50.00%</t>
  </si>
  <si>
    <t>Number of properties contributed | Property</t>
  </si>
  <si>
    <t>Proceeds from issuance of debt</t>
  </si>
  <si>
    <t>Ownership percentage (percent)</t>
  </si>
  <si>
    <t>Newly constructed properties placed in service</t>
  </si>
  <si>
    <t>Square feet of properties placed in service | ft²</t>
  </si>
  <si>
    <t>Newly redeveloped properties placed in service</t>
  </si>
  <si>
    <t>Properties under construction or contractually committed for construction</t>
  </si>
  <si>
    <t>Properties completed Held-for-future lease | Office properties under, or contractually committed for, construction or approved for redevelopment</t>
  </si>
  <si>
    <t>Operating Properties</t>
  </si>
  <si>
    <t>Number of Buildings | buillding</t>
  </si>
  <si>
    <t>Gain on Disposition</t>
  </si>
  <si>
    <t>Operating Properties | Data Center Shells | Single-tenant data centers | Operating office properties</t>
  </si>
  <si>
    <t>Number of properties contributed | buillding</t>
  </si>
  <si>
    <t>Operating Properties | Regional Office | Arborcrest Corporate Campus</t>
  </si>
  <si>
    <t>Operating Properties | Regional Office | 8003 Corporate Drive</t>
  </si>
  <si>
    <t>Operating Properties | Regional Office | 8007, 8013, 8015, 8019 and 8023-8027 Corporate Drive</t>
  </si>
  <si>
    <t>Operating Properties | Fort Meade/BW Corridor | 1341 and 1343 Ashton Road</t>
  </si>
  <si>
    <t>Operating Properties | Fort Meade/BW Corridor | 1302, 1304 &amp; 1306 Concourse Drive</t>
  </si>
  <si>
    <t>Real Estate Joint Ventures (Details) $ in Thousands</t>
  </si>
  <si>
    <t>Jan. 31, 2016USD ($)</t>
  </si>
  <si>
    <t>Investments in consolidated real estate joint ventures</t>
  </si>
  <si>
    <t>Investment balance</t>
  </si>
  <si>
    <t>Maximum amount at risk</t>
  </si>
  <si>
    <t>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Variable Interest Entity, Primary Beneficiary | Stevens Investors, LLC</t>
  </si>
  <si>
    <t>95.00%</t>
  </si>
  <si>
    <t>Distributions to joint venture</t>
  </si>
  <si>
    <t>Variable Interest Entity, Primary Beneficiary | Stevens Investors, LLC | Other Liabilities</t>
  </si>
  <si>
    <t>Due to Affiliate</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Prepaid expenses</t>
  </si>
  <si>
    <t>Construction contract costs incurred in excess of billings</t>
  </si>
  <si>
    <t>Furniture, fixtures and equipment, net</t>
  </si>
  <si>
    <t>Deferred financing costs, net</t>
  </si>
  <si>
    <t>Deferred tax asset, net</t>
  </si>
  <si>
    <t>Other assets</t>
  </si>
  <si>
    <t>Taxable REIT Subsidiary</t>
  </si>
  <si>
    <t>Mortgage and Other Investing Receivables [Line Items]</t>
  </si>
  <si>
    <t>Deferred tax assets, valuation allowance</t>
  </si>
  <si>
    <t>Debt, Net (Details) - USD ($)</t>
  </si>
  <si>
    <t>Oct. 12, 2016</t>
  </si>
  <si>
    <t>Debt</t>
  </si>
  <si>
    <t>Carrying Value</t>
  </si>
  <si>
    <t>Interest costs capitalized</t>
  </si>
  <si>
    <t>Loans payable</t>
  </si>
  <si>
    <t>Mortgage and Other Secured Loans:</t>
  </si>
  <si>
    <t>Fixed rate mortgage loans</t>
  </si>
  <si>
    <t>Stated interest rates, low end of range (as a percent)</t>
  </si>
  <si>
    <t>3.82%</t>
  </si>
  <si>
    <t>Stated interest rates, high end of range (as a percent)</t>
  </si>
  <si>
    <t>7.87%</t>
  </si>
  <si>
    <t>Unamortized premium included in carrying value</t>
  </si>
  <si>
    <t>Weighted average interest rate (as a percent)</t>
  </si>
  <si>
    <t>4.20%</t>
  </si>
  <si>
    <t>Variable rate secured loans</t>
  </si>
  <si>
    <t>Description of variable rate basis</t>
  </si>
  <si>
    <t>LIBOR</t>
  </si>
  <si>
    <t>2.37%</t>
  </si>
  <si>
    <t>Variable rate secured loans | London Interbank Offered Rate (LIBOR)</t>
  </si>
  <si>
    <t>Variable rate, spread (as a percent)</t>
  </si>
  <si>
    <t>1.85%</t>
  </si>
  <si>
    <t>Revolving Credit Facility | Minimum | London Interbank Offered Rate (LIBOR)</t>
  </si>
  <si>
    <t>0.875%</t>
  </si>
  <si>
    <t>Revolving Credit Facility | Maximum | London Interbank Offered Rate (LIBOR)</t>
  </si>
  <si>
    <t>1.60%</t>
  </si>
  <si>
    <t>Term Loan Facilities</t>
  </si>
  <si>
    <t>2.17%</t>
  </si>
  <si>
    <t>Increase to maximum borrowing capacity</t>
  </si>
  <si>
    <t>Aggregate additional borrowing capacity available</t>
  </si>
  <si>
    <t>Term Loan Facilities | Minimum | London Interbank Offered Rate (LIBOR)</t>
  </si>
  <si>
    <t>0.90%</t>
  </si>
  <si>
    <t>Term Loan Facilities | Maximum | London Interbank Offered Rate (LIBOR)</t>
  </si>
  <si>
    <t>2.60%</t>
  </si>
  <si>
    <t>Term Loan Facilities | Subsequent Event</t>
  </si>
  <si>
    <t>Repayments of term loan</t>
  </si>
  <si>
    <t>3.60% Senior Notes | Unsecured senior notes</t>
  </si>
  <si>
    <t>Debt instrument, face amount</t>
  </si>
  <si>
    <t>3.60%</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Unsecured notes payable</t>
  </si>
  <si>
    <t>0.00%</t>
  </si>
  <si>
    <t>Debt, Net (Details 2) - USD ($) $ in Thousands</t>
  </si>
  <si>
    <t>Carrying Amount</t>
  </si>
  <si>
    <t>Carrying amount and estimated fair value of debt</t>
  </si>
  <si>
    <t>Long-term Debt, Fair Value</t>
  </si>
  <si>
    <t>Carrying Amount | Unsecured senior notes</t>
  </si>
  <si>
    <t>Carrying Amount | Other fixed-rate debt</t>
  </si>
  <si>
    <t>Carrying Amount | Variable-rate debt</t>
  </si>
  <si>
    <t>Estimated Fair Value</t>
  </si>
  <si>
    <t>Estimated Fair Value | Unsecured senior notes</t>
  </si>
  <si>
    <t>Estimated Fair Value | Other fixed-rate debt</t>
  </si>
  <si>
    <t>Estimated Fair Value | Variable-rate debt</t>
  </si>
  <si>
    <t>Interest Rate Derivatives (Details) - USD ($) $ in Thousands</t>
  </si>
  <si>
    <t>Effect of interest rate derivatives on consolidated statements of operations and comprehensive income</t>
  </si>
  <si>
    <t>Amount of gain (loss) recognized in accumulated other comprehensive loss (“AOCL”) (effective portion)</t>
  </si>
  <si>
    <t>Amount of losses reclassified from AOCL into interest expense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Interest Expense</t>
  </si>
  <si>
    <t>Amount of gain (loss) recognized in interest expense (ineffective portion)</t>
  </si>
  <si>
    <t>Interest rate swaps | Prepaid expenses and other current assets</t>
  </si>
  <si>
    <t>Fair value of interest rate derivatives and balance sheet classification</t>
  </si>
  <si>
    <t>Interest rate swaps designated as cash flow hedges</t>
  </si>
  <si>
    <t>Interest rate swaps | Interest rate derivatives</t>
  </si>
  <si>
    <t>Designated</t>
  </si>
  <si>
    <t>Fair values of interest rate swap derivatives</t>
  </si>
  <si>
    <t>Fair value of interest rate swaps</t>
  </si>
  <si>
    <t>Designated | Interest rate swap, effective date September 1, 2015, swap one</t>
  </si>
  <si>
    <t>Notional Amount</t>
  </si>
  <si>
    <t>Fixed rate (as a percent)</t>
  </si>
  <si>
    <t>1.673%</t>
  </si>
  <si>
    <t>Designated | Interest rate swap, effective date September 1, 2015, swap two</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Designated | Interest rate swap, effective date September 2, 2014, swap one</t>
  </si>
  <si>
    <t>0.8055%</t>
  </si>
  <si>
    <t>Designated | Interest rate swap, effective date September 2, 2014, swap two</t>
  </si>
  <si>
    <t>0.81%</t>
  </si>
  <si>
    <t>Redeemable Noncontrolling Interests (Details) $ in Thousands</t>
  </si>
  <si>
    <t>Sep. 30, 2016USD ($)joint_venture</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Details) - USD ($) $ in Millions</t>
  </si>
  <si>
    <t>1 Months Ended</t>
  </si>
  <si>
    <t>Class of Stock [Line Items]</t>
  </si>
  <si>
    <t>Common Stock Issued to Public Under At-the-Market Program</t>
  </si>
  <si>
    <t>At-market-stock aggregate gross sales price</t>
  </si>
  <si>
    <t>Information by Business Segment (Details) - USD ($) $ in Thousands</t>
  </si>
  <si>
    <t>Segment financial information for real estate operations</t>
  </si>
  <si>
    <t>Revenues from real estate operations</t>
  </si>
  <si>
    <t>UJV NOI allocable to COPT</t>
  </si>
  <si>
    <t>NOI from real estate operations</t>
  </si>
  <si>
    <t>Additions to long-lived assets</t>
  </si>
  <si>
    <t>Transfers from non-operating properties</t>
  </si>
  <si>
    <t>Segment assets</t>
  </si>
  <si>
    <t>Defense/Information Technology Locations</t>
  </si>
  <si>
    <t>Defense/Information Technology Locations | Fort Meade/BW Corridor</t>
  </si>
  <si>
    <t>Defense/Information Technology Locations | Northern Virginia Defense/IT</t>
  </si>
  <si>
    <t>Defense/Information Technology Locations | Lackland Air Force Base</t>
  </si>
  <si>
    <t>Defense/Information Technology Locations | Navy Support Locations</t>
  </si>
  <si>
    <t>Defense/Information Technology Locations | Redstone Arsenal</t>
  </si>
  <si>
    <t>Defense/Information Technology Locations | Data Center Shells</t>
  </si>
  <si>
    <t>Regional Office</t>
  </si>
  <si>
    <t>Other Segments</t>
  </si>
  <si>
    <t>Information by Business Segment (Details 2) - USD ($) $ in Thousands</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Reconciliation of UJV NOI allocable to COPT to Equity Income in Unconsolidated Entities</t>
  </si>
  <si>
    <t>Less: Income from UJV allocable to COPT attributable to depreciation and amortization expense and interest expense</t>
  </si>
  <si>
    <t>Add: Equity in income of unconsolidated non-real estate entities</t>
  </si>
  <si>
    <t>Computation of net operating income from service operations</t>
  </si>
  <si>
    <t>NOI from service operations</t>
  </si>
  <si>
    <t>Information by Business Segment (Details 3) - USD ($) $ in Thousands</t>
  </si>
  <si>
    <t>Reconciliation of NOI from real estate operations and NOI from service operations to (loss) income from continuing operations</t>
  </si>
  <si>
    <t>Depreciation and other amortization associated with real estate operations</t>
  </si>
  <si>
    <t>NOI from discontinued operations</t>
  </si>
  <si>
    <t>Information by Business Segment (Details 4) - USD ($) $ in Thousands</t>
  </si>
  <si>
    <t>Reconciliation of segment assets to total assets</t>
  </si>
  <si>
    <t>Assets</t>
  </si>
  <si>
    <t>Non-operating property assets</t>
  </si>
  <si>
    <t>Share-Based Compensation and Other Compensation Matters (Details)</t>
  </si>
  <si>
    <t>Jul. 02, 2016shares</t>
  </si>
  <si>
    <t>May 30, 2016shares</t>
  </si>
  <si>
    <t>Mar. 01, 2016USD ($)shares</t>
  </si>
  <si>
    <t>Sep. 30, 2016USD ($)Percentile_Rank$ / sharesshares</t>
  </si>
  <si>
    <t>Other Share-based Compensation Additional Disclosures</t>
  </si>
  <si>
    <t>Executive transition cost | $</t>
  </si>
  <si>
    <t>Performance share units</t>
  </si>
  <si>
    <t>Share-Based Compensation</t>
  </si>
  <si>
    <t>Stock awards granted (in shares or units)</t>
  </si>
  <si>
    <t>Aggregate grant date fair value | $</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Assumptions used to value stock awards</t>
  </si>
  <si>
    <t>Performance period of the award</t>
  </si>
  <si>
    <t>3 years</t>
  </si>
  <si>
    <t>Weighted average grant date fair value (in dollars per share) | $ / shares</t>
  </si>
  <si>
    <t>Baseline value per common share (in dollars per share) | $ / shares</t>
  </si>
  <si>
    <t>Expected volatility of common shares (as a percent)</t>
  </si>
  <si>
    <t>20.40%</t>
  </si>
  <si>
    <t>Risk-free interest rate (as a percent)</t>
  </si>
  <si>
    <t>0.96%</t>
  </si>
  <si>
    <t>Restricted shares</t>
  </si>
  <si>
    <t>Shares vested (in shares)</t>
  </si>
  <si>
    <t>Weighted average fair value of shares vested (in dollars per share) | $ / shares</t>
  </si>
  <si>
    <t>Aggregate intrinsic value of awards upon vesting | $</t>
  </si>
  <si>
    <t>Deferred share award</t>
  </si>
  <si>
    <t>2014 and 2015 PSU Grants | Performance share units | Executive Vice President</t>
  </si>
  <si>
    <t>Shares issued (in shares)</t>
  </si>
  <si>
    <t>2014 and 2015 PSU Grants | Performance share units | Chief Executive Officer</t>
  </si>
  <si>
    <t>Earnings Per Share ("EPS") and Earnings Per Unit ("EPU") (Details) - USD ($) $ / shares in Units, shares in Thousands, $ in Thousands</t>
  </si>
  <si>
    <t>Numerator:</t>
  </si>
  <si>
    <t>Gain on sales of real estate, net</t>
  </si>
  <si>
    <t>Income from continuing operations attributable to noncontrolling interests</t>
  </si>
  <si>
    <t>Income from continuing operations attributable to share-based compensation awards</t>
  </si>
  <si>
    <t>Numerator for basic EPS from continuing operations attributable to COPT common shareholders</t>
  </si>
  <si>
    <t>Convertible preferred shares/units</t>
  </si>
  <si>
    <t>Dilutive effect of common units in COPLP on diluted EPS from continuing operations</t>
  </si>
  <si>
    <t>Numerator for diluted EPS from continuing operations attributable to COPT common shareholders</t>
  </si>
  <si>
    <t>Discontinued operations attributable to noncontrolling interests</t>
  </si>
  <si>
    <t>Numerator for basic EPS on net income attributable to COPT common shareholders</t>
  </si>
  <si>
    <t>Dilutive effect of common units in COPLP</t>
  </si>
  <si>
    <t>Numerator for diluted EPS on net income attributable to COPT common shareholders</t>
  </si>
  <si>
    <t>Denominator (all weighted averages):</t>
  </si>
  <si>
    <t>Denominator for basic EPS (common shares)</t>
  </si>
  <si>
    <t>Convertible preferred shares (shares)</t>
  </si>
  <si>
    <t>Dilutive effect of common units (shares)</t>
  </si>
  <si>
    <t>Dilutive effect of share-based compensation awards (shares)</t>
  </si>
  <si>
    <t>Denominator for diluted EPS (common shares)</t>
  </si>
  <si>
    <t>Basic EPS:</t>
  </si>
  <si>
    <t>(Loss) income from continuing operations (in dollars per share/unit)</t>
  </si>
  <si>
    <t>Diluted EPS:</t>
  </si>
  <si>
    <t>Earnings Per Share ("EPS") and Earnings Per Unit ("EPU") (Details 2) - share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Weighted average restricted stock and deferred shares</t>
  </si>
  <si>
    <t>Corporate Office Properties, L.P. | Weighted average options</t>
  </si>
  <si>
    <t>Corporate Office Properties, L.P. | Conversion of Series I preferred units</t>
  </si>
  <si>
    <t>Corporate Office Properties, L.P. | Conversion of Series K preferred units</t>
  </si>
  <si>
    <t>Commitments and Contingencies - Narrative (Details)</t>
  </si>
  <si>
    <t>Aug. 31, 2010USD ($)</t>
  </si>
  <si>
    <t>Tax incremental financing obligation</t>
  </si>
  <si>
    <t>Liability recognized with regard to tax incremental financing obligation at end of current period</t>
  </si>
  <si>
    <t>Environmental Indemnity Agreement</t>
  </si>
  <si>
    <t>Number of properties which were provided environmental indemnifications | Property</t>
  </si>
  <si>
    <t>Maximum additional costs agreed to be paid by the entity under environmental indemnification agreement</t>
  </si>
  <si>
    <t>New Development and Redevelopment Obligations</t>
  </si>
  <si>
    <t>Loss Contingencies [Line Items]</t>
  </si>
  <si>
    <t>Purchase obligations</t>
  </si>
  <si>
    <t>Capital Expenditures For Operating Properties</t>
  </si>
  <si>
    <t>Third Party Construction and Development</t>
  </si>
  <si>
    <t>Other Purchase Obligations</t>
  </si>
  <si>
    <t>Anne Arundel County, Maryland | Tax Incremental Financing Bond</t>
  </si>
  <si>
    <t>Commitments and Contingencies - Future Minimum Payments (Details) $ in Thousands</t>
  </si>
  <si>
    <t>Thereaft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054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94761691</v>
      </c>
    </row>
    <row spans="1:3" r="12">
      <c s="4" r="A12" t="s">
        <v>19</v>
      </c>
      <c s="6" r="B12" t="n">
        <v>2016</v>
      </c>
    </row>
    <row spans="1:3" r="13">
      <c s="4" r="A13" t="s">
        <v>20</v>
      </c>
      <c s="5" r="B13" t="s">
        <v>21</v>
      </c>
    </row>
    <row spans="1:3" r="14">
      <c s="4" r="A14" t="s">
        <v>22</v>
      </c>
    </row>
    <row spans="1:3" r="15">
      <c s="3" r="A15" t="s">
        <v>4</v>
      </c>
    </row>
    <row spans="1:3" r="16">
      <c s="4" r="A16" t="s">
        <v>5</v>
      </c>
      <c s="4" r="B16" t="s">
        <v>23</v>
      </c>
    </row>
    <row spans="1:3" r="17">
      <c s="4" r="A17" t="s">
        <v>7</v>
      </c>
      <c s="6" r="B17" t="n">
        <v>1577966</v>
      </c>
    </row>
    <row spans="1:3" r="18">
      <c s="4" r="A18" t="s">
        <v>8</v>
      </c>
      <c s="4" r="B18" t="s">
        <v>9</v>
      </c>
    </row>
    <row spans="1:3" r="19">
      <c s="4" r="A19" t="s">
        <v>10</v>
      </c>
      <c s="4" r="B19" t="s">
        <v>11</v>
      </c>
    </row>
    <row spans="1:3" r="20">
      <c s="4" r="A20" t="s">
        <v>12</v>
      </c>
      <c s="4" r="B20" t="s">
        <v>13</v>
      </c>
    </row>
    <row spans="1:3" r="21">
      <c s="4" r="A21" t="s">
        <v>14</v>
      </c>
      <c s="4" r="B21" t="s">
        <v>15</v>
      </c>
    </row>
    <row spans="1:3" r="22">
      <c s="4" r="A22" t="s">
        <v>16</v>
      </c>
      <c s="4" r="B22" t="s">
        <v>24</v>
      </c>
    </row>
    <row spans="1:3" r="23">
      <c s="4" r="A23" t="s">
        <v>19</v>
      </c>
      <c s="6" r="B23" t="n">
        <v>2016</v>
      </c>
    </row>
    <row spans="1:3" r="24">
      <c s="4" r="A24" t="s">
        <v>20</v>
      </c>
      <c s="5" r="B2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2632069</v>
      </c>
      <c s="7" r="C3" t="n">
        <v>2920529</v>
      </c>
    </row>
    <row spans="1:3" r="4">
      <c s="4" r="A4" t="s">
        <v>29</v>
      </c>
      <c s="6" r="B4" t="n">
        <v>396269</v>
      </c>
      <c s="6" r="C4" t="n">
        <v>429219</v>
      </c>
    </row>
    <row spans="1:3" r="5">
      <c s="4" r="A5" t="s">
        <v>30</v>
      </c>
      <c s="6" r="B5" t="n">
        <v>3028338</v>
      </c>
      <c s="6" r="C5" t="n">
        <v>3349748</v>
      </c>
    </row>
    <row spans="1:3" r="6">
      <c s="4" r="A6" t="s">
        <v>31</v>
      </c>
      <c s="6" r="B6" t="n">
        <v>161454</v>
      </c>
      <c s="6" r="C6" t="n">
        <v>96782</v>
      </c>
    </row>
    <row spans="1:3" r="7">
      <c s="4" r="A7" t="s">
        <v>32</v>
      </c>
      <c s="6" r="B7" t="n">
        <v>47574</v>
      </c>
      <c s="6" r="C7" t="n">
        <v>60310</v>
      </c>
    </row>
    <row spans="1:3" r="8">
      <c s="4" r="A8" t="s">
        <v>33</v>
      </c>
      <c s="6" r="B8" t="n">
        <v>7583</v>
      </c>
      <c s="6" r="C8" t="n">
        <v>7716</v>
      </c>
    </row>
    <row spans="1:3" r="9">
      <c s="4" r="A9" t="s">
        <v>34</v>
      </c>
      <c s="6" r="B9" t="n">
        <v>25721</v>
      </c>
      <c s="6" r="C9" t="n">
        <v>0</v>
      </c>
    </row>
    <row spans="1:3" r="10">
      <c s="4" r="A10" t="s">
        <v>35</v>
      </c>
      <c s="6" r="B10" t="n">
        <v>25790</v>
      </c>
      <c s="6" r="C10" t="n">
        <v>29167</v>
      </c>
    </row>
    <row spans="1:3" r="11">
      <c s="4" r="A11" t="s">
        <v>36</v>
      </c>
      <c s="6" r="B11" t="n">
        <v>87526</v>
      </c>
      <c s="6" r="C11" t="n">
        <v>105484</v>
      </c>
    </row>
    <row spans="1:3" r="12">
      <c s="4" r="A12" t="s">
        <v>37</v>
      </c>
      <c s="6" r="B12" t="n">
        <v>84081</v>
      </c>
      <c s="6" r="C12" t="n">
        <v>98338</v>
      </c>
    </row>
    <row spans="1:3" r="13">
      <c s="4" r="A13" t="s">
        <v>38</v>
      </c>
      <c s="6" r="B13" t="n">
        <v>41470</v>
      </c>
      <c s="6" r="C13" t="n">
        <v>53868</v>
      </c>
    </row>
    <row spans="1:3" r="14">
      <c s="4" r="A14" t="s">
        <v>39</v>
      </c>
      <c s="6" r="B14" t="n">
        <v>51119</v>
      </c>
      <c s="6" r="C14" t="n">
        <v>47875</v>
      </c>
    </row>
    <row spans="1:3" r="15">
      <c s="4" r="A15" t="s">
        <v>40</v>
      </c>
      <c s="6" r="B15" t="n">
        <v>73538</v>
      </c>
      <c s="6" r="C15" t="n">
        <v>60024</v>
      </c>
    </row>
    <row spans="1:3" r="16">
      <c s="4" r="A16" t="s">
        <v>41</v>
      </c>
      <c s="6" r="B16" t="n">
        <v>3634194</v>
      </c>
      <c s="6" r="C16" t="n">
        <v>3909312</v>
      </c>
    </row>
    <row spans="1:3" r="17">
      <c s="3" r="A17" t="s">
        <v>42</v>
      </c>
    </row>
    <row spans="1:3" r="18">
      <c s="4" r="A18" t="s">
        <v>43</v>
      </c>
      <c s="6" r="B18" t="n">
        <v>1873836</v>
      </c>
      <c s="6" r="C18" t="n">
        <v>2077752</v>
      </c>
    </row>
    <row spans="1:3" r="19">
      <c s="4" r="A19" t="s">
        <v>44</v>
      </c>
      <c s="6" r="B19" t="n">
        <v>112306</v>
      </c>
      <c s="6" r="C19" t="n">
        <v>91755</v>
      </c>
    </row>
    <row spans="1:3" r="20">
      <c s="4" r="A20" t="s">
        <v>45</v>
      </c>
      <c s="6" r="B20" t="n">
        <v>28740</v>
      </c>
      <c s="6" r="C20" t="n">
        <v>37148</v>
      </c>
    </row>
    <row spans="1:3" r="21">
      <c s="4" r="A21" t="s">
        <v>46</v>
      </c>
      <c s="6" r="B21" t="n">
        <v>30225</v>
      </c>
      <c s="6" r="C21" t="n">
        <v>30178</v>
      </c>
    </row>
    <row spans="1:3" r="22">
      <c s="4" r="A22" t="s">
        <v>47</v>
      </c>
      <c s="6" r="B22" t="n">
        <v>9898</v>
      </c>
      <c s="6" r="C22" t="n">
        <v>19758</v>
      </c>
    </row>
    <row spans="1:3" r="23">
      <c s="4" r="A23" t="s">
        <v>48</v>
      </c>
      <c s="6" r="B23" t="n">
        <v>17272</v>
      </c>
      <c s="6" r="C23" t="n">
        <v>3160</v>
      </c>
    </row>
    <row spans="1:3" r="24">
      <c s="4" r="A24" t="s">
        <v>49</v>
      </c>
      <c s="6" r="B24" t="n">
        <v>38282</v>
      </c>
      <c s="6" r="C24" t="n">
        <v>13779</v>
      </c>
    </row>
    <row spans="1:3" r="25">
      <c s="4" r="A25" t="s">
        <v>50</v>
      </c>
      <c s="6" r="B25" t="n">
        <v>2110559</v>
      </c>
      <c s="6" r="C25" t="n">
        <v>2273530</v>
      </c>
    </row>
    <row spans="1:3" r="26">
      <c s="4" r="A26" t="s">
        <v>51</v>
      </c>
      <c s="4" r="B26" t="s">
        <v>52</v>
      </c>
      <c s="4" r="C26" t="s">
        <v>52</v>
      </c>
    </row>
    <row spans="1:3" r="27">
      <c s="4" r="A27" t="s">
        <v>53</v>
      </c>
      <c s="6" r="B27" t="n">
        <v>22848</v>
      </c>
      <c s="6" r="C27" t="n">
        <v>19218</v>
      </c>
    </row>
    <row spans="1:3" r="28">
      <c s="3" r="A28" t="s">
        <v>54</v>
      </c>
    </row>
    <row spans="1:3" r="29">
      <c s="4" r="A29" t="s">
        <v>55</v>
      </c>
      <c s="6" r="B29" t="n">
        <v>199083</v>
      </c>
      <c s="6" r="C29" t="n">
        <v>199083</v>
      </c>
    </row>
    <row spans="1:3" r="30">
      <c s="4" r="A30" t="s">
        <v>56</v>
      </c>
      <c s="6" r="B30" t="n">
        <v>948</v>
      </c>
      <c s="6" r="C30" t="n">
        <v>945</v>
      </c>
    </row>
    <row spans="1:3" r="31">
      <c s="4" r="A31" t="s">
        <v>57</v>
      </c>
      <c s="6" r="B31" t="n">
        <v>2008787</v>
      </c>
      <c s="6" r="C31" t="n">
        <v>2004507</v>
      </c>
    </row>
    <row spans="1:3" r="32">
      <c s="4" r="A32" t="s">
        <v>58</v>
      </c>
      <c s="6" r="B32" t="n">
        <v>-759262</v>
      </c>
      <c s="6" r="C32" t="n">
        <v>-657172</v>
      </c>
    </row>
    <row spans="1:3" r="33">
      <c s="4" r="A33" t="s">
        <v>59</v>
      </c>
      <c s="6" r="B33" t="n">
        <v>-16314</v>
      </c>
      <c s="6" r="C33" t="n">
        <v>-2838</v>
      </c>
    </row>
    <row spans="1:3" r="34">
      <c s="4" r="A34" t="s">
        <v>60</v>
      </c>
      <c s="6" r="B34" t="n">
        <v>1433242</v>
      </c>
      <c s="6" r="C34" t="n">
        <v>1544525</v>
      </c>
    </row>
    <row spans="1:3" r="35">
      <c s="3" r="A35" t="s">
        <v>61</v>
      </c>
    </row>
    <row spans="1:3" r="36">
      <c s="4" r="A36" t="s">
        <v>62</v>
      </c>
      <c s="6" r="B36" t="n">
        <v>46757</v>
      </c>
      <c s="6" r="C36" t="n">
        <v>52359</v>
      </c>
    </row>
    <row spans="1:3" r="37">
      <c s="4" r="A37" t="s">
        <v>63</v>
      </c>
      <c s="6" r="B37" t="n">
        <v>8800</v>
      </c>
      <c s="6" r="C37" t="n">
        <v>8800</v>
      </c>
    </row>
    <row spans="1:3" r="38">
      <c s="4" r="A38" t="s">
        <v>64</v>
      </c>
      <c s="6" r="B38" t="n">
        <v>11988</v>
      </c>
      <c s="6" r="C38" t="n">
        <v>10880</v>
      </c>
    </row>
    <row spans="1:3" r="39">
      <c s="4" r="A39" t="s">
        <v>65</v>
      </c>
      <c s="6" r="B39" t="n">
        <v>67545</v>
      </c>
      <c s="6" r="C39" t="n">
        <v>72039</v>
      </c>
    </row>
    <row spans="1:3" r="40">
      <c s="4" r="A40" t="s">
        <v>66</v>
      </c>
      <c s="6" r="B40" t="n">
        <v>1500787</v>
      </c>
      <c s="6" r="C40" t="n">
        <v>1616564</v>
      </c>
    </row>
    <row spans="1:3" r="41">
      <c s="4" r="A41" t="s">
        <v>67</v>
      </c>
      <c s="6" r="B41" t="n">
        <v>3634194</v>
      </c>
      <c s="6" r="C41" t="n">
        <v>3909312</v>
      </c>
    </row>
    <row spans="1:3" r="42">
      <c s="4" r="A42" t="s">
        <v>22</v>
      </c>
    </row>
    <row spans="1:3" r="43">
      <c s="3" r="A43" t="s">
        <v>27</v>
      </c>
    </row>
    <row spans="1:3" r="44">
      <c s="4" r="A44" t="s">
        <v>28</v>
      </c>
      <c s="6" r="B44" t="n">
        <v>2632069</v>
      </c>
      <c s="6" r="C44" t="n">
        <v>2920529</v>
      </c>
    </row>
    <row spans="1:3" r="45">
      <c s="4" r="A45" t="s">
        <v>29</v>
      </c>
      <c s="6" r="B45" t="n">
        <v>396269</v>
      </c>
      <c s="6" r="C45" t="n">
        <v>429219</v>
      </c>
    </row>
    <row spans="1:3" r="46">
      <c s="4" r="A46" t="s">
        <v>30</v>
      </c>
      <c s="6" r="B46" t="n">
        <v>3028338</v>
      </c>
      <c s="6" r="C46" t="n">
        <v>3349748</v>
      </c>
    </row>
    <row spans="1:3" r="47">
      <c s="4" r="A47" t="s">
        <v>31</v>
      </c>
      <c s="6" r="B47" t="n">
        <v>161454</v>
      </c>
      <c s="6" r="C47" t="n">
        <v>96782</v>
      </c>
    </row>
    <row spans="1:3" r="48">
      <c s="4" r="A48" t="s">
        <v>32</v>
      </c>
      <c s="6" r="B48" t="n">
        <v>47574</v>
      </c>
      <c s="6" r="C48" t="n">
        <v>60310</v>
      </c>
    </row>
    <row spans="1:3" r="49">
      <c s="4" r="A49" t="s">
        <v>33</v>
      </c>
      <c s="6" r="B49" t="n">
        <v>2333</v>
      </c>
      <c s="6" r="C49" t="n">
        <v>1953</v>
      </c>
    </row>
    <row spans="1:3" r="50">
      <c s="4" r="A50" t="s">
        <v>34</v>
      </c>
      <c s="6" r="B50" t="n">
        <v>25721</v>
      </c>
      <c s="6" r="C50" t="n">
        <v>0</v>
      </c>
    </row>
    <row spans="1:3" r="51">
      <c s="4" r="A51" t="s">
        <v>35</v>
      </c>
      <c s="6" r="B51" t="n">
        <v>25790</v>
      </c>
      <c s="6" r="C51" t="n">
        <v>29167</v>
      </c>
    </row>
    <row spans="1:3" r="52">
      <c s="4" r="A52" t="s">
        <v>36</v>
      </c>
      <c s="6" r="B52" t="n">
        <v>87526</v>
      </c>
      <c s="6" r="C52" t="n">
        <v>105484</v>
      </c>
    </row>
    <row spans="1:3" r="53">
      <c s="4" r="A53" t="s">
        <v>37</v>
      </c>
      <c s="6" r="B53" t="n">
        <v>84081</v>
      </c>
      <c s="6" r="C53" t="n">
        <v>98338</v>
      </c>
    </row>
    <row spans="1:3" r="54">
      <c s="4" r="A54" t="s">
        <v>38</v>
      </c>
      <c s="6" r="B54" t="n">
        <v>41470</v>
      </c>
      <c s="6" r="C54" t="n">
        <v>53868</v>
      </c>
    </row>
    <row spans="1:3" r="55">
      <c s="4" r="A55" t="s">
        <v>39</v>
      </c>
      <c s="6" r="B55" t="n">
        <v>51119</v>
      </c>
      <c s="6" r="C55" t="n">
        <v>47875</v>
      </c>
    </row>
    <row spans="1:3" r="56">
      <c s="4" r="A56" t="s">
        <v>40</v>
      </c>
      <c s="6" r="B56" t="n">
        <v>73538</v>
      </c>
      <c s="6" r="C56" t="n">
        <v>60024</v>
      </c>
    </row>
    <row spans="1:3" r="57">
      <c s="4" r="A57" t="s">
        <v>41</v>
      </c>
      <c s="6" r="B57" t="n">
        <v>3628944</v>
      </c>
      <c s="6" r="C57" t="n">
        <v>3903549</v>
      </c>
    </row>
    <row spans="1:3" r="58">
      <c s="3" r="A58" t="s">
        <v>42</v>
      </c>
    </row>
    <row spans="1:3" r="59">
      <c s="4" r="A59" t="s">
        <v>43</v>
      </c>
      <c s="6" r="B59" t="n">
        <v>1873836</v>
      </c>
      <c s="6" r="C59" t="n">
        <v>2077752</v>
      </c>
    </row>
    <row spans="1:3" r="60">
      <c s="4" r="A60" t="s">
        <v>44</v>
      </c>
      <c s="6" r="B60" t="n">
        <v>112306</v>
      </c>
      <c s="6" r="C60" t="n">
        <v>91755</v>
      </c>
    </row>
    <row spans="1:3" r="61">
      <c s="4" r="A61" t="s">
        <v>45</v>
      </c>
      <c s="6" r="B61" t="n">
        <v>28740</v>
      </c>
      <c s="6" r="C61" t="n">
        <v>37148</v>
      </c>
    </row>
    <row spans="1:3" r="62">
      <c s="4" r="A62" t="s">
        <v>46</v>
      </c>
      <c s="6" r="B62" t="n">
        <v>30225</v>
      </c>
      <c s="6" r="C62" t="n">
        <v>30178</v>
      </c>
    </row>
    <row spans="1:3" r="63">
      <c s="4" r="A63" t="s">
        <v>47</v>
      </c>
      <c s="6" r="B63" t="n">
        <v>9898</v>
      </c>
      <c s="6" r="C63" t="n">
        <v>19758</v>
      </c>
    </row>
    <row spans="1:3" r="64">
      <c s="4" r="A64" t="s">
        <v>48</v>
      </c>
      <c s="6" r="B64" t="n">
        <v>17272</v>
      </c>
      <c s="6" r="C64" t="n">
        <v>3160</v>
      </c>
    </row>
    <row spans="1:3" r="65">
      <c s="4" r="A65" t="s">
        <v>49</v>
      </c>
      <c s="6" r="B65" t="n">
        <v>33032</v>
      </c>
      <c s="6" r="C65" t="n">
        <v>8016</v>
      </c>
    </row>
    <row spans="1:3" r="66">
      <c s="4" r="A66" t="s">
        <v>50</v>
      </c>
      <c s="6" r="B66" t="n">
        <v>2105309</v>
      </c>
      <c s="6" r="C66" t="n">
        <v>2267767</v>
      </c>
    </row>
    <row spans="1:3" r="67">
      <c s="4" r="A67" t="s">
        <v>51</v>
      </c>
      <c s="4" r="B67" t="s">
        <v>52</v>
      </c>
      <c s="4" r="C67" t="s">
        <v>52</v>
      </c>
    </row>
    <row spans="1:3" r="68">
      <c s="4" r="A68" t="s">
        <v>53</v>
      </c>
      <c s="6" r="B68" t="n">
        <v>22848</v>
      </c>
      <c s="6" r="C68" t="n">
        <v>19218</v>
      </c>
    </row>
    <row spans="1:3" r="69">
      <c s="3" r="A69" t="s">
        <v>54</v>
      </c>
    </row>
    <row spans="1:3" r="70">
      <c s="4" r="A70" t="s">
        <v>56</v>
      </c>
      <c s="6" r="B70" t="n">
        <v>1297858</v>
      </c>
      <c s="6" r="C70" t="n">
        <v>1400745</v>
      </c>
    </row>
    <row spans="1:3" r="71">
      <c s="4" r="A71" t="s">
        <v>59</v>
      </c>
      <c s="6" r="B71" t="n">
        <v>-16987</v>
      </c>
      <c s="6" r="C71" t="n">
        <v>-2985</v>
      </c>
    </row>
    <row spans="1:3" r="72">
      <c s="4" r="A72" t="s">
        <v>60</v>
      </c>
      <c s="6" r="B72" t="n">
        <v>1488754</v>
      </c>
      <c s="6" r="C72" t="n">
        <v>1605643</v>
      </c>
    </row>
    <row spans="1:3" r="73">
      <c s="3" r="A73" t="s">
        <v>61</v>
      </c>
    </row>
    <row spans="1:3" r="74">
      <c s="4" r="A74" t="s">
        <v>65</v>
      </c>
      <c s="6" r="B74" t="n">
        <v>12033</v>
      </c>
      <c s="6" r="C74" t="n">
        <v>10921</v>
      </c>
    </row>
    <row spans="1:3" r="75">
      <c s="4" r="A75" t="s">
        <v>66</v>
      </c>
      <c s="6" r="B75" t="n">
        <v>1500787</v>
      </c>
      <c s="6" r="C75" t="n">
        <v>1616564</v>
      </c>
    </row>
    <row spans="1:3" r="76">
      <c s="4" r="A76" t="s">
        <v>67</v>
      </c>
      <c s="6" r="B76" t="n">
        <v>3628944</v>
      </c>
      <c s="6" r="C76" t="n">
        <v>3903549</v>
      </c>
    </row>
    <row spans="1:3" r="77">
      <c s="4" r="A77" t="s">
        <v>68</v>
      </c>
    </row>
    <row spans="1:3" r="78">
      <c s="3" r="A78" t="s">
        <v>54</v>
      </c>
    </row>
    <row spans="1:3" r="79">
      <c s="4" r="A79" t="s">
        <v>69</v>
      </c>
      <c s="6" r="B79" t="n">
        <v>199083</v>
      </c>
      <c s="6" r="C79" t="n">
        <v>199083</v>
      </c>
    </row>
    <row spans="1:3" r="80">
      <c s="4" r="A80" t="s">
        <v>70</v>
      </c>
    </row>
    <row spans="1:3" r="81">
      <c s="3" r="A81" t="s">
        <v>54</v>
      </c>
    </row>
    <row spans="1:3" r="82">
      <c s="4" r="A82" t="s">
        <v>69</v>
      </c>
      <c s="7" r="B82" t="n">
        <v>8800</v>
      </c>
      <c s="7" r="C82" t="n">
        <v>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04</v>
      </c>
      <c s="2" r="B1" t="s">
        <v>1</v>
      </c>
    </row>
    <row spans="1:2" r="2">
      <c s="2" r="B2" t="s">
        <v>2</v>
      </c>
    </row>
    <row spans="1:2" r="3">
      <c s="3" r="A3" t="s">
        <v>262</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65</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16</v>
      </c>
      <c s="2" r="B1" t="s">
        <v>1</v>
      </c>
    </row>
    <row spans="1:2" r="2">
      <c s="2" r="B2" t="s">
        <v>2</v>
      </c>
    </row>
    <row spans="1:2" r="3">
      <c s="3" r="A3" t="s">
        <v>268</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71</v>
      </c>
    </row>
    <row spans="1:2" r="4">
      <c s="4" r="A4" t="s">
        <v>328</v>
      </c>
      <c s="4" r="B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0</v>
      </c>
      <c s="2" r="B1" t="s">
        <v>1</v>
      </c>
    </row>
    <row spans="1:2" r="2">
      <c s="2" r="B2" t="s">
        <v>2</v>
      </c>
    </row>
    <row spans="1:2" r="3">
      <c s="3" r="A3" t="s">
        <v>274</v>
      </c>
    </row>
    <row spans="1:2" r="4">
      <c s="4" r="A4" t="s">
        <v>331</v>
      </c>
      <c s="4" r="B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33</v>
      </c>
      <c s="2" r="B1" t="s">
        <v>1</v>
      </c>
    </row>
    <row spans="1:2" r="2">
      <c s="2" r="B2" t="s">
        <v>2</v>
      </c>
    </row>
    <row spans="1:2" r="3">
      <c s="3" r="A3" t="s">
        <v>277</v>
      </c>
    </row>
    <row spans="1:2" r="4">
      <c s="4" r="A4" t="s">
        <v>334</v>
      </c>
      <c s="4" r="B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1</v>
      </c>
      <c s="2" r="B1" t="s">
        <v>2</v>
      </c>
      <c s="2" r="C1" t="s">
        <v>26</v>
      </c>
    </row>
    <row spans="1:3" r="2">
      <c s="4" r="A2" t="s">
        <v>72</v>
      </c>
      <c s="7" r="B2" t="n">
        <v>612</v>
      </c>
      <c s="7" r="C2" t="n">
        <v>1525</v>
      </c>
    </row>
    <row spans="1:3" r="3">
      <c s="4" r="A3" t="s">
        <v>73</v>
      </c>
      <c s="6" r="B3" t="n">
        <v>330</v>
      </c>
      <c s="6" r="C3" t="n">
        <v>1962</v>
      </c>
    </row>
    <row spans="1:3" r="4">
      <c s="4" r="A4" t="s">
        <v>74</v>
      </c>
      <c s="7" r="B4" t="n">
        <v>62767</v>
      </c>
      <c s="7" r="C4" t="n">
        <v>66364</v>
      </c>
    </row>
    <row spans="1:3" r="5">
      <c s="4" r="A5" t="s">
        <v>75</v>
      </c>
      <c s="8" r="B5" t="n">
        <v>0.01</v>
      </c>
      <c s="8" r="C5" t="n">
        <v>0.01</v>
      </c>
    </row>
    <row spans="1:3" r="6">
      <c s="4" r="A6" t="s">
        <v>76</v>
      </c>
      <c s="6" r="B6" t="n">
        <v>25000000</v>
      </c>
      <c s="6" r="C6" t="n">
        <v>25000000</v>
      </c>
    </row>
    <row spans="1:3" r="7">
      <c s="4" r="A7" t="s">
        <v>77</v>
      </c>
      <c s="6" r="B7" t="n">
        <v>7431667</v>
      </c>
      <c s="6" r="C7" t="n">
        <v>7431667</v>
      </c>
    </row>
    <row spans="1:3" r="8">
      <c s="4" r="A8" t="s">
        <v>78</v>
      </c>
      <c s="6" r="B8" t="n">
        <v>7431667</v>
      </c>
      <c s="6" r="C8" t="n">
        <v>7431667</v>
      </c>
    </row>
    <row spans="1:3" r="9">
      <c s="4" r="A9" t="s">
        <v>79</v>
      </c>
      <c s="8" r="B9" t="n">
        <v>0.01</v>
      </c>
      <c s="8" r="C9" t="n">
        <v>0.01</v>
      </c>
    </row>
    <row spans="1:3" r="10">
      <c s="4" r="A10" t="s">
        <v>80</v>
      </c>
      <c s="6" r="B10" t="n">
        <v>125000000</v>
      </c>
      <c s="6" r="C10" t="n">
        <v>125000000</v>
      </c>
    </row>
    <row spans="1:3" r="11">
      <c s="4" r="A11" t="s">
        <v>81</v>
      </c>
      <c s="6" r="B11" t="n">
        <v>94764786</v>
      </c>
      <c s="6" r="C11" t="n">
        <v>94531512</v>
      </c>
    </row>
    <row spans="1:3" r="12">
      <c s="4" r="A12" t="s">
        <v>82</v>
      </c>
      <c s="6" r="B12" t="n">
        <v>94764786</v>
      </c>
      <c s="6" r="C12" t="n">
        <v>94531512</v>
      </c>
    </row>
    <row spans="1:3" r="13">
      <c s="4" r="A13" t="s">
        <v>22</v>
      </c>
    </row>
    <row spans="1:3" r="14">
      <c s="4" r="A14" t="s">
        <v>72</v>
      </c>
      <c s="7" r="B14" t="n">
        <v>612</v>
      </c>
      <c s="7" r="C14" t="n">
        <v>1525</v>
      </c>
    </row>
    <row spans="1:3" r="15">
      <c s="4" r="A15" t="s">
        <v>73</v>
      </c>
      <c s="6" r="B15" t="n">
        <v>330</v>
      </c>
      <c s="6" r="C15" t="n">
        <v>1962</v>
      </c>
    </row>
    <row spans="1:3" r="16">
      <c s="4" r="A16" t="s">
        <v>74</v>
      </c>
      <c s="7" r="B16" t="n">
        <v>62767</v>
      </c>
      <c s="7" r="C16" t="n">
        <v>66364</v>
      </c>
    </row>
    <row spans="1:3" r="17">
      <c s="4" r="A17" t="s">
        <v>83</v>
      </c>
    </row>
    <row spans="1:3" r="18">
      <c s="4" r="A18" t="s">
        <v>82</v>
      </c>
      <c s="6" r="B18" t="n">
        <v>94764786</v>
      </c>
      <c s="6" r="C18" t="n">
        <v>94531512</v>
      </c>
    </row>
    <row spans="1:3" r="19">
      <c s="4" r="A19" t="s">
        <v>84</v>
      </c>
      <c s="6" r="B19" t="n">
        <v>7431667</v>
      </c>
      <c s="6" r="C19" t="n">
        <v>7431667</v>
      </c>
    </row>
    <row spans="1:3" r="20">
      <c s="4" r="A20" t="s">
        <v>85</v>
      </c>
    </row>
    <row spans="1:3" r="21">
      <c s="4" r="A21" t="s">
        <v>82</v>
      </c>
      <c s="6" r="B21" t="n">
        <v>3590391</v>
      </c>
      <c s="6" r="C21" t="n">
        <v>3677391</v>
      </c>
    </row>
    <row spans="1:3" r="22">
      <c s="4" r="A22" t="s">
        <v>84</v>
      </c>
      <c s="6" r="B22" t="n">
        <v>352000</v>
      </c>
      <c s="6" r="C22" t="n">
        <v>3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36</v>
      </c>
      <c s="2" r="B1" t="s">
        <v>1</v>
      </c>
    </row>
    <row spans="1:2" r="2">
      <c s="2" r="B2" t="s">
        <v>2</v>
      </c>
    </row>
    <row spans="1:2" r="3">
      <c s="3" r="A3" t="s">
        <v>280</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83</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48</v>
      </c>
      <c s="2" r="B1" t="s">
        <v>1</v>
      </c>
    </row>
    <row spans="1:2" r="2">
      <c s="2" r="B2" t="s">
        <v>2</v>
      </c>
    </row>
    <row spans="1:2" r="3">
      <c s="3" r="A3" t="s">
        <v>286</v>
      </c>
    </row>
    <row spans="1:2" r="4">
      <c s="4" r="A4" t="s">
        <v>349</v>
      </c>
      <c s="4" r="B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92</v>
      </c>
    </row>
    <row spans="1:2" r="4">
      <c s="4" r="A4" t="s">
        <v>352</v>
      </c>
      <c s="4" r="B4" t="s">
        <v>353</v>
      </c>
    </row>
    <row spans="1:2" r="5">
      <c s="4" r="A5" t="s">
        <v>354</v>
      </c>
      <c s="4" r="B5" t="s">
        <v>355</v>
      </c>
    </row>
    <row spans="1:2" r="6">
      <c s="4" r="A6" t="s">
        <v>356</v>
      </c>
      <c s="4" r="B6" t="s">
        <v>357</v>
      </c>
    </row>
    <row spans="1:2" r="7">
      <c s="4" r="A7" t="s">
        <v>358</v>
      </c>
      <c s="4" r="B7" t="s">
        <v>359</v>
      </c>
    </row>
    <row spans="1:2" r="8">
      <c s="4" r="A8" t="s">
        <v>360</v>
      </c>
      <c s="4" r="B8" t="s">
        <v>361</v>
      </c>
    </row>
    <row spans="1:2" r="9">
      <c s="4" r="A9" t="s">
        <v>362</v>
      </c>
      <c s="4" r="B9" t="s">
        <v>363</v>
      </c>
    </row>
    <row spans="1:2" r="10">
      <c s="4" r="A10" t="s">
        <v>364</v>
      </c>
      <c s="4" r="B10"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95</v>
      </c>
    </row>
    <row spans="1:2" r="4">
      <c s="4" r="A4" t="s">
        <v>367</v>
      </c>
      <c s="4" r="B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370</v>
      </c>
    </row>
    <row spans="1:2" r="4">
      <c s="4" r="A4" t="s">
        <v>371</v>
      </c>
      <c s="4" r="B4" t="s">
        <v>372</v>
      </c>
    </row>
    <row spans="1:2" r="5">
      <c s="4" r="A5" t="s">
        <v>373</v>
      </c>
      <c s="4" r="B5" t="s">
        <v>374</v>
      </c>
    </row>
    <row spans="1:2" r="6">
      <c s="4" r="A6" t="s">
        <v>22</v>
      </c>
    </row>
    <row spans="1:2" r="7">
      <c s="3" r="A7" t="s">
        <v>370</v>
      </c>
    </row>
    <row spans="1:2" r="8">
      <c s="4" r="A8" t="s">
        <v>371</v>
      </c>
      <c s="4" r="B8" t="s">
        <v>375</v>
      </c>
    </row>
    <row spans="1:2" r="9">
      <c s="4" r="A9" t="s">
        <v>373</v>
      </c>
      <c s="4" r="B9"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7</v>
      </c>
      <c s="2" r="B1" t="s">
        <v>1</v>
      </c>
    </row>
    <row spans="1:2" r="2">
      <c s="2" r="B2" t="s">
        <v>2</v>
      </c>
    </row>
    <row spans="1:2" r="3">
      <c s="3" r="A3" t="s">
        <v>302</v>
      </c>
    </row>
    <row spans="1:2" r="4">
      <c s="4" r="A4" t="s">
        <v>378</v>
      </c>
      <c s="4" r="B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8"/>
  </cols>
  <sheetData>
    <row spans="1:2" r="1">
      <c s="1" r="A1" t="s">
        <v>380</v>
      </c>
      <c s="2" r="B1" t="s">
        <v>381</v>
      </c>
    </row>
    <row spans="1:2" r="2">
      <c s="4" r="A2" t="s">
        <v>382</v>
      </c>
    </row>
    <row spans="1:2" r="3">
      <c s="3" r="A3" t="s">
        <v>383</v>
      </c>
    </row>
    <row spans="1:2" r="4">
      <c s="4" r="A4" t="s">
        <v>384</v>
      </c>
      <c s="6" r="B4" t="n">
        <v>3</v>
      </c>
    </row>
    <row spans="1:2" r="5">
      <c s="4" r="A5" t="s">
        <v>385</v>
      </c>
      <c s="6" r="B5" t="n">
        <v>104</v>
      </c>
    </row>
    <row spans="1:2" r="6">
      <c s="4" r="A6" t="s">
        <v>386</v>
      </c>
    </row>
    <row spans="1:2" r="7">
      <c s="3" r="A7" t="s">
        <v>383</v>
      </c>
    </row>
    <row spans="1:2" r="8">
      <c s="4" r="A8" t="s">
        <v>384</v>
      </c>
      <c s="6" r="B8" t="n">
        <v>168</v>
      </c>
    </row>
    <row spans="1:2" r="9">
      <c s="4" r="A9" t="s">
        <v>385</v>
      </c>
      <c s="6" r="B9" t="n">
        <v>17500</v>
      </c>
    </row>
    <row spans="1:2" r="10">
      <c s="4" r="A10" t="s">
        <v>387</v>
      </c>
    </row>
    <row spans="1:2" r="11">
      <c s="3" r="A11" t="s">
        <v>383</v>
      </c>
    </row>
    <row spans="1:2" r="12">
      <c s="4" r="A12" t="s">
        <v>384</v>
      </c>
      <c s="6" r="B12" t="n">
        <v>12</v>
      </c>
    </row>
    <row spans="1:2" r="13">
      <c s="4" r="A13" t="s">
        <v>388</v>
      </c>
    </row>
    <row spans="1:2" r="14">
      <c s="3" r="A14" t="s">
        <v>383</v>
      </c>
    </row>
    <row spans="1:2" r="15">
      <c s="4" r="A15" t="s">
        <v>384</v>
      </c>
      <c s="6" r="B15" t="n">
        <v>6</v>
      </c>
    </row>
    <row spans="1:2" r="16">
      <c s="4" r="A16" t="s">
        <v>389</v>
      </c>
    </row>
    <row spans="1:2" r="17">
      <c s="3" r="A17" t="s">
        <v>383</v>
      </c>
    </row>
    <row spans="1:2" r="18">
      <c s="4" r="A18" t="s">
        <v>384</v>
      </c>
      <c s="6" r="B18" t="n">
        <v>10</v>
      </c>
    </row>
    <row spans="1:2" r="19">
      <c s="4" r="A19" t="s">
        <v>385</v>
      </c>
      <c s="6" r="B19" t="n">
        <v>1200</v>
      </c>
    </row>
    <row spans="1:2" r="20">
      <c s="4" r="A20" t="s">
        <v>390</v>
      </c>
    </row>
    <row spans="1:2" r="21">
      <c s="3" r="A21" t="s">
        <v>383</v>
      </c>
    </row>
    <row spans="1:2" r="22">
      <c s="4" r="A22" t="s">
        <v>384</v>
      </c>
      <c s="6" r="B22" t="n">
        <v>2</v>
      </c>
    </row>
    <row spans="1:2" r="23">
      <c s="4" r="A23" t="s">
        <v>391</v>
      </c>
    </row>
    <row spans="1:2" r="24">
      <c s="3" r="A24" t="s">
        <v>383</v>
      </c>
    </row>
    <row spans="1:2" r="25">
      <c s="4" r="A25" t="s">
        <v>384</v>
      </c>
      <c s="6" r="B25" t="n">
        <v>2</v>
      </c>
    </row>
    <row spans="1:2" r="26">
      <c s="4" r="A26" t="s">
        <v>392</v>
      </c>
    </row>
    <row spans="1:2" r="27">
      <c s="3" r="A27" t="s">
        <v>383</v>
      </c>
    </row>
    <row spans="1:2" r="28">
      <c s="4" r="A28" t="s">
        <v>393</v>
      </c>
      <c s="6" r="B28" t="n">
        <v>1358</v>
      </c>
    </row>
    <row spans="1:2" r="29">
      <c s="4" r="A29" t="s">
        <v>394</v>
      </c>
      <c s="6" r="B29" t="n">
        <v>16200</v>
      </c>
    </row>
    <row spans="1:2" r="30">
      <c s="4" r="A30" t="s">
        <v>395</v>
      </c>
    </row>
    <row spans="1:2" r="31">
      <c s="3" r="A31" t="s">
        <v>383</v>
      </c>
    </row>
    <row spans="1:2" r="32">
      <c s="4" r="A32" t="s">
        <v>396</v>
      </c>
      <c s="9" r="B32" t="n">
        <v>19.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397</v>
      </c>
      <c s="2" r="B1" t="s">
        <v>1</v>
      </c>
    </row>
    <row spans="1:2" r="2">
      <c s="2" r="B2" t="s">
        <v>2</v>
      </c>
    </row>
    <row spans="1:2" r="3">
      <c s="4" r="A3" t="s">
        <v>398</v>
      </c>
    </row>
    <row spans="1:2" r="4">
      <c s="3" r="A4" t="s">
        <v>399</v>
      </c>
    </row>
    <row spans="1:2" r="5">
      <c s="4" r="A5" t="s">
        <v>400</v>
      </c>
      <c s="4" r="B5" t="s">
        <v>401</v>
      </c>
    </row>
    <row spans="1:2" r="6">
      <c s="4" r="A6" t="s">
        <v>402</v>
      </c>
    </row>
    <row spans="1:2" r="7">
      <c s="3" r="A7" t="s">
        <v>399</v>
      </c>
    </row>
    <row spans="1:2" r="8">
      <c s="4" r="A8" t="s">
        <v>400</v>
      </c>
      <c s="4" r="B8"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04</v>
      </c>
      <c s="2" r="B1" t="s">
        <v>1</v>
      </c>
    </row>
    <row spans="1:2" r="2">
      <c s="2" r="B2" t="s">
        <v>405</v>
      </c>
    </row>
    <row spans="1:2" r="3">
      <c s="3" r="A3" t="s">
        <v>406</v>
      </c>
    </row>
    <row spans="1:2" r="4">
      <c s="4" r="A4" t="s">
        <v>407</v>
      </c>
      <c s="4" r="B4" t="s">
        <v>408</v>
      </c>
    </row>
    <row spans="1:2" r="5">
      <c s="4" r="A5" t="s">
        <v>409</v>
      </c>
      <c s="12" r="B5" t="n">
        <v>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r="A1" t="s">
        <v>86</v>
      </c>
      <c s="2" r="C1" t="s">
        <v>87</v>
      </c>
      <c s="2" r="F1" t="s">
        <v>1</v>
      </c>
    </row>
    <row spans="1:9" r="2">
      <c s="2" r="C2" t="s">
        <v>2</v>
      </c>
      <c s="2" r="E2" t="s">
        <v>88</v>
      </c>
      <c s="2" r="F2" t="s">
        <v>2</v>
      </c>
      <c s="2" r="H2" t="s">
        <v>88</v>
      </c>
    </row>
    <row spans="1:9" r="3">
      <c s="3" r="A3" t="s">
        <v>89</v>
      </c>
    </row>
    <row spans="1:9" r="4">
      <c s="4" r="A4" t="s">
        <v>90</v>
      </c>
      <c s="7" r="C4" t="n">
        <v>103956</v>
      </c>
      <c s="7" r="E4" t="n">
        <v>109080</v>
      </c>
      <c s="7" r="F4" t="n">
        <v>316862</v>
      </c>
      <c s="7" r="H4" t="n">
        <v>312826</v>
      </c>
    </row>
    <row spans="1:9" r="5">
      <c s="4" r="A5" t="s">
        <v>91</v>
      </c>
      <c s="6" r="C5" t="n">
        <v>26998</v>
      </c>
      <c s="6" r="E5" t="n">
        <v>24606</v>
      </c>
      <c s="6" r="F5" t="n">
        <v>81103</v>
      </c>
      <c s="6" r="H5" t="n">
        <v>71761</v>
      </c>
    </row>
    <row spans="1:9" r="6">
      <c s="4" r="A6" t="s">
        <v>92</v>
      </c>
      <c s="6" r="C6" t="n">
        <v>11149</v>
      </c>
      <c s="6" r="E6" t="n">
        <v>17058</v>
      </c>
      <c s="6" r="F6" t="n">
        <v>34372</v>
      </c>
      <c s="6" r="H6" t="n">
        <v>97554</v>
      </c>
    </row>
    <row spans="1:9" r="7">
      <c s="4" r="A7" t="s">
        <v>93</v>
      </c>
      <c s="6" r="C7" t="n">
        <v>142103</v>
      </c>
      <c s="6" r="E7" t="n">
        <v>150744</v>
      </c>
      <c s="6" r="F7" t="n">
        <v>432337</v>
      </c>
      <c s="6" r="H7" t="n">
        <v>482141</v>
      </c>
    </row>
    <row spans="1:9" r="8">
      <c s="3" r="A8" t="s">
        <v>94</v>
      </c>
    </row>
    <row spans="1:9" r="9">
      <c s="4" r="A9" t="s">
        <v>95</v>
      </c>
      <c s="6" r="C9" t="n">
        <v>49952</v>
      </c>
      <c s="6" r="E9" t="n">
        <v>48897</v>
      </c>
      <c s="6" r="F9" t="n">
        <v>149968</v>
      </c>
      <c s="6" r="H9" t="n">
        <v>145996</v>
      </c>
    </row>
    <row spans="1:9" r="10">
      <c s="4" r="A10" t="s">
        <v>96</v>
      </c>
      <c s="6" r="C10" t="n">
        <v>32015</v>
      </c>
      <c s="6" r="E10" t="n">
        <v>38403</v>
      </c>
      <c s="6" r="F10" t="n">
        <v>99790</v>
      </c>
      <c s="6" r="H10" t="n">
        <v>103788</v>
      </c>
    </row>
    <row spans="1:9" r="11">
      <c s="4" r="A11" t="s">
        <v>97</v>
      </c>
      <c s="6" r="C11" t="n">
        <v>10341</v>
      </c>
      <c s="6" r="E11" t="n">
        <v>16132</v>
      </c>
      <c s="6" r="F11" t="n">
        <v>32513</v>
      </c>
      <c s="6" r="H11" t="n">
        <v>94923</v>
      </c>
    </row>
    <row spans="1:9" r="12">
      <c s="4" r="A12" t="s">
        <v>98</v>
      </c>
      <c s="6" r="C12" t="n">
        <v>27699</v>
      </c>
      <c s="6" r="E12" t="n">
        <v>2307</v>
      </c>
      <c s="6" r="F12" t="n">
        <v>99837</v>
      </c>
      <c s="6" r="H12" t="n">
        <v>3545</v>
      </c>
    </row>
    <row spans="1:9" r="13">
      <c s="4" r="A13" t="s">
        <v>99</v>
      </c>
      <c s="6" r="C13" t="n">
        <v>8855</v>
      </c>
      <c s="6" r="E13" t="n">
        <v>7439</v>
      </c>
      <c s="6" r="F13" t="n">
        <v>28764</v>
      </c>
      <c s="6" r="H13" t="n">
        <v>22864</v>
      </c>
    </row>
    <row spans="1:9" r="14">
      <c s="4" r="A14" t="s">
        <v>100</v>
      </c>
      <c s="6" r="C14" t="n">
        <v>1716</v>
      </c>
      <c s="6" r="E14" t="n">
        <v>5573</v>
      </c>
      <c s="6" r="F14" t="n">
        <v>6497</v>
      </c>
      <c s="6" r="H14" t="n">
        <v>10986</v>
      </c>
    </row>
    <row spans="1:9" r="15">
      <c s="4" r="A15" t="s">
        <v>101</v>
      </c>
      <c s="6" r="C15" t="n">
        <v>130578</v>
      </c>
      <c s="6" r="E15" t="n">
        <v>118751</v>
      </c>
      <c s="6" r="F15" t="n">
        <v>417369</v>
      </c>
      <c s="6" r="H15" t="n">
        <v>382102</v>
      </c>
    </row>
    <row spans="1:9" r="16">
      <c s="4" r="A16" t="s">
        <v>102</v>
      </c>
      <c s="6" r="C16" t="n">
        <v>11525</v>
      </c>
      <c s="6" r="E16" t="n">
        <v>31993</v>
      </c>
      <c s="6" r="F16" t="n">
        <v>14968</v>
      </c>
      <c s="6" r="H16" t="n">
        <v>100039</v>
      </c>
    </row>
    <row spans="1:9" r="17">
      <c s="4" r="A17" t="s">
        <v>103</v>
      </c>
      <c s="6" r="C17" t="n">
        <v>-18301</v>
      </c>
      <c s="6" r="E17" t="n">
        <v>-24121</v>
      </c>
      <c s="6" r="F17" t="n">
        <v>-64499</v>
      </c>
      <c s="6" r="H17" t="n">
        <v>-66727</v>
      </c>
    </row>
    <row spans="1:9" r="18">
      <c s="4" r="A18" t="s">
        <v>104</v>
      </c>
      <c s="6" r="C18" t="n">
        <v>1391</v>
      </c>
      <c s="6" r="E18" t="n">
        <v>692</v>
      </c>
      <c s="6" r="F18" t="n">
        <v>3877</v>
      </c>
      <c s="6" r="H18" t="n">
        <v>3217</v>
      </c>
    </row>
    <row spans="1:9" r="19">
      <c s="4" r="A19" t="s">
        <v>105</v>
      </c>
      <c s="6" r="C19" t="n">
        <v>-59</v>
      </c>
      <c s="6" r="E19" t="n">
        <v>85745</v>
      </c>
      <c s="6" r="F19" t="n">
        <v>-37</v>
      </c>
      <c s="6" r="H19" t="n">
        <v>85677</v>
      </c>
    </row>
    <row spans="1:9" r="20">
      <c s="4" r="A20" t="s">
        <v>106</v>
      </c>
      <c s="6" r="C20" t="n">
        <v>-5444</v>
      </c>
      <c s="6" r="E20" t="n">
        <v>94309</v>
      </c>
      <c s="6" r="F20" t="n">
        <v>-45691</v>
      </c>
      <c s="6" r="H20" t="n">
        <v>122206</v>
      </c>
    </row>
    <row spans="1:9" r="21">
      <c s="4" r="A21" t="s">
        <v>107</v>
      </c>
      <c s="6" r="C21" t="n">
        <v>594</v>
      </c>
      <c s="6" r="E21" t="n">
        <v>18</v>
      </c>
      <c s="6" r="F21" t="n">
        <v>614</v>
      </c>
      <c s="6" r="H21" t="n">
        <v>52</v>
      </c>
    </row>
    <row spans="1:9" r="22">
      <c s="4" r="A22" t="s">
        <v>108</v>
      </c>
      <c s="6" r="C22" t="n">
        <v>21</v>
      </c>
      <c s="6" r="E22" t="n">
        <v>-48</v>
      </c>
      <c s="6" r="F22" t="n">
        <v>28</v>
      </c>
      <c s="6" r="H22" t="n">
        <v>-153</v>
      </c>
    </row>
    <row spans="1:9" r="23">
      <c s="4" r="A23" t="s">
        <v>109</v>
      </c>
      <c s="6" r="C23" t="n">
        <v>-4829</v>
      </c>
      <c s="6" r="E23" t="n">
        <v>94279</v>
      </c>
      <c s="6" r="F23" t="n">
        <v>-45049</v>
      </c>
      <c s="6" r="H23" t="n">
        <v>122105</v>
      </c>
    </row>
    <row spans="1:9" r="24">
      <c s="4" r="A24" t="s">
        <v>110</v>
      </c>
      <c s="6" r="C24" t="n">
        <v>0</v>
      </c>
      <c s="6" r="E24" t="n">
        <v>0</v>
      </c>
      <c s="6" r="F24" t="n">
        <v>0</v>
      </c>
      <c s="6" r="H24" t="n">
        <v>156</v>
      </c>
    </row>
    <row spans="1:9" r="25">
      <c s="4" r="A25" t="s">
        <v>111</v>
      </c>
      <c s="6" r="C25" t="n">
        <v>-4829</v>
      </c>
      <c s="6" r="E25" t="n">
        <v>94279</v>
      </c>
      <c s="6" r="F25" t="n">
        <v>-45049</v>
      </c>
      <c s="6" r="H25" t="n">
        <v>122261</v>
      </c>
    </row>
    <row spans="1:9" r="26">
      <c s="4" r="A26" t="s">
        <v>112</v>
      </c>
      <c s="6" r="C26" t="n">
        <v>34101</v>
      </c>
      <c s="6" r="E26" t="n">
        <v>15</v>
      </c>
      <c s="6" r="F26" t="n">
        <v>34101</v>
      </c>
      <c s="6" r="H26" t="n">
        <v>4000</v>
      </c>
    </row>
    <row spans="1:9" r="27">
      <c s="4" r="A27" t="s">
        <v>113</v>
      </c>
      <c s="6" r="C27" t="n">
        <v>29272</v>
      </c>
      <c s="6" r="E27" t="n">
        <v>94294</v>
      </c>
      <c s="6" r="F27" t="n">
        <v>-10948</v>
      </c>
      <c s="6" r="H27" t="n">
        <v>126261</v>
      </c>
    </row>
    <row spans="1:9" r="28">
      <c s="3" r="A28" t="s">
        <v>114</v>
      </c>
    </row>
    <row spans="1:9" r="29">
      <c s="4" r="A29" t="s">
        <v>62</v>
      </c>
      <c s="6" r="C29" t="n">
        <v>-901</v>
      </c>
      <c s="6" r="E29" t="n">
        <v>-3357</v>
      </c>
      <c s="6" r="F29" t="n">
        <v>948</v>
      </c>
      <c s="6" r="H29" t="n">
        <v>-4231</v>
      </c>
    </row>
    <row spans="1:9" r="30">
      <c s="4" r="A30" t="s">
        <v>63</v>
      </c>
      <c s="6" r="C30" t="n">
        <v>-165</v>
      </c>
      <c s="6" r="E30" t="n">
        <v>-165</v>
      </c>
      <c s="6" r="F30" t="n">
        <v>-495</v>
      </c>
      <c s="6" r="H30" t="n">
        <v>-495</v>
      </c>
    </row>
    <row spans="1:9" r="31">
      <c s="4" r="A31" t="s">
        <v>64</v>
      </c>
      <c s="6" r="C31" t="n">
        <v>-907</v>
      </c>
      <c s="6" r="E31" t="n">
        <v>-972</v>
      </c>
      <c s="6" r="F31" t="n">
        <v>-2799</v>
      </c>
      <c s="6" r="H31" t="n">
        <v>-2599</v>
      </c>
    </row>
    <row spans="1:9" r="32">
      <c s="4" r="A32" t="s">
        <v>115</v>
      </c>
      <c s="6" r="C32" t="n">
        <v>27299</v>
      </c>
      <c s="6" r="E32" t="n">
        <v>89800</v>
      </c>
      <c s="6" r="F32" t="n">
        <v>-13294</v>
      </c>
      <c s="6" r="H32" t="n">
        <v>118936</v>
      </c>
    </row>
    <row spans="1:9" r="33">
      <c s="4" r="A33" t="s">
        <v>116</v>
      </c>
      <c s="6" r="C33" t="n">
        <v>-3552</v>
      </c>
      <c s="6" r="E33" t="n">
        <v>-3552</v>
      </c>
      <c s="6" r="F33" t="n">
        <v>-10657</v>
      </c>
      <c s="6" r="H33" t="n">
        <v>-10657</v>
      </c>
    </row>
    <row spans="1:9" r="34">
      <c s="4" r="A34" t="s">
        <v>117</v>
      </c>
      <c s="6" r="C34" t="n">
        <v>23747</v>
      </c>
      <c s="6" r="E34" t="n">
        <v>86248</v>
      </c>
      <c s="6" r="F34" t="n">
        <v>-23951</v>
      </c>
      <c s="6" r="H34" t="n">
        <v>108279</v>
      </c>
    </row>
    <row spans="1:9" r="35">
      <c s="3" r="A35" t="s">
        <v>118</v>
      </c>
    </row>
    <row spans="1:9" r="36">
      <c s="4" r="A36" t="s">
        <v>119</v>
      </c>
      <c s="6" r="C36" t="n">
        <v>27299</v>
      </c>
      <c s="6" r="E36" t="n">
        <v>89800</v>
      </c>
      <c s="6" r="F36" t="n">
        <v>-13294</v>
      </c>
      <c s="6" r="H36" t="n">
        <v>118783</v>
      </c>
    </row>
    <row spans="1:9" r="37">
      <c s="4" r="A37" t="s">
        <v>120</v>
      </c>
      <c s="6" r="C37" t="n">
        <v>0</v>
      </c>
      <c s="6" r="E37" t="n">
        <v>0</v>
      </c>
      <c s="6" r="F37" t="n">
        <v>0</v>
      </c>
      <c s="6" r="H37" t="n">
        <v>153</v>
      </c>
    </row>
    <row spans="1:9" r="38">
      <c s="4" r="A38" t="s">
        <v>115</v>
      </c>
      <c s="7" r="C38" t="n">
        <v>27299</v>
      </c>
      <c s="7" r="E38" t="n">
        <v>89800</v>
      </c>
      <c s="7" r="F38" t="n">
        <v>-13294</v>
      </c>
      <c s="7" r="H38" t="n">
        <v>118936</v>
      </c>
    </row>
    <row spans="1:9" r="39">
      <c s="3" r="A39" t="s">
        <v>121</v>
      </c>
    </row>
    <row spans="1:9" r="40">
      <c s="4" r="A40" t="s">
        <v>122</v>
      </c>
      <c s="8" r="C40" t="n">
        <v>0.25</v>
      </c>
      <c s="4" r="D40" t="s">
        <v>123</v>
      </c>
      <c s="8" r="E40" t="n">
        <v>0.91</v>
      </c>
      <c s="8" r="F40" t="n">
        <v>-0.26</v>
      </c>
      <c s="4" r="G40" t="s">
        <v>123</v>
      </c>
      <c s="8" r="H40" t="n">
        <v>1.15</v>
      </c>
      <c s="4" r="I40" t="s">
        <v>123</v>
      </c>
    </row>
    <row spans="1:9" r="41">
      <c s="4" r="A41" t="s">
        <v>124</v>
      </c>
      <c s="4" r="B41" t="s">
        <v>123</v>
      </c>
      <c s="6" r="C41" t="n">
        <v>0</v>
      </c>
      <c s="6" r="E41" t="n">
        <v>0</v>
      </c>
      <c s="6" r="F41" t="n">
        <v>0</v>
      </c>
      <c s="6" r="H41" t="n">
        <v>0</v>
      </c>
    </row>
    <row spans="1:9" r="42">
      <c s="4" r="A42" t="s">
        <v>125</v>
      </c>
      <c s="4" r="B42" t="s">
        <v>123</v>
      </c>
      <c s="9" r="C42" t="n">
        <v>0.25</v>
      </c>
      <c s="9" r="E42" t="n">
        <v>0.91</v>
      </c>
      <c s="9" r="F42" t="n">
        <v>-0.26</v>
      </c>
      <c s="9" r="H42" t="n">
        <v>1.15</v>
      </c>
    </row>
    <row spans="1:9" r="43">
      <c s="3" r="A43" t="s">
        <v>126</v>
      </c>
    </row>
    <row spans="1:9" r="44">
      <c s="4" r="A44" t="s">
        <v>122</v>
      </c>
      <c s="9" r="C44" t="n">
        <v>0.25</v>
      </c>
      <c s="4" r="D44" t="s">
        <v>123</v>
      </c>
      <c s="9" r="E44" t="n">
        <v>0.91</v>
      </c>
      <c s="9" r="F44" t="n">
        <v>-0.26</v>
      </c>
      <c s="4" r="G44" t="s">
        <v>123</v>
      </c>
      <c s="9" r="H44" t="n">
        <v>1.15</v>
      </c>
      <c s="4" r="I44" t="s">
        <v>123</v>
      </c>
    </row>
    <row spans="1:9" r="45">
      <c s="4" r="A45" t="s">
        <v>124</v>
      </c>
      <c s="4" r="B45" t="s">
        <v>123</v>
      </c>
      <c s="6" r="C45" t="n">
        <v>0</v>
      </c>
      <c s="6" r="E45" t="n">
        <v>0</v>
      </c>
      <c s="6" r="F45" t="n">
        <v>0</v>
      </c>
      <c s="6" r="H45" t="n">
        <v>0</v>
      </c>
    </row>
    <row spans="1:9" r="46">
      <c s="4" r="A46" t="s">
        <v>125</v>
      </c>
      <c s="4" r="B46" t="s">
        <v>123</v>
      </c>
      <c s="9" r="C46" t="n">
        <v>0.25</v>
      </c>
      <c s="9" r="E46" t="n">
        <v>0.91</v>
      </c>
      <c s="9" r="F46" t="n">
        <v>-0.26</v>
      </c>
      <c s="9" r="H46" t="n">
        <v>1.15</v>
      </c>
    </row>
    <row spans="1:9" r="47">
      <c s="4" r="A47" t="s">
        <v>127</v>
      </c>
      <c s="10" r="C47" t="n">
        <v>0.275</v>
      </c>
      <c s="11" r="E47" t="n">
        <v>0.275</v>
      </c>
      <c s="11" r="F47" t="n">
        <v>0.825</v>
      </c>
      <c s="11" r="H47" t="n">
        <v>0.825</v>
      </c>
    </row>
    <row spans="1:9" r="48">
      <c s="4" r="A48" t="s">
        <v>22</v>
      </c>
    </row>
    <row spans="1:9" r="49">
      <c s="3" r="A49" t="s">
        <v>89</v>
      </c>
    </row>
    <row spans="1:9" r="50">
      <c s="4" r="A50" t="s">
        <v>90</v>
      </c>
      <c s="7" r="C50" t="n">
        <v>103956</v>
      </c>
      <c s="7" r="E50" t="n">
        <v>109080</v>
      </c>
      <c s="7" r="F50" t="n">
        <v>316862</v>
      </c>
      <c s="7" r="H50" t="n">
        <v>312826</v>
      </c>
    </row>
    <row spans="1:9" r="51">
      <c s="4" r="A51" t="s">
        <v>91</v>
      </c>
      <c s="6" r="C51" t="n">
        <v>26998</v>
      </c>
      <c s="6" r="E51" t="n">
        <v>24606</v>
      </c>
      <c s="6" r="F51" t="n">
        <v>81103</v>
      </c>
      <c s="6" r="H51" t="n">
        <v>71761</v>
      </c>
    </row>
    <row spans="1:9" r="52">
      <c s="4" r="A52" t="s">
        <v>92</v>
      </c>
      <c s="6" r="C52" t="n">
        <v>11149</v>
      </c>
      <c s="6" r="E52" t="n">
        <v>17058</v>
      </c>
      <c s="6" r="F52" t="n">
        <v>34372</v>
      </c>
      <c s="6" r="H52" t="n">
        <v>97554</v>
      </c>
    </row>
    <row spans="1:9" r="53">
      <c s="4" r="A53" t="s">
        <v>93</v>
      </c>
      <c s="6" r="C53" t="n">
        <v>142103</v>
      </c>
      <c s="6" r="E53" t="n">
        <v>150744</v>
      </c>
      <c s="6" r="F53" t="n">
        <v>432337</v>
      </c>
      <c s="6" r="H53" t="n">
        <v>482141</v>
      </c>
    </row>
    <row spans="1:9" r="54">
      <c s="3" r="A54" t="s">
        <v>94</v>
      </c>
    </row>
    <row spans="1:9" r="55">
      <c s="4" r="A55" t="s">
        <v>95</v>
      </c>
      <c s="6" r="C55" t="n">
        <v>49952</v>
      </c>
      <c s="6" r="E55" t="n">
        <v>48897</v>
      </c>
      <c s="6" r="F55" t="n">
        <v>149968</v>
      </c>
      <c s="6" r="H55" t="n">
        <v>145996</v>
      </c>
    </row>
    <row spans="1:9" r="56">
      <c s="4" r="A56" t="s">
        <v>96</v>
      </c>
      <c s="6" r="C56" t="n">
        <v>32015</v>
      </c>
      <c s="6" r="E56" t="n">
        <v>38403</v>
      </c>
      <c s="6" r="F56" t="n">
        <v>99790</v>
      </c>
      <c s="6" r="H56" t="n">
        <v>103788</v>
      </c>
    </row>
    <row spans="1:9" r="57">
      <c s="4" r="A57" t="s">
        <v>97</v>
      </c>
      <c s="6" r="C57" t="n">
        <v>10341</v>
      </c>
      <c s="6" r="E57" t="n">
        <v>16132</v>
      </c>
      <c s="6" r="F57" t="n">
        <v>32513</v>
      </c>
      <c s="6" r="H57" t="n">
        <v>94923</v>
      </c>
    </row>
    <row spans="1:9" r="58">
      <c s="4" r="A58" t="s">
        <v>98</v>
      </c>
      <c s="6" r="C58" t="n">
        <v>27699</v>
      </c>
      <c s="6" r="E58" t="n">
        <v>2307</v>
      </c>
      <c s="6" r="F58" t="n">
        <v>99837</v>
      </c>
      <c s="6" r="H58" t="n">
        <v>3545</v>
      </c>
    </row>
    <row spans="1:9" r="59">
      <c s="4" r="A59" t="s">
        <v>99</v>
      </c>
      <c s="6" r="C59" t="n">
        <v>8855</v>
      </c>
      <c s="6" r="E59" t="n">
        <v>7439</v>
      </c>
      <c s="6" r="F59" t="n">
        <v>28764</v>
      </c>
      <c s="6" r="H59" t="n">
        <v>22864</v>
      </c>
    </row>
    <row spans="1:9" r="60">
      <c s="4" r="A60" t="s">
        <v>100</v>
      </c>
      <c s="6" r="C60" t="n">
        <v>1716</v>
      </c>
      <c s="6" r="E60" t="n">
        <v>5573</v>
      </c>
      <c s="6" r="F60" t="n">
        <v>6497</v>
      </c>
      <c s="6" r="H60" t="n">
        <v>10986</v>
      </c>
    </row>
    <row spans="1:9" r="61">
      <c s="4" r="A61" t="s">
        <v>101</v>
      </c>
      <c s="6" r="C61" t="n">
        <v>130578</v>
      </c>
      <c s="6" r="E61" t="n">
        <v>118751</v>
      </c>
      <c s="6" r="F61" t="n">
        <v>417369</v>
      </c>
      <c s="6" r="H61" t="n">
        <v>382102</v>
      </c>
    </row>
    <row spans="1:9" r="62">
      <c s="4" r="A62" t="s">
        <v>102</v>
      </c>
      <c s="6" r="C62" t="n">
        <v>11525</v>
      </c>
      <c s="6" r="E62" t="n">
        <v>31993</v>
      </c>
      <c s="6" r="F62" t="n">
        <v>14968</v>
      </c>
      <c s="6" r="H62" t="n">
        <v>100039</v>
      </c>
    </row>
    <row spans="1:9" r="63">
      <c s="4" r="A63" t="s">
        <v>103</v>
      </c>
      <c s="6" r="C63" t="n">
        <v>-18301</v>
      </c>
      <c s="6" r="E63" t="n">
        <v>-24121</v>
      </c>
      <c s="6" r="F63" t="n">
        <v>-64499</v>
      </c>
      <c s="6" r="H63" t="n">
        <v>-66727</v>
      </c>
    </row>
    <row spans="1:9" r="64">
      <c s="4" r="A64" t="s">
        <v>104</v>
      </c>
      <c s="6" r="C64" t="n">
        <v>1391</v>
      </c>
      <c s="6" r="E64" t="n">
        <v>692</v>
      </c>
      <c s="6" r="F64" t="n">
        <v>3877</v>
      </c>
      <c s="6" r="H64" t="n">
        <v>3217</v>
      </c>
    </row>
    <row spans="1:9" r="65">
      <c s="4" r="A65" t="s">
        <v>105</v>
      </c>
      <c s="6" r="C65" t="n">
        <v>-59</v>
      </c>
      <c s="6" r="E65" t="n">
        <v>85745</v>
      </c>
      <c s="6" r="F65" t="n">
        <v>-37</v>
      </c>
      <c s="6" r="H65" t="n">
        <v>85677</v>
      </c>
    </row>
    <row spans="1:9" r="66">
      <c s="4" r="A66" t="s">
        <v>106</v>
      </c>
      <c s="6" r="C66" t="n">
        <v>-5444</v>
      </c>
      <c s="6" r="E66" t="n">
        <v>94309</v>
      </c>
      <c s="6" r="F66" t="n">
        <v>-45691</v>
      </c>
      <c s="6" r="H66" t="n">
        <v>122206</v>
      </c>
    </row>
    <row spans="1:9" r="67">
      <c s="4" r="A67" t="s">
        <v>107</v>
      </c>
      <c s="6" r="C67" t="n">
        <v>594</v>
      </c>
      <c s="6" r="E67" t="n">
        <v>18</v>
      </c>
      <c s="6" r="F67" t="n">
        <v>614</v>
      </c>
      <c s="6" r="H67" t="n">
        <v>52</v>
      </c>
    </row>
    <row spans="1:9" r="68">
      <c s="4" r="A68" t="s">
        <v>108</v>
      </c>
      <c s="6" r="C68" t="n">
        <v>21</v>
      </c>
      <c s="6" r="E68" t="n">
        <v>-48</v>
      </c>
      <c s="6" r="F68" t="n">
        <v>28</v>
      </c>
      <c s="6" r="H68" t="n">
        <v>-153</v>
      </c>
    </row>
    <row spans="1:9" r="69">
      <c s="4" r="A69" t="s">
        <v>109</v>
      </c>
      <c s="6" r="C69" t="n">
        <v>-4829</v>
      </c>
      <c s="6" r="E69" t="n">
        <v>94279</v>
      </c>
      <c s="6" r="F69" t="n">
        <v>-45049</v>
      </c>
      <c s="6" r="H69" t="n">
        <v>122105</v>
      </c>
    </row>
    <row spans="1:9" r="70">
      <c s="4" r="A70" t="s">
        <v>110</v>
      </c>
      <c s="6" r="C70" t="n">
        <v>0</v>
      </c>
      <c s="6" r="E70" t="n">
        <v>0</v>
      </c>
      <c s="6" r="F70" t="n">
        <v>0</v>
      </c>
      <c s="6" r="H70" t="n">
        <v>156</v>
      </c>
    </row>
    <row spans="1:9" r="71">
      <c s="4" r="A71" t="s">
        <v>111</v>
      </c>
      <c s="6" r="C71" t="n">
        <v>-4829</v>
      </c>
      <c s="6" r="E71" t="n">
        <v>94279</v>
      </c>
      <c s="6" r="F71" t="n">
        <v>-45049</v>
      </c>
      <c s="6" r="H71" t="n">
        <v>122261</v>
      </c>
    </row>
    <row spans="1:9" r="72">
      <c s="4" r="A72" t="s">
        <v>112</v>
      </c>
      <c s="6" r="C72" t="n">
        <v>34101</v>
      </c>
      <c s="6" r="E72" t="n">
        <v>15</v>
      </c>
      <c s="6" r="F72" t="n">
        <v>34101</v>
      </c>
      <c s="6" r="H72" t="n">
        <v>4000</v>
      </c>
    </row>
    <row spans="1:9" r="73">
      <c s="4" r="A73" t="s">
        <v>113</v>
      </c>
      <c s="6" r="C73" t="n">
        <v>29272</v>
      </c>
      <c s="6" r="E73" t="n">
        <v>94294</v>
      </c>
      <c s="6" r="F73" t="n">
        <v>-10948</v>
      </c>
      <c s="6" r="H73" t="n">
        <v>126261</v>
      </c>
    </row>
    <row spans="1:9" r="74">
      <c s="3" r="A74" t="s">
        <v>114</v>
      </c>
    </row>
    <row spans="1:9" r="75">
      <c s="4" r="A75" t="s">
        <v>128</v>
      </c>
      <c s="6" r="C75" t="n">
        <v>-913</v>
      </c>
      <c s="6" r="E75" t="n">
        <v>-972</v>
      </c>
      <c s="6" r="F75" t="n">
        <v>-2803</v>
      </c>
      <c s="6" r="H75" t="n">
        <v>-2602</v>
      </c>
    </row>
    <row spans="1:9" r="76">
      <c s="4" r="A76" t="s">
        <v>115</v>
      </c>
      <c s="6" r="C76" t="n">
        <v>28359</v>
      </c>
      <c s="6" r="E76" t="n">
        <v>93322</v>
      </c>
      <c s="6" r="F76" t="n">
        <v>-13751</v>
      </c>
      <c s="6" r="H76" t="n">
        <v>123659</v>
      </c>
    </row>
    <row spans="1:9" r="77">
      <c s="4" r="A77" t="s">
        <v>116</v>
      </c>
      <c s="6" r="C77" t="n">
        <v>-3717</v>
      </c>
      <c s="6" r="E77" t="n">
        <v>-3717</v>
      </c>
      <c s="6" r="F77" t="n">
        <v>-11152</v>
      </c>
      <c s="6" r="H77" t="n">
        <v>-11152</v>
      </c>
    </row>
    <row spans="1:9" r="78">
      <c s="4" r="A78" t="s">
        <v>117</v>
      </c>
      <c s="6" r="C78" t="n">
        <v>24642</v>
      </c>
      <c s="6" r="E78" t="n">
        <v>89605</v>
      </c>
      <c s="6" r="F78" t="n">
        <v>-24903</v>
      </c>
      <c s="6" r="H78" t="n">
        <v>112507</v>
      </c>
    </row>
    <row spans="1:9" r="79">
      <c s="3" r="A79" t="s">
        <v>118</v>
      </c>
    </row>
    <row spans="1:9" r="80">
      <c s="4" r="A80" t="s">
        <v>119</v>
      </c>
      <c s="6" r="C80" t="n">
        <v>28359</v>
      </c>
      <c s="6" r="E80" t="n">
        <v>93322</v>
      </c>
      <c s="6" r="F80" t="n">
        <v>-13751</v>
      </c>
      <c s="6" r="H80" t="n">
        <v>123500</v>
      </c>
    </row>
    <row spans="1:9" r="81">
      <c s="4" r="A81" t="s">
        <v>120</v>
      </c>
      <c s="6" r="C81" t="n">
        <v>0</v>
      </c>
      <c s="6" r="E81" t="n">
        <v>0</v>
      </c>
      <c s="6" r="F81" t="n">
        <v>0</v>
      </c>
      <c s="6" r="H81" t="n">
        <v>159</v>
      </c>
    </row>
    <row spans="1:9" r="82">
      <c s="4" r="A82" t="s">
        <v>115</v>
      </c>
      <c s="7" r="C82" t="n">
        <v>28359</v>
      </c>
      <c s="7" r="E82" t="n">
        <v>93322</v>
      </c>
      <c s="7" r="F82" t="n">
        <v>-13751</v>
      </c>
      <c s="7" r="H82" t="n">
        <v>123659</v>
      </c>
    </row>
    <row spans="1:9" r="83">
      <c s="3" r="A83" t="s">
        <v>121</v>
      </c>
    </row>
    <row spans="1:9" r="84">
      <c s="4" r="A84" t="s">
        <v>122</v>
      </c>
      <c s="4" r="B84" t="s">
        <v>129</v>
      </c>
      <c s="8" r="C84" t="n">
        <v>0.25</v>
      </c>
      <c s="8" r="E84" t="n">
        <v>0.91</v>
      </c>
      <c s="8" r="F84" t="n">
        <v>-0.26</v>
      </c>
      <c s="8" r="H84" t="n">
        <v>1.15</v>
      </c>
    </row>
    <row spans="1:9" r="85">
      <c s="4" r="A85" t="s">
        <v>124</v>
      </c>
      <c s="4" r="B85" t="s">
        <v>129</v>
      </c>
      <c s="6" r="C85" t="n">
        <v>0</v>
      </c>
      <c s="6" r="E85" t="n">
        <v>0</v>
      </c>
      <c s="6" r="F85" t="n">
        <v>0</v>
      </c>
      <c s="6" r="H85" t="n">
        <v>0</v>
      </c>
    </row>
    <row spans="1:9" r="86">
      <c s="4" r="A86" t="s">
        <v>125</v>
      </c>
      <c s="4" r="B86" t="s">
        <v>129</v>
      </c>
      <c s="9" r="C86" t="n">
        <v>0.25</v>
      </c>
      <c s="9" r="E86" t="n">
        <v>0.91</v>
      </c>
      <c s="9" r="F86" t="n">
        <v>-0.26</v>
      </c>
      <c s="9" r="H86" t="n">
        <v>1.15</v>
      </c>
    </row>
    <row spans="1:9" r="87">
      <c s="3" r="A87" t="s">
        <v>126</v>
      </c>
    </row>
    <row spans="1:9" r="88">
      <c s="4" r="A88" t="s">
        <v>122</v>
      </c>
      <c s="4" r="B88" t="s">
        <v>129</v>
      </c>
      <c s="9" r="C88" t="n">
        <v>0.25</v>
      </c>
      <c s="9" r="E88" t="n">
        <v>0.91</v>
      </c>
      <c s="9" r="F88" t="n">
        <v>-0.26</v>
      </c>
      <c s="9" r="H88" t="n">
        <v>1.15</v>
      </c>
    </row>
    <row spans="1:9" r="89">
      <c s="4" r="A89" t="s">
        <v>124</v>
      </c>
      <c s="4" r="B89" t="s">
        <v>129</v>
      </c>
      <c s="6" r="C89" t="n">
        <v>0</v>
      </c>
      <c s="6" r="E89" t="n">
        <v>0</v>
      </c>
      <c s="6" r="F89" t="n">
        <v>0</v>
      </c>
      <c s="6" r="H89" t="n">
        <v>0</v>
      </c>
    </row>
    <row spans="1:9" r="90">
      <c s="4" r="A90" t="s">
        <v>125</v>
      </c>
      <c s="4" r="B90" t="s">
        <v>129</v>
      </c>
      <c s="9" r="C90" t="n">
        <v>0.25</v>
      </c>
      <c s="9" r="E90" t="n">
        <v>0.91</v>
      </c>
      <c s="9" r="F90" t="n">
        <v>-0.26</v>
      </c>
      <c s="9" r="H90" t="n">
        <v>1.15</v>
      </c>
    </row>
    <row spans="1:9" r="91">
      <c s="4" r="A91" t="s">
        <v>127</v>
      </c>
      <c s="11" r="C91" t="n">
        <v>0.275</v>
      </c>
      <c s="11" r="E91" t="n">
        <v>0.275</v>
      </c>
      <c s="11" r="F91" t="n">
        <v>0.825</v>
      </c>
      <c s="11" r="H91" t="n">
        <v>0.825</v>
      </c>
    </row>
    <row spans="1:9" r="92">
      <c r="A92" t="n"/>
    </row>
    <row spans="1:9" r="93">
      <c s="4" r="A93" t="s">
        <v>123</v>
      </c>
      <c s="4" r="B93" t="s">
        <v>130</v>
      </c>
    </row>
    <row spans="1:9" r="94">
      <c s="4" r="A94" t="s">
        <v>129</v>
      </c>
      <c s="4" r="B94" t="s">
        <v>131</v>
      </c>
    </row>
  </sheetData>
  <mergeCells count="9">
    <mergeCell ref="A1:B2"/>
    <mergeCell ref="C1:E1"/>
    <mergeCell ref="F1:I1"/>
    <mergeCell ref="C2:D2"/>
    <mergeCell ref="F2:G2"/>
    <mergeCell ref="H2:I2"/>
    <mergeCell ref="A92:H92"/>
    <mergeCell ref="B93:H93"/>
    <mergeCell ref="B94:H9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6</v>
      </c>
    </row>
    <row spans="1:3" r="2">
      <c s="3" r="A2" t="s">
        <v>42</v>
      </c>
    </row>
    <row spans="1:3" r="3">
      <c s="4" r="A3" t="s">
        <v>48</v>
      </c>
      <c s="7" r="B3" t="n">
        <v>17272</v>
      </c>
      <c s="7" r="C3" t="n">
        <v>3160</v>
      </c>
    </row>
    <row spans="1:3" r="4">
      <c s="4" r="A4" t="s">
        <v>22</v>
      </c>
    </row>
    <row spans="1:3" r="5">
      <c s="3" r="A5" t="s">
        <v>42</v>
      </c>
    </row>
    <row spans="1:3" r="6">
      <c s="4" r="A6" t="s">
        <v>48</v>
      </c>
      <c s="6" r="B6" t="n">
        <v>17272</v>
      </c>
      <c s="7" r="C6" t="n">
        <v>3160</v>
      </c>
    </row>
    <row spans="1:3" r="7">
      <c s="4" r="A7" t="s">
        <v>411</v>
      </c>
    </row>
    <row spans="1:3" r="8">
      <c s="3" r="A8" t="s">
        <v>412</v>
      </c>
    </row>
    <row spans="1:3" r="9">
      <c s="4" r="A9" t="s">
        <v>413</v>
      </c>
      <c s="6" r="B9" t="n">
        <v>5250</v>
      </c>
    </row>
    <row spans="1:3" r="10">
      <c s="3" r="A10" t="s">
        <v>42</v>
      </c>
    </row>
    <row spans="1:3" r="11">
      <c s="4" r="A11" t="s">
        <v>414</v>
      </c>
      <c s="6" r="B11" t="n">
        <v>5250</v>
      </c>
    </row>
    <row spans="1:3" r="12">
      <c s="4" r="A12" t="s">
        <v>48</v>
      </c>
      <c s="6" r="B12" t="n">
        <v>17272</v>
      </c>
    </row>
    <row spans="1:3" r="13">
      <c s="4" r="A13" t="s">
        <v>415</v>
      </c>
      <c s="6" r="B13" t="n">
        <v>22522</v>
      </c>
    </row>
    <row spans="1:3" r="14">
      <c s="4" r="A14" t="s">
        <v>416</v>
      </c>
    </row>
    <row spans="1:3" r="15">
      <c s="3" r="A15" t="s">
        <v>412</v>
      </c>
    </row>
    <row spans="1:3" r="16">
      <c s="4" r="A16" t="s">
        <v>417</v>
      </c>
      <c s="6" r="B16" t="n">
        <v>5160</v>
      </c>
    </row>
    <row spans="1:3" r="17">
      <c s="4" r="A17" t="s">
        <v>418</v>
      </c>
    </row>
    <row spans="1:3" r="18">
      <c s="3" r="A18" t="s">
        <v>412</v>
      </c>
    </row>
    <row spans="1:3" r="19">
      <c s="4" r="A19" t="s">
        <v>417</v>
      </c>
      <c s="6" r="B19" t="n">
        <v>90</v>
      </c>
    </row>
    <row spans="1:3" r="20">
      <c s="4" r="A20" t="s">
        <v>419</v>
      </c>
    </row>
    <row spans="1:3" r="21">
      <c s="3" r="A21" t="s">
        <v>412</v>
      </c>
    </row>
    <row spans="1:3" r="22">
      <c s="4" r="A22" t="s">
        <v>413</v>
      </c>
      <c s="6" r="B22" t="n">
        <v>5250</v>
      </c>
    </row>
    <row spans="1:3" r="23">
      <c s="4" r="A23" t="s">
        <v>420</v>
      </c>
    </row>
    <row spans="1:3" r="24">
      <c s="3" r="A24" t="s">
        <v>412</v>
      </c>
    </row>
    <row spans="1:3" r="25">
      <c s="4" r="A25" t="s">
        <v>417</v>
      </c>
      <c s="6" r="B25" t="n">
        <v>5160</v>
      </c>
    </row>
    <row spans="1:3" r="26">
      <c s="4" r="A26" t="s">
        <v>421</v>
      </c>
    </row>
    <row spans="1:3" r="27">
      <c s="3" r="A27" t="s">
        <v>412</v>
      </c>
    </row>
    <row spans="1:3" r="28">
      <c s="4" r="A28" t="s">
        <v>417</v>
      </c>
      <c s="6" r="B28" t="n">
        <v>90</v>
      </c>
    </row>
    <row spans="1:3" r="29">
      <c s="4" r="A29" t="s">
        <v>422</v>
      </c>
    </row>
    <row spans="1:3" r="30">
      <c s="3" r="A30" t="s">
        <v>42</v>
      </c>
    </row>
    <row spans="1:3" r="31">
      <c s="4" r="A31" t="s">
        <v>414</v>
      </c>
      <c s="6" r="B31" t="n">
        <v>5250</v>
      </c>
    </row>
    <row spans="1:3" r="32">
      <c s="4" r="A32" t="s">
        <v>48</v>
      </c>
      <c s="6" r="B32" t="n">
        <v>17272</v>
      </c>
    </row>
    <row spans="1:3" r="33">
      <c s="4" r="A33" t="s">
        <v>415</v>
      </c>
      <c s="6" r="B33" t="n">
        <v>22522</v>
      </c>
    </row>
    <row spans="1:3" r="34">
      <c s="4" r="A34" t="s">
        <v>423</v>
      </c>
    </row>
    <row spans="1:3" r="35">
      <c s="3" r="A35" t="s">
        <v>42</v>
      </c>
    </row>
    <row spans="1:3" r="36">
      <c s="4" r="A36" t="s">
        <v>48</v>
      </c>
      <c s="6" r="B36" t="n">
        <v>17272</v>
      </c>
    </row>
    <row spans="1:3" r="37">
      <c s="4" r="A37" t="s">
        <v>424</v>
      </c>
    </row>
    <row spans="1:3" r="38">
      <c s="3" r="A38" t="s">
        <v>42</v>
      </c>
    </row>
    <row spans="1:3" r="39">
      <c s="4" r="A39" t="s">
        <v>48</v>
      </c>
      <c s="7" r="B39" t="n">
        <v>172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spans="1:8" r="1">
      <c s="1" r="A1" t="s">
        <v>425</v>
      </c>
      <c s="2" r="B1" t="s">
        <v>87</v>
      </c>
      <c s="2" r="F1" t="s">
        <v>1</v>
      </c>
    </row>
    <row spans="1:8" r="2">
      <c s="2" r="B2" t="s">
        <v>405</v>
      </c>
      <c s="2" r="C2" t="s">
        <v>426</v>
      </c>
      <c s="2" r="D2" t="s">
        <v>427</v>
      </c>
      <c s="2" r="E2" t="s">
        <v>428</v>
      </c>
      <c s="2" r="F2" t="s">
        <v>405</v>
      </c>
      <c s="2" r="G2" t="s">
        <v>428</v>
      </c>
      <c s="2" r="H2" t="s">
        <v>429</v>
      </c>
    </row>
    <row spans="1:8" r="3">
      <c s="3" r="A3" t="s">
        <v>430</v>
      </c>
    </row>
    <row spans="1:8" r="4">
      <c s="4" r="A4" t="s">
        <v>98</v>
      </c>
      <c s="7" r="B4" t="n">
        <v>27699</v>
      </c>
      <c s="7" r="E4" t="n">
        <v>2307</v>
      </c>
      <c s="7" r="F4" t="n">
        <v>99837</v>
      </c>
      <c s="7" r="G4" t="n">
        <v>3545</v>
      </c>
    </row>
    <row spans="1:8" r="5">
      <c s="4" r="A5" t="s">
        <v>31</v>
      </c>
      <c s="6" r="B5" t="n">
        <v>161454</v>
      </c>
      <c s="6" r="F5" t="n">
        <v>161454</v>
      </c>
      <c s="7" r="H5" t="n">
        <v>96782</v>
      </c>
    </row>
    <row spans="1:8" r="6">
      <c s="4" r="A6" t="s">
        <v>31</v>
      </c>
    </row>
    <row spans="1:8" r="7">
      <c s="3" r="A7" t="s">
        <v>430</v>
      </c>
    </row>
    <row spans="1:8" r="8">
      <c s="4" r="A8" t="s">
        <v>31</v>
      </c>
      <c s="6" r="B8" t="n">
        <v>161454</v>
      </c>
      <c s="6" r="F8" t="n">
        <v>161454</v>
      </c>
      <c s="6" r="H8" t="n">
        <v>96782</v>
      </c>
    </row>
    <row spans="1:8" r="9">
      <c s="4" r="A9" t="s">
        <v>431</v>
      </c>
    </row>
    <row spans="1:8" r="10">
      <c s="3" r="A10" t="s">
        <v>430</v>
      </c>
    </row>
    <row spans="1:8" r="11">
      <c s="4" r="A11" t="s">
        <v>432</v>
      </c>
      <c s="6" r="D11" t="n">
        <v>2</v>
      </c>
    </row>
    <row spans="1:8" r="12">
      <c s="4" r="A12" t="s">
        <v>433</v>
      </c>
    </row>
    <row spans="1:8" r="13">
      <c s="3" r="A13" t="s">
        <v>430</v>
      </c>
    </row>
    <row spans="1:8" r="14">
      <c s="4" r="A14" t="s">
        <v>434</v>
      </c>
      <c s="7" r="H14" t="n">
        <v>96800</v>
      </c>
    </row>
    <row spans="1:8" r="15">
      <c s="4" r="A15" t="s">
        <v>98</v>
      </c>
      <c s="6" r="B15" t="n">
        <v>11500</v>
      </c>
      <c s="7" r="D15" t="n">
        <v>2400</v>
      </c>
    </row>
    <row spans="1:8" r="16">
      <c s="4" r="A16" t="s">
        <v>31</v>
      </c>
      <c s="6" r="B16" t="n">
        <v>161454</v>
      </c>
      <c s="7" r="C16" t="n">
        <v>300600</v>
      </c>
      <c s="7" r="D16" t="n">
        <v>225900</v>
      </c>
      <c s="6" r="F16" t="n">
        <v>161454</v>
      </c>
    </row>
    <row spans="1:8" r="17">
      <c s="4" r="A17" t="s">
        <v>413</v>
      </c>
      <c s="6" r="B17" t="n">
        <v>127128</v>
      </c>
      <c s="6" r="F17" t="n">
        <v>127128</v>
      </c>
    </row>
    <row spans="1:8" r="18">
      <c s="4" r="A18" t="s">
        <v>435</v>
      </c>
    </row>
    <row spans="1:8" r="19">
      <c s="3" r="A19" t="s">
        <v>430</v>
      </c>
    </row>
    <row spans="1:8" r="20">
      <c s="4" r="A20" t="s">
        <v>413</v>
      </c>
      <c s="6" r="B20" t="n">
        <v>127128</v>
      </c>
      <c s="7" r="F20" t="n">
        <v>127128</v>
      </c>
    </row>
    <row spans="1:8" r="21">
      <c s="4" r="A21" t="s">
        <v>436</v>
      </c>
    </row>
    <row spans="1:8" r="22">
      <c s="3" r="A22" t="s">
        <v>430</v>
      </c>
    </row>
    <row spans="1:8" r="23">
      <c s="4" r="A23" t="s">
        <v>437</v>
      </c>
      <c s="6" r="B23" t="n">
        <v>210700</v>
      </c>
    </row>
    <row spans="1:8" r="24">
      <c s="4" r="A24" t="s">
        <v>438</v>
      </c>
    </row>
    <row spans="1:8" r="25">
      <c s="3" r="A25" t="s">
        <v>430</v>
      </c>
    </row>
    <row spans="1:8" r="26">
      <c s="4" r="A26" t="s">
        <v>98</v>
      </c>
      <c s="6" r="C26" t="n">
        <v>14100</v>
      </c>
    </row>
    <row spans="1:8" r="27">
      <c s="4" r="A27" t="s">
        <v>439</v>
      </c>
    </row>
    <row spans="1:8" r="28">
      <c s="3" r="A28" t="s">
        <v>430</v>
      </c>
    </row>
    <row spans="1:8" r="29">
      <c s="4" r="A29" t="s">
        <v>98</v>
      </c>
      <c s="6" r="B29" t="n">
        <v>13300</v>
      </c>
    </row>
    <row spans="1:8" r="30">
      <c s="4" r="A30" t="s">
        <v>440</v>
      </c>
    </row>
    <row spans="1:8" r="31">
      <c s="3" r="A31" t="s">
        <v>430</v>
      </c>
    </row>
    <row spans="1:8" r="32">
      <c s="4" r="A32" t="s">
        <v>98</v>
      </c>
      <c s="6" r="C32" t="n">
        <v>4400</v>
      </c>
    </row>
    <row spans="1:8" r="33">
      <c s="4" r="A33" t="s">
        <v>441</v>
      </c>
    </row>
    <row spans="1:8" r="34">
      <c s="3" r="A34" t="s">
        <v>430</v>
      </c>
    </row>
    <row spans="1:8" r="35">
      <c s="4" r="A35" t="s">
        <v>98</v>
      </c>
      <c s="6" r="C35" t="n">
        <v>34400</v>
      </c>
    </row>
    <row spans="1:8" r="36">
      <c s="4" r="A36" t="s">
        <v>442</v>
      </c>
    </row>
    <row spans="1:8" r="37">
      <c s="3" r="A37" t="s">
        <v>430</v>
      </c>
    </row>
    <row spans="1:8" r="38">
      <c s="4" r="A38" t="s">
        <v>98</v>
      </c>
      <c s="6" r="C38" t="n">
        <v>8200</v>
      </c>
    </row>
    <row spans="1:8" r="39">
      <c s="4" r="A39" t="s">
        <v>443</v>
      </c>
    </row>
    <row spans="1:8" r="40">
      <c s="3" r="A40" t="s">
        <v>430</v>
      </c>
    </row>
    <row spans="1:8" r="41">
      <c s="4" r="A41" t="s">
        <v>98</v>
      </c>
      <c s="7" r="C41" t="n">
        <v>6200</v>
      </c>
    </row>
    <row spans="1:8" r="42">
      <c s="4" r="A42" t="s">
        <v>444</v>
      </c>
    </row>
    <row spans="1:8" r="43">
      <c s="3" r="A43" t="s">
        <v>430</v>
      </c>
    </row>
    <row spans="1:8" r="44">
      <c s="4" r="A44" t="s">
        <v>98</v>
      </c>
      <c s="6" r="B44" t="n">
        <v>10000</v>
      </c>
    </row>
    <row spans="1:8" r="45">
      <c s="4" r="A45" t="s">
        <v>445</v>
      </c>
    </row>
    <row spans="1:8" r="46">
      <c s="3" r="A46" t="s">
        <v>430</v>
      </c>
    </row>
    <row spans="1:8" r="47">
      <c s="4" r="A47" t="s">
        <v>98</v>
      </c>
      <c s="7" r="B47" t="n">
        <v>29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446</v>
      </c>
      <c s="2" r="B1" t="s">
        <v>1</v>
      </c>
    </row>
    <row spans="1:2" r="2">
      <c s="2" r="B2" t="s">
        <v>405</v>
      </c>
    </row>
    <row spans="1:2" r="3">
      <c s="4" r="A3" t="s">
        <v>447</v>
      </c>
    </row>
    <row spans="1:2" r="4">
      <c s="3" r="A4" t="s">
        <v>448</v>
      </c>
    </row>
    <row spans="1:2" r="5">
      <c s="4" r="A5" t="s">
        <v>413</v>
      </c>
      <c s="7" r="B5" t="n">
        <v>87983</v>
      </c>
    </row>
    <row spans="1:2" r="6">
      <c s="4" r="A6" t="s">
        <v>449</v>
      </c>
    </row>
    <row spans="1:2" r="7">
      <c s="3" r="A7" t="s">
        <v>448</v>
      </c>
    </row>
    <row spans="1:2" r="8">
      <c s="4" r="A8" t="s">
        <v>413</v>
      </c>
      <c s="6" r="B8" t="n">
        <v>36693</v>
      </c>
    </row>
    <row spans="1:2" r="9">
      <c s="4" r="A9" t="s">
        <v>450</v>
      </c>
    </row>
    <row spans="1:2" r="10">
      <c s="3" r="A10" t="s">
        <v>448</v>
      </c>
    </row>
    <row spans="1:2" r="11">
      <c s="4" r="A11" t="s">
        <v>413</v>
      </c>
      <c s="7" r="B11" t="n">
        <v>2452</v>
      </c>
    </row>
    <row spans="1:2" r="12">
      <c s="4" r="A12" t="s">
        <v>451</v>
      </c>
      <c s="4" r="B12" t="s">
        <v>452</v>
      </c>
    </row>
    <row spans="1:2" r="13">
      <c s="4" r="A13" t="s">
        <v>453</v>
      </c>
    </row>
    <row spans="1:2" r="14">
      <c s="3" r="A14" t="s">
        <v>448</v>
      </c>
    </row>
    <row spans="1:2" r="15">
      <c s="4" r="A15" t="s">
        <v>454</v>
      </c>
      <c s="4" r="B15" t="s">
        <v>455</v>
      </c>
    </row>
    <row spans="1:2" r="16">
      <c s="4" r="A16" t="s">
        <v>456</v>
      </c>
      <c s="4" r="B16" t="s">
        <v>457</v>
      </c>
    </row>
    <row spans="1:2" r="17">
      <c s="4" r="A17" t="s">
        <v>458</v>
      </c>
    </row>
    <row spans="1:2" r="18">
      <c s="3" r="A18" t="s">
        <v>448</v>
      </c>
    </row>
    <row spans="1:2" r="19">
      <c s="4" r="A19" t="s">
        <v>454</v>
      </c>
      <c s="4" r="B19" t="s">
        <v>459</v>
      </c>
    </row>
    <row spans="1:2" r="20">
      <c s="4" r="A20" t="s">
        <v>456</v>
      </c>
      <c s="4" r="B20" t="s">
        <v>455</v>
      </c>
    </row>
    <row spans="1:2" r="21">
      <c s="4" r="A21" t="s">
        <v>460</v>
      </c>
    </row>
    <row spans="1:2" r="22">
      <c s="3" r="A22" t="s">
        <v>448</v>
      </c>
    </row>
    <row spans="1:2" r="23">
      <c s="4" r="A23" t="s">
        <v>454</v>
      </c>
      <c s="4" r="B23" t="s">
        <v>461</v>
      </c>
    </row>
    <row spans="1:2" r="24">
      <c s="4" r="A24" t="s">
        <v>456</v>
      </c>
      <c s="4" r="B2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63</v>
      </c>
      <c s="2" r="B1" t="s">
        <v>2</v>
      </c>
      <c s="2" r="C1" t="s">
        <v>26</v>
      </c>
    </row>
    <row spans="1:3" r="2">
      <c s="3" r="A2" t="s">
        <v>383</v>
      </c>
    </row>
    <row spans="1:3" r="3">
      <c s="4" r="A3" t="s">
        <v>464</v>
      </c>
      <c s="7" r="B3" t="n">
        <v>-681476</v>
      </c>
      <c s="7" r="C3" t="n">
        <v>-700363</v>
      </c>
    </row>
    <row spans="1:3" r="4">
      <c s="4" r="A4" t="s">
        <v>28</v>
      </c>
      <c s="6" r="B4" t="n">
        <v>2632069</v>
      </c>
      <c s="6" r="C4" t="n">
        <v>2920529</v>
      </c>
    </row>
    <row spans="1:3" r="5">
      <c s="4" r="A5" t="s">
        <v>465</v>
      </c>
    </row>
    <row spans="1:3" r="6">
      <c s="3" r="A6" t="s">
        <v>383</v>
      </c>
    </row>
    <row spans="1:3" r="7">
      <c s="4" r="A7" t="s">
        <v>466</v>
      </c>
      <c s="6" r="B7" t="n">
        <v>424627</v>
      </c>
      <c s="6" r="C7" t="n">
        <v>463305</v>
      </c>
    </row>
    <row spans="1:3" r="8">
      <c s="4" r="A8" t="s">
        <v>467</v>
      </c>
    </row>
    <row spans="1:3" r="9">
      <c s="3" r="A9" t="s">
        <v>383</v>
      </c>
    </row>
    <row spans="1:3" r="10">
      <c s="4" r="A10" t="s">
        <v>466</v>
      </c>
      <c s="7" r="B10" t="n">
        <v>2888918</v>
      </c>
      <c s="7" r="C10" t="n">
        <v>31575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26</v>
      </c>
    </row>
    <row spans="1:3" r="2">
      <c s="3" r="A2" t="s">
        <v>469</v>
      </c>
    </row>
    <row spans="1:3" r="3">
      <c s="4" r="A3" t="s">
        <v>29</v>
      </c>
      <c s="7" r="B3" t="n">
        <v>396269</v>
      </c>
      <c s="7" r="C3" t="n">
        <v>429219</v>
      </c>
    </row>
    <row spans="1:3" r="4">
      <c s="4" r="A4" t="s">
        <v>470</v>
      </c>
    </row>
    <row spans="1:3" r="5">
      <c s="3" r="A5" t="s">
        <v>469</v>
      </c>
    </row>
    <row spans="1:3" r="6">
      <c s="4" r="A6" t="s">
        <v>29</v>
      </c>
      <c s="6" r="B6" t="n">
        <v>199038</v>
      </c>
      <c s="6" r="C6" t="n">
        <v>207774</v>
      </c>
    </row>
    <row spans="1:3" r="7">
      <c s="4" r="A7" t="s">
        <v>471</v>
      </c>
    </row>
    <row spans="1:3" r="8">
      <c s="3" r="A8" t="s">
        <v>469</v>
      </c>
    </row>
    <row spans="1:3" r="9">
      <c s="4" r="A9" t="s">
        <v>29</v>
      </c>
      <c s="7" r="B9" t="n">
        <v>197231</v>
      </c>
      <c s="7" r="C9" t="n">
        <v>221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72</v>
      </c>
      <c s="2" r="B1" t="s">
        <v>473</v>
      </c>
      <c s="2" r="C1" t="s">
        <v>474</v>
      </c>
    </row>
    <row spans="1:3" r="2">
      <c s="3" r="A2" t="s">
        <v>475</v>
      </c>
    </row>
    <row spans="1:3" r="3">
      <c s="4" r="A3" t="s">
        <v>31</v>
      </c>
      <c s="7" r="B3" t="n">
        <v>161454</v>
      </c>
      <c s="7" r="C3" t="n">
        <v>96782</v>
      </c>
    </row>
    <row spans="1:3" r="4">
      <c s="4" r="A4" t="s">
        <v>31</v>
      </c>
    </row>
    <row spans="1:3" r="5">
      <c s="3" r="A5" t="s">
        <v>475</v>
      </c>
    </row>
    <row spans="1:3" r="6">
      <c s="4" r="A6" t="s">
        <v>476</v>
      </c>
      <c s="6" r="B6" t="n">
        <v>147236</v>
      </c>
      <c s="6" r="C6" t="n">
        <v>90188</v>
      </c>
    </row>
    <row spans="1:3" r="7">
      <c s="4" r="A7" t="s">
        <v>73</v>
      </c>
      <c s="6" r="B7" t="n">
        <v>6642</v>
      </c>
      <c s="6" r="C7" t="n">
        <v>2891</v>
      </c>
    </row>
    <row spans="1:3" r="8">
      <c s="4" r="A8" t="s">
        <v>37</v>
      </c>
      <c s="6" r="B8" t="n">
        <v>1540</v>
      </c>
      <c s="6" r="C8" t="n">
        <v>1591</v>
      </c>
    </row>
    <row spans="1:3" r="9">
      <c s="4" r="A9" t="s">
        <v>477</v>
      </c>
      <c s="6" r="B9" t="n">
        <v>4901</v>
      </c>
      <c s="6" r="C9" t="n">
        <v>1391</v>
      </c>
    </row>
    <row spans="1:3" r="10">
      <c s="4" r="A10" t="s">
        <v>478</v>
      </c>
      <c s="6" r="B10" t="n">
        <v>1135</v>
      </c>
      <c s="6" r="C10" t="n">
        <v>721</v>
      </c>
    </row>
    <row spans="1:3" r="11">
      <c s="4" r="A11" t="s">
        <v>31</v>
      </c>
      <c s="7" r="B11" t="n">
        <v>161454</v>
      </c>
      <c s="7" r="C11" t="n">
        <v>96782</v>
      </c>
    </row>
    <row spans="1:3" r="12">
      <c s="4" r="A12" t="s">
        <v>479</v>
      </c>
    </row>
    <row spans="1:3" r="13">
      <c s="3" r="A13" t="s">
        <v>475</v>
      </c>
    </row>
    <row spans="1:3" r="14">
      <c s="4" r="A14" t="s">
        <v>432</v>
      </c>
      <c s="6" r="B14" t="n">
        <v>6</v>
      </c>
    </row>
    <row spans="1:3" r="15">
      <c s="4" r="A15" t="s">
        <v>480</v>
      </c>
    </row>
    <row spans="1:3" r="16">
      <c s="3" r="A16" t="s">
        <v>475</v>
      </c>
    </row>
    <row spans="1:3" r="17">
      <c s="4" r="A17" t="s">
        <v>432</v>
      </c>
      <c s="6" r="B17" t="n">
        <v>9</v>
      </c>
      <c s="6" r="C17" t="n">
        <v>13</v>
      </c>
    </row>
    <row spans="1:3" r="18">
      <c s="4" r="A18" t="s">
        <v>481</v>
      </c>
    </row>
    <row spans="1:3" r="19">
      <c s="3" r="A19" t="s">
        <v>475</v>
      </c>
    </row>
    <row spans="1:3" r="20">
      <c s="4" r="A20" t="s">
        <v>432</v>
      </c>
      <c s="6" r="B20" t="n">
        <v>2</v>
      </c>
      <c s="6" r="C20" t="n">
        <v>2</v>
      </c>
    </row>
    <row spans="1:3" r="21">
      <c s="4" r="A21" t="s">
        <v>482</v>
      </c>
    </row>
    <row spans="1:3" r="22">
      <c s="3" r="A22" t="s">
        <v>475</v>
      </c>
    </row>
    <row spans="1:3" r="23">
      <c s="4" r="A23" t="s">
        <v>432</v>
      </c>
      <c s="6" r="B23"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 customWidth="1" max="5" min="5" width="21"/>
    <col customWidth="1" max="6" min="6" width="21"/>
    <col customWidth="1" max="7" min="7" width="21"/>
    <col customWidth="1" max="8" min="8" width="21"/>
  </cols>
  <sheetData>
    <row spans="1:8" r="1">
      <c s="1" r="A1" t="s">
        <v>483</v>
      </c>
      <c s="2" r="B1" t="s">
        <v>484</v>
      </c>
      <c s="2" r="C1" t="s">
        <v>485</v>
      </c>
      <c s="2" r="D1" t="s">
        <v>486</v>
      </c>
      <c s="2" r="E1" t="s">
        <v>405</v>
      </c>
      <c s="2" r="F1" t="s">
        <v>428</v>
      </c>
      <c s="2" r="G1" t="s">
        <v>405</v>
      </c>
      <c s="2" r="H1" t="s">
        <v>428</v>
      </c>
    </row>
    <row spans="1:8" r="2">
      <c s="4" r="A2" t="s">
        <v>487</v>
      </c>
    </row>
    <row spans="1:8" r="3">
      <c s="3" r="A3" t="s">
        <v>488</v>
      </c>
    </row>
    <row spans="1:8" r="4">
      <c s="4" r="A4" t="s">
        <v>489</v>
      </c>
      <c s="7" r="E4" t="n">
        <v>9200</v>
      </c>
      <c s="7" r="F4" t="n">
        <v>6900</v>
      </c>
      <c s="7" r="G4" t="n">
        <v>27600</v>
      </c>
      <c s="7" r="H4" t="n">
        <v>11200</v>
      </c>
    </row>
    <row spans="1:8" r="5">
      <c s="4" r="A5" t="s">
        <v>490</v>
      </c>
      <c s="7" r="E5" t="n">
        <v>432</v>
      </c>
      <c s="7" r="F5" t="n">
        <v>487</v>
      </c>
      <c s="7" r="G5" t="n">
        <v>2400</v>
      </c>
      <c s="7" r="H5" t="n">
        <v>697</v>
      </c>
    </row>
    <row spans="1:8" r="6">
      <c s="4" r="A6" t="s">
        <v>491</v>
      </c>
    </row>
    <row spans="1:8" r="7">
      <c s="3" r="A7" t="s">
        <v>488</v>
      </c>
    </row>
    <row spans="1:8" r="8">
      <c s="4" r="A8" t="s">
        <v>492</v>
      </c>
      <c s="6" r="D8" t="n">
        <v>367</v>
      </c>
    </row>
    <row spans="1:8" r="9">
      <c s="4" r="A9" t="s">
        <v>493</v>
      </c>
      <c s="4" r="D9" t="s">
        <v>494</v>
      </c>
    </row>
    <row spans="1:8" r="10">
      <c s="4" r="A10" t="s">
        <v>495</v>
      </c>
      <c s="7" r="D10" t="n">
        <v>61800</v>
      </c>
    </row>
    <row spans="1:8" r="11">
      <c s="4" r="A11" t="s">
        <v>496</v>
      </c>
    </row>
    <row spans="1:8" r="12">
      <c s="3" r="A12" t="s">
        <v>488</v>
      </c>
    </row>
    <row spans="1:8" r="13">
      <c s="4" r="A13" t="s">
        <v>492</v>
      </c>
      <c s="6" r="C13" t="n">
        <v>237</v>
      </c>
    </row>
    <row spans="1:8" r="14">
      <c s="4" r="A14" t="s">
        <v>493</v>
      </c>
      <c s="4" r="C14" t="s">
        <v>408</v>
      </c>
    </row>
    <row spans="1:8" r="15">
      <c s="4" r="A15" t="s">
        <v>495</v>
      </c>
      <c s="7" r="C15" t="n">
        <v>80500</v>
      </c>
    </row>
    <row spans="1:8" r="16">
      <c s="4" r="A16" t="s">
        <v>497</v>
      </c>
    </row>
    <row spans="1:8" r="17">
      <c s="3" r="A17" t="s">
        <v>488</v>
      </c>
    </row>
    <row spans="1:8" r="18">
      <c s="4" r="A18" t="s">
        <v>492</v>
      </c>
      <c s="6" r="B18" t="n">
        <v>558</v>
      </c>
    </row>
    <row spans="1:8" r="19">
      <c s="4" r="A19" t="s">
        <v>493</v>
      </c>
      <c s="4" r="B19" t="s">
        <v>498</v>
      </c>
    </row>
    <row spans="1:8" r="20">
      <c s="4" r="A20" t="s">
        <v>495</v>
      </c>
      <c s="7" r="B20" t="n">
        <v>121200</v>
      </c>
    </row>
    <row spans="1:8" r="21">
      <c s="4" r="A21" t="s">
        <v>499</v>
      </c>
      <c s="6" r="B21" t="n">
        <v>55000</v>
      </c>
    </row>
    <row spans="1:8" r="22">
      <c s="4" r="A22" t="s">
        <v>500</v>
      </c>
      <c s="7" r="B22" t="n">
        <v>55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501</v>
      </c>
      <c s="2" r="B1" t="s">
        <v>87</v>
      </c>
      <c s="2" r="C1" t="s">
        <v>1</v>
      </c>
    </row>
    <row spans="1:3" r="2">
      <c s="2" r="B2" t="s">
        <v>88</v>
      </c>
      <c s="2" r="C2" t="s">
        <v>88</v>
      </c>
    </row>
    <row spans="1:3" r="3">
      <c s="3" r="A3" t="s">
        <v>268</v>
      </c>
    </row>
    <row spans="1:3" r="4">
      <c s="4" r="A4" t="s">
        <v>502</v>
      </c>
      <c s="7" r="B4" t="n">
        <v>152736</v>
      </c>
      <c s="7" r="C4" t="n">
        <v>498657</v>
      </c>
    </row>
    <row spans="1:3" r="5">
      <c s="4" r="A5" t="s">
        <v>503</v>
      </c>
      <c s="7" r="B5" t="n">
        <v>88836</v>
      </c>
      <c s="7" r="C5" t="n">
        <v>112941</v>
      </c>
    </row>
    <row spans="1:3" r="6">
      <c s="4" r="A6" t="s">
        <v>504</v>
      </c>
      <c s="8" r="B6" t="n">
        <v>0.9399999999999999</v>
      </c>
      <c s="8" r="C6" t="n">
        <v>1.2</v>
      </c>
    </row>
    <row spans="1:3" r="7">
      <c s="4" r="A7" t="s">
        <v>505</v>
      </c>
      <c s="8" r="B7" t="n">
        <v>0.9399999999999999</v>
      </c>
      <c s="8" r="C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9"/>
    <col customWidth="1" max="3" min="3" width="41"/>
    <col customWidth="1" max="4" min="4" width="21"/>
  </cols>
  <sheetData>
    <row spans="1:4" r="1">
      <c s="1" r="A1" t="s">
        <v>506</v>
      </c>
      <c s="2" r="B1" t="s">
        <v>507</v>
      </c>
      <c s="2" r="C1" t="s">
        <v>508</v>
      </c>
      <c s="2" r="D1" t="s">
        <v>428</v>
      </c>
    </row>
    <row spans="1:4" r="2">
      <c s="3" r="A2" t="s">
        <v>509</v>
      </c>
    </row>
    <row spans="1:4" r="3">
      <c s="4" r="A3" t="s">
        <v>510</v>
      </c>
      <c s="7" r="C3" t="n">
        <v>22600</v>
      </c>
      <c s="7" r="D3" t="n">
        <v>0</v>
      </c>
    </row>
    <row spans="1:4" r="4">
      <c s="4" r="A4" t="s">
        <v>511</v>
      </c>
      <c s="7" r="C4" t="n">
        <v>5700</v>
      </c>
    </row>
    <row spans="1:4" r="5">
      <c s="4" r="A5" t="s">
        <v>386</v>
      </c>
    </row>
    <row spans="1:4" r="6">
      <c s="3" r="A6" t="s">
        <v>509</v>
      </c>
    </row>
    <row spans="1:4" r="7">
      <c s="4" r="A7" t="s">
        <v>492</v>
      </c>
      <c s="6" r="C7" t="n">
        <v>17500</v>
      </c>
    </row>
    <row spans="1:4" r="8">
      <c s="4" r="A8" t="s">
        <v>512</v>
      </c>
      <c s="6" r="C8" t="n">
        <v>168</v>
      </c>
    </row>
    <row spans="1:4" r="9">
      <c s="4" r="A9" t="s">
        <v>389</v>
      </c>
    </row>
    <row spans="1:4" r="10">
      <c s="3" r="A10" t="s">
        <v>509</v>
      </c>
    </row>
    <row spans="1:4" r="11">
      <c s="4" r="A11" t="s">
        <v>492</v>
      </c>
      <c s="6" r="C11" t="n">
        <v>1200</v>
      </c>
    </row>
    <row spans="1:4" r="12">
      <c s="4" r="A12" t="s">
        <v>512</v>
      </c>
      <c s="6" r="C12" t="n">
        <v>10</v>
      </c>
    </row>
    <row spans="1:4" r="13">
      <c s="4" r="A13" t="s">
        <v>513</v>
      </c>
    </row>
    <row spans="1:4" r="14">
      <c s="3" r="A14" t="s">
        <v>509</v>
      </c>
    </row>
    <row spans="1:4" r="15">
      <c s="4" r="A15" t="s">
        <v>437</v>
      </c>
      <c s="7" r="C15" t="n">
        <v>44300</v>
      </c>
    </row>
    <row spans="1:4" r="16">
      <c s="4" r="A16" t="s">
        <v>514</v>
      </c>
      <c s="4" r="B16" t="s">
        <v>515</v>
      </c>
    </row>
    <row spans="1:4" r="17">
      <c s="4" r="A17" t="s">
        <v>516</v>
      </c>
      <c s="6" r="B17" t="n">
        <v>6</v>
      </c>
    </row>
    <row spans="1:4" r="18">
      <c s="4" r="A18" t="s">
        <v>510</v>
      </c>
      <c s="7" r="B18" t="n">
        <v>147600</v>
      </c>
    </row>
    <row spans="1:4" r="19">
      <c s="4" r="A19" t="s">
        <v>517</v>
      </c>
      <c s="7" r="C19" t="n">
        <v>60000</v>
      </c>
    </row>
    <row spans="1:4" r="20">
      <c s="4" r="A20" t="s">
        <v>518</v>
      </c>
      <c s="4" r="B20" t="s">
        <v>515</v>
      </c>
    </row>
    <row spans="1:4" r="21">
      <c s="4" r="A21" t="s">
        <v>512</v>
      </c>
      <c s="6" r="C21" t="n">
        <v>12</v>
      </c>
    </row>
    <row spans="1:4" r="22">
      <c s="4" r="A22" t="s">
        <v>519</v>
      </c>
    </row>
    <row spans="1:4" r="23">
      <c s="3" r="A23" t="s">
        <v>509</v>
      </c>
    </row>
    <row spans="1:4" r="24">
      <c s="4" r="A24" t="s">
        <v>520</v>
      </c>
      <c s="6" r="C24" t="n">
        <v>490</v>
      </c>
    </row>
    <row spans="1:4" r="25">
      <c s="4" r="A25" t="s">
        <v>512</v>
      </c>
      <c s="6" r="C25" t="n">
        <v>5</v>
      </c>
    </row>
    <row spans="1:4" r="26">
      <c s="4" r="A26" t="s">
        <v>521</v>
      </c>
    </row>
    <row spans="1:4" r="27">
      <c s="3" r="A27" t="s">
        <v>509</v>
      </c>
    </row>
    <row spans="1:4" r="28">
      <c s="4" r="A28" t="s">
        <v>520</v>
      </c>
      <c s="6" r="C28" t="n">
        <v>55</v>
      </c>
    </row>
    <row spans="1:4" r="29">
      <c s="4" r="A29" t="s">
        <v>512</v>
      </c>
      <c s="6" r="C29" t="n">
        <v>2</v>
      </c>
    </row>
    <row spans="1:4" r="30">
      <c s="4" r="A30" t="s">
        <v>522</v>
      </c>
    </row>
    <row spans="1:4" r="31">
      <c s="3" r="A31" t="s">
        <v>509</v>
      </c>
    </row>
    <row spans="1:4" r="32">
      <c s="4" r="A32" t="s">
        <v>492</v>
      </c>
      <c s="6" r="C32" t="n">
        <v>1100</v>
      </c>
    </row>
    <row spans="1:4" r="33">
      <c s="4" r="A33" t="s">
        <v>512</v>
      </c>
      <c s="6" r="C33" t="n">
        <v>7</v>
      </c>
    </row>
    <row spans="1:4" r="34">
      <c s="4" r="A34" t="s">
        <v>523</v>
      </c>
    </row>
    <row spans="1:4" r="35">
      <c s="3" r="A35" t="s">
        <v>509</v>
      </c>
    </row>
    <row spans="1:4" r="36">
      <c s="4" r="A36" t="s">
        <v>512</v>
      </c>
      <c s="6" r="C36" t="n">
        <v>2</v>
      </c>
    </row>
    <row spans="1:4" r="37">
      <c s="4" r="A37" t="s">
        <v>382</v>
      </c>
    </row>
    <row spans="1:4" r="38">
      <c s="3" r="A38" t="s">
        <v>509</v>
      </c>
    </row>
    <row spans="1:4" r="39">
      <c s="4" r="A39" t="s">
        <v>492</v>
      </c>
      <c s="6" r="C39" t="n">
        <v>104</v>
      </c>
    </row>
    <row spans="1:4" r="40">
      <c s="4" r="A40" t="s">
        <v>512</v>
      </c>
      <c s="6" r="C40" t="n">
        <v>3</v>
      </c>
    </row>
    <row spans="1:4" r="41">
      <c s="4" r="A41" t="s">
        <v>524</v>
      </c>
    </row>
    <row spans="1:4" r="42">
      <c s="3" r="A42" t="s">
        <v>509</v>
      </c>
    </row>
    <row spans="1:4" r="43">
      <c s="4" r="A43" t="s">
        <v>525</v>
      </c>
      <c s="6" r="C43" t="n">
        <v>15</v>
      </c>
    </row>
    <row spans="1:4" r="44">
      <c s="4" r="A44" t="s">
        <v>492</v>
      </c>
      <c s="6" r="C44" t="n">
        <v>1126</v>
      </c>
    </row>
    <row spans="1:4" r="45">
      <c s="4" r="A45" t="s">
        <v>437</v>
      </c>
      <c s="7" r="C45" t="n">
        <v>210713</v>
      </c>
    </row>
    <row spans="1:4" r="46">
      <c s="4" r="A46" t="s">
        <v>526</v>
      </c>
      <c s="6" r="C46" t="n">
        <v>16179</v>
      </c>
    </row>
    <row spans="1:4" r="47">
      <c s="4" r="A47" t="s">
        <v>527</v>
      </c>
    </row>
    <row spans="1:4" r="48">
      <c s="3" r="A48" t="s">
        <v>509</v>
      </c>
    </row>
    <row spans="1:4" r="49">
      <c s="4" r="A49" t="s">
        <v>526</v>
      </c>
      <c s="7" r="C49" t="n">
        <v>17900</v>
      </c>
    </row>
    <row spans="1:4" r="50">
      <c s="4" r="A50" t="s">
        <v>528</v>
      </c>
      <c s="6" r="C50" t="n">
        <v>6</v>
      </c>
    </row>
    <row spans="1:4" r="51">
      <c s="4" r="A51" t="s">
        <v>529</v>
      </c>
    </row>
    <row spans="1:4" r="52">
      <c s="3" r="A52" t="s">
        <v>509</v>
      </c>
    </row>
    <row spans="1:4" r="53">
      <c s="4" r="A53" t="s">
        <v>525</v>
      </c>
      <c s="6" r="C53" t="n">
        <v>4</v>
      </c>
    </row>
    <row spans="1:4" r="54">
      <c s="4" r="A54" t="s">
        <v>492</v>
      </c>
      <c s="6" r="C54" t="n">
        <v>654</v>
      </c>
    </row>
    <row spans="1:4" r="55">
      <c s="4" r="A55" t="s">
        <v>437</v>
      </c>
      <c s="7" r="C55" t="n">
        <v>142800</v>
      </c>
    </row>
    <row spans="1:4" r="56">
      <c s="4" r="A56" t="s">
        <v>526</v>
      </c>
      <c s="7" r="C56" t="n">
        <v>4742</v>
      </c>
    </row>
    <row spans="1:4" r="57">
      <c s="4" r="A57" t="s">
        <v>530</v>
      </c>
    </row>
    <row spans="1:4" r="58">
      <c s="3" r="A58" t="s">
        <v>509</v>
      </c>
    </row>
    <row spans="1:4" r="59">
      <c s="4" r="A59" t="s">
        <v>525</v>
      </c>
      <c s="6" r="C59" t="n">
        <v>1</v>
      </c>
    </row>
    <row spans="1:4" r="60">
      <c s="4" r="A60" t="s">
        <v>492</v>
      </c>
      <c s="6" r="C60" t="n">
        <v>18</v>
      </c>
    </row>
    <row spans="1:4" r="61">
      <c s="4" r="A61" t="s">
        <v>437</v>
      </c>
      <c s="7" r="C61" t="n">
        <v>2400</v>
      </c>
    </row>
    <row spans="1:4" r="62">
      <c s="4" r="A62" t="s">
        <v>526</v>
      </c>
      <c s="7" r="C62" t="n">
        <v>0</v>
      </c>
    </row>
    <row spans="1:4" r="63">
      <c s="4" r="A63" t="s">
        <v>531</v>
      </c>
    </row>
    <row spans="1:4" r="64">
      <c s="3" r="A64" t="s">
        <v>509</v>
      </c>
    </row>
    <row spans="1:4" r="65">
      <c s="4" r="A65" t="s">
        <v>525</v>
      </c>
      <c s="6" r="C65" t="n">
        <v>5</v>
      </c>
    </row>
    <row spans="1:4" r="66">
      <c s="4" r="A66" t="s">
        <v>492</v>
      </c>
      <c s="6" r="C66" t="n">
        <v>130</v>
      </c>
    </row>
    <row spans="1:4" r="67">
      <c s="4" r="A67" t="s">
        <v>437</v>
      </c>
      <c s="7" r="C67" t="n">
        <v>14513</v>
      </c>
    </row>
    <row spans="1:4" r="68">
      <c s="4" r="A68" t="s">
        <v>526</v>
      </c>
      <c s="7" r="C68" t="n">
        <v>1906</v>
      </c>
    </row>
    <row spans="1:4" r="69">
      <c s="4" r="A69" t="s">
        <v>532</v>
      </c>
    </row>
    <row spans="1:4" r="70">
      <c s="3" r="A70" t="s">
        <v>509</v>
      </c>
    </row>
    <row spans="1:4" r="71">
      <c s="4" r="A71" t="s">
        <v>525</v>
      </c>
      <c s="6" r="C71" t="n">
        <v>2</v>
      </c>
    </row>
    <row spans="1:4" r="72">
      <c s="4" r="A72" t="s">
        <v>492</v>
      </c>
      <c s="6" r="C72" t="n">
        <v>25</v>
      </c>
    </row>
    <row spans="1:4" r="73">
      <c s="4" r="A73" t="s">
        <v>437</v>
      </c>
      <c s="7" r="C73" t="n">
        <v>2900</v>
      </c>
    </row>
    <row spans="1:4" r="74">
      <c s="4" r="A74" t="s">
        <v>526</v>
      </c>
      <c s="7" r="C74" t="n">
        <v>848</v>
      </c>
    </row>
    <row spans="1:4" r="75">
      <c s="4" r="A75" t="s">
        <v>533</v>
      </c>
    </row>
    <row spans="1:4" r="76">
      <c s="3" r="A76" t="s">
        <v>509</v>
      </c>
    </row>
    <row spans="1:4" r="77">
      <c s="4" r="A77" t="s">
        <v>525</v>
      </c>
      <c s="6" r="C77" t="n">
        <v>3</v>
      </c>
    </row>
    <row spans="1:4" r="78">
      <c s="4" r="A78" t="s">
        <v>492</v>
      </c>
      <c s="6" r="C78" t="n">
        <v>299</v>
      </c>
    </row>
    <row spans="1:4" r="79">
      <c s="4" r="A79" t="s">
        <v>437</v>
      </c>
      <c s="7" r="C79" t="n">
        <v>48100</v>
      </c>
    </row>
    <row spans="1:4" r="80">
      <c s="4" r="A80" t="s">
        <v>526</v>
      </c>
      <c s="7" r="C80" t="n">
        <v>86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534</v>
      </c>
      <c s="2" r="B1" t="s">
        <v>507</v>
      </c>
      <c s="2" r="C1" t="s">
        <v>535</v>
      </c>
      <c s="2" r="D1" t="s">
        <v>405</v>
      </c>
      <c s="2" r="E1" t="s">
        <v>428</v>
      </c>
    </row>
    <row spans="1:5" r="2">
      <c s="3" r="A2" t="s">
        <v>536</v>
      </c>
    </row>
    <row spans="1:5" r="3">
      <c s="4" r="A3" t="s">
        <v>510</v>
      </c>
      <c s="7" r="D3" t="n">
        <v>22600</v>
      </c>
      <c s="7" r="E3" t="n">
        <v>0</v>
      </c>
    </row>
    <row spans="1:5" r="4">
      <c s="4" r="A4" t="s">
        <v>537</v>
      </c>
      <c s="6" r="D4" t="n">
        <v>25700</v>
      </c>
    </row>
    <row spans="1:5" r="5">
      <c s="4" r="A5" t="s">
        <v>538</v>
      </c>
      <c s="6" r="D5" t="n">
        <v>18500</v>
      </c>
    </row>
    <row spans="1:5" r="6">
      <c s="4" r="A6" t="s">
        <v>539</v>
      </c>
    </row>
    <row spans="1:5" r="7">
      <c s="3" r="A7" t="s">
        <v>536</v>
      </c>
    </row>
    <row spans="1:5" r="8">
      <c s="4" r="A8" t="s">
        <v>540</v>
      </c>
      <c s="6" r="D8" t="n">
        <v>263503</v>
      </c>
    </row>
    <row spans="1:5" r="9">
      <c s="4" r="A9" t="s">
        <v>541</v>
      </c>
      <c s="6" r="D9" t="n">
        <v>127160</v>
      </c>
    </row>
    <row spans="1:5" r="10">
      <c s="4" r="A10" t="s">
        <v>542</v>
      </c>
      <c s="7" r="D10" t="n">
        <v>106543</v>
      </c>
    </row>
    <row spans="1:5" r="11">
      <c s="4" r="A11" t="s">
        <v>543</v>
      </c>
    </row>
    <row spans="1:5" r="12">
      <c s="3" r="A12" t="s">
        <v>536</v>
      </c>
    </row>
    <row spans="1:5" r="13">
      <c s="4" r="A13" t="s">
        <v>544</v>
      </c>
      <c s="4" r="D13" t="s">
        <v>545</v>
      </c>
    </row>
    <row spans="1:5" r="14">
      <c s="4" r="A14" t="s">
        <v>540</v>
      </c>
      <c s="7" r="D14" t="n">
        <v>157168</v>
      </c>
    </row>
    <row spans="1:5" r="15">
      <c s="4" r="A15" t="s">
        <v>541</v>
      </c>
      <c s="6" r="D15" t="n">
        <v>80154</v>
      </c>
    </row>
    <row spans="1:5" r="16">
      <c s="4" r="A16" t="s">
        <v>542</v>
      </c>
      <c s="7" r="D16" t="n">
        <v>53056</v>
      </c>
    </row>
    <row spans="1:5" r="17">
      <c s="4" r="A17" t="s">
        <v>546</v>
      </c>
    </row>
    <row spans="1:5" r="18">
      <c s="3" r="A18" t="s">
        <v>536</v>
      </c>
    </row>
    <row spans="1:5" r="19">
      <c s="4" r="A19" t="s">
        <v>544</v>
      </c>
      <c s="4" r="D19" t="s">
        <v>515</v>
      </c>
    </row>
    <row spans="1:5" r="20">
      <c s="4" r="A20" t="s">
        <v>540</v>
      </c>
      <c s="7" r="D20" t="n">
        <v>66053</v>
      </c>
    </row>
    <row spans="1:5" r="21">
      <c s="4" r="A21" t="s">
        <v>541</v>
      </c>
      <c s="6" r="D21" t="n">
        <v>47006</v>
      </c>
    </row>
    <row spans="1:5" r="22">
      <c s="4" r="A22" t="s">
        <v>542</v>
      </c>
      <c s="7" r="D22" t="n">
        <v>45807</v>
      </c>
    </row>
    <row spans="1:5" r="23">
      <c s="4" r="A23" t="s">
        <v>547</v>
      </c>
    </row>
    <row spans="1:5" r="24">
      <c s="3" r="A24" t="s">
        <v>536</v>
      </c>
    </row>
    <row spans="1:5" r="25">
      <c s="4" r="A25" t="s">
        <v>544</v>
      </c>
      <c s="4" r="D25" t="s">
        <v>548</v>
      </c>
    </row>
    <row spans="1:5" r="26">
      <c s="4" r="A26" t="s">
        <v>540</v>
      </c>
      <c s="7" r="D26" t="n">
        <v>40282</v>
      </c>
    </row>
    <row spans="1:5" r="27">
      <c s="4" r="A27" t="s">
        <v>541</v>
      </c>
      <c s="6" r="D27" t="n">
        <v>0</v>
      </c>
    </row>
    <row spans="1:5" r="28">
      <c s="4" r="A28" t="s">
        <v>542</v>
      </c>
      <c s="6" r="D28" t="n">
        <v>7680</v>
      </c>
    </row>
    <row spans="1:5" r="29">
      <c s="4" r="A29" t="s">
        <v>510</v>
      </c>
      <c s="7" r="C29" t="n">
        <v>22600</v>
      </c>
    </row>
    <row spans="1:5" r="30">
      <c s="4" r="A30" t="s">
        <v>549</v>
      </c>
      <c s="7" r="C30" t="n">
        <v>13400</v>
      </c>
    </row>
    <row spans="1:5" r="31">
      <c s="4" r="A31" t="s">
        <v>550</v>
      </c>
    </row>
    <row spans="1:5" r="32">
      <c s="3" r="A32" t="s">
        <v>536</v>
      </c>
    </row>
    <row spans="1:5" r="33">
      <c s="4" r="A33" t="s">
        <v>551</v>
      </c>
      <c s="7" r="D33" t="n">
        <v>6700</v>
      </c>
    </row>
    <row spans="1:5" r="34">
      <c s="4" r="A34" t="s">
        <v>513</v>
      </c>
    </row>
    <row spans="1:5" r="35">
      <c s="3" r="A35" t="s">
        <v>536</v>
      </c>
    </row>
    <row spans="1:5" r="36">
      <c s="4" r="A36" t="s">
        <v>510</v>
      </c>
      <c s="7" r="B36" t="n">
        <v>147600</v>
      </c>
    </row>
    <row spans="1:5" r="37">
      <c s="4" r="A37" t="s">
        <v>514</v>
      </c>
      <c s="4" r="B37" t="s">
        <v>515</v>
      </c>
    </row>
    <row spans="1:5" r="38">
      <c s="4" r="A38" t="s">
        <v>516</v>
      </c>
      <c s="6" r="B38" t="n">
        <v>6</v>
      </c>
    </row>
    <row spans="1:5" r="39">
      <c s="4" r="A39" t="s">
        <v>518</v>
      </c>
      <c s="4" r="B39" t="s">
        <v>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32</v>
      </c>
      <c s="2" r="B1" t="s">
        <v>87</v>
      </c>
      <c s="2" r="D1" t="s">
        <v>1</v>
      </c>
    </row>
    <row spans="1:5" r="2">
      <c s="2" r="B2" t="s">
        <v>2</v>
      </c>
      <c s="2" r="C2" t="s">
        <v>88</v>
      </c>
      <c s="2" r="D2" t="s">
        <v>2</v>
      </c>
      <c s="2" r="E2" t="s">
        <v>88</v>
      </c>
    </row>
    <row spans="1:5" r="3">
      <c s="4" r="A3" t="s">
        <v>113</v>
      </c>
      <c s="7" r="B3" t="n">
        <v>29272</v>
      </c>
      <c s="7" r="C3" t="n">
        <v>94294</v>
      </c>
      <c s="7" r="D3" t="n">
        <v>-10948</v>
      </c>
      <c s="7" r="E3" t="n">
        <v>126261</v>
      </c>
    </row>
    <row spans="1:5" r="4">
      <c s="3" r="A4" t="s">
        <v>133</v>
      </c>
    </row>
    <row spans="1:5" r="5">
      <c s="4" r="A5" t="s">
        <v>134</v>
      </c>
      <c s="6" r="B5" t="n">
        <v>407</v>
      </c>
      <c s="6" r="C5" t="n">
        <v>-3638</v>
      </c>
      <c s="6" r="D5" t="n">
        <v>-16581</v>
      </c>
      <c s="6" r="E5" t="n">
        <v>-6720</v>
      </c>
    </row>
    <row spans="1:5" r="6">
      <c s="4" r="A6" t="s">
        <v>135</v>
      </c>
      <c s="6" r="B6" t="n">
        <v>1043</v>
      </c>
      <c s="6" r="C6" t="n">
        <v>915</v>
      </c>
      <c s="6" r="D6" t="n">
        <v>2763</v>
      </c>
      <c s="6" r="E6" t="n">
        <v>2457</v>
      </c>
    </row>
    <row spans="1:5" r="7">
      <c s="4" r="A7" t="s">
        <v>136</v>
      </c>
      <c s="6" r="B7" t="n">
        <v>0</v>
      </c>
      <c s="6" r="C7" t="n">
        <v>0</v>
      </c>
      <c s="6" r="D7" t="n">
        <v>-184</v>
      </c>
      <c s="6" r="E7" t="n">
        <v>-264</v>
      </c>
    </row>
    <row spans="1:5" r="8">
      <c s="4" r="A8" t="s">
        <v>133</v>
      </c>
      <c s="6" r="B8" t="n">
        <v>1450</v>
      </c>
      <c s="6" r="C8" t="n">
        <v>-2723</v>
      </c>
      <c s="6" r="D8" t="n">
        <v>-14002</v>
      </c>
      <c s="6" r="E8" t="n">
        <v>-4527</v>
      </c>
    </row>
    <row spans="1:5" r="9">
      <c s="4" r="A9" t="s">
        <v>137</v>
      </c>
      <c s="6" r="B9" t="n">
        <v>30722</v>
      </c>
      <c s="6" r="C9" t="n">
        <v>91571</v>
      </c>
      <c s="6" r="D9" t="n">
        <v>-24950</v>
      </c>
      <c s="6" r="E9" t="n">
        <v>121734</v>
      </c>
    </row>
    <row spans="1:5" r="10">
      <c s="4" r="A10" t="s">
        <v>138</v>
      </c>
      <c s="6" r="B10" t="n">
        <v>-2025</v>
      </c>
      <c s="6" r="C10" t="n">
        <v>-4453</v>
      </c>
      <c s="6" r="D10" t="n">
        <v>-1820</v>
      </c>
      <c s="6" r="E10" t="n">
        <v>-7324</v>
      </c>
    </row>
    <row spans="1:5" r="11">
      <c s="4" r="A11" t="s">
        <v>139</v>
      </c>
      <c s="6" r="B11" t="n">
        <v>28697</v>
      </c>
      <c s="6" r="C11" t="n">
        <v>87118</v>
      </c>
      <c s="6" r="D11" t="n">
        <v>-26770</v>
      </c>
      <c s="6" r="E11" t="n">
        <v>114410</v>
      </c>
    </row>
    <row spans="1:5" r="12">
      <c s="4" r="A12" t="s">
        <v>22</v>
      </c>
    </row>
    <row spans="1:5" r="13">
      <c s="4" r="A13" t="s">
        <v>113</v>
      </c>
      <c s="6" r="B13" t="n">
        <v>29272</v>
      </c>
      <c s="6" r="C13" t="n">
        <v>94294</v>
      </c>
      <c s="6" r="D13" t="n">
        <v>-10948</v>
      </c>
      <c s="6" r="E13" t="n">
        <v>126261</v>
      </c>
    </row>
    <row spans="1:5" r="14">
      <c s="3" r="A14" t="s">
        <v>133</v>
      </c>
    </row>
    <row spans="1:5" r="15">
      <c s="4" r="A15" t="s">
        <v>134</v>
      </c>
      <c s="6" r="B15" t="n">
        <v>407</v>
      </c>
      <c s="6" r="C15" t="n">
        <v>-3638</v>
      </c>
      <c s="6" r="D15" t="n">
        <v>-16581</v>
      </c>
      <c s="6" r="E15" t="n">
        <v>-6720</v>
      </c>
    </row>
    <row spans="1:5" r="16">
      <c s="4" r="A16" t="s">
        <v>135</v>
      </c>
      <c s="6" r="B16" t="n">
        <v>1043</v>
      </c>
      <c s="6" r="C16" t="n">
        <v>915</v>
      </c>
      <c s="6" r="D16" t="n">
        <v>2763</v>
      </c>
      <c s="6" r="E16" t="n">
        <v>2457</v>
      </c>
    </row>
    <row spans="1:5" r="17">
      <c s="4" r="A17" t="s">
        <v>136</v>
      </c>
      <c s="6" r="B17" t="n">
        <v>0</v>
      </c>
      <c s="6" r="C17" t="n">
        <v>0</v>
      </c>
      <c s="6" r="D17" t="n">
        <v>-184</v>
      </c>
      <c s="6" r="E17" t="n">
        <v>-264</v>
      </c>
    </row>
    <row spans="1:5" r="18">
      <c s="4" r="A18" t="s">
        <v>133</v>
      </c>
      <c s="6" r="B18" t="n">
        <v>1450</v>
      </c>
      <c s="6" r="C18" t="n">
        <v>-2723</v>
      </c>
      <c s="6" r="D18" t="n">
        <v>-14002</v>
      </c>
      <c s="6" r="E18" t="n">
        <v>-4527</v>
      </c>
    </row>
    <row spans="1:5" r="19">
      <c s="4" r="A19" t="s">
        <v>137</v>
      </c>
      <c s="6" r="B19" t="n">
        <v>30722</v>
      </c>
      <c s="6" r="C19" t="n">
        <v>91571</v>
      </c>
      <c s="6" r="D19" t="n">
        <v>-24950</v>
      </c>
      <c s="6" r="E19" t="n">
        <v>121734</v>
      </c>
    </row>
    <row spans="1:5" r="20">
      <c s="4" r="A20" t="s">
        <v>138</v>
      </c>
      <c s="6" r="B20" t="n">
        <v>-913</v>
      </c>
      <c s="6" r="C20" t="n">
        <v>-1035</v>
      </c>
      <c s="6" r="D20" t="n">
        <v>-2803</v>
      </c>
      <c s="6" r="E20" t="n">
        <v>-2780</v>
      </c>
    </row>
    <row spans="1:5" r="21">
      <c s="4" r="A21" t="s">
        <v>139</v>
      </c>
      <c s="7" r="B21" t="n">
        <v>29809</v>
      </c>
      <c s="7" r="C21" t="n">
        <v>90536</v>
      </c>
      <c s="7" r="D21" t="n">
        <v>-27753</v>
      </c>
      <c s="7" r="E21" t="n">
        <v>1189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52</v>
      </c>
      <c s="2" r="B1" t="s">
        <v>2</v>
      </c>
      <c s="2" r="C1" t="s">
        <v>26</v>
      </c>
    </row>
    <row spans="1:3" r="2">
      <c s="3" r="A2" t="s">
        <v>553</v>
      </c>
    </row>
    <row spans="1:3" r="3">
      <c s="4" r="A3" t="s">
        <v>39</v>
      </c>
      <c s="7" r="B3" t="n">
        <v>51119</v>
      </c>
      <c s="7" r="C3" t="n">
        <v>47875</v>
      </c>
    </row>
    <row spans="1:3" r="4">
      <c s="4" r="A4" t="s">
        <v>554</v>
      </c>
    </row>
    <row spans="1:3" r="5">
      <c s="3" r="A5" t="s">
        <v>553</v>
      </c>
    </row>
    <row spans="1:3" r="6">
      <c s="4" r="A6" t="s">
        <v>39</v>
      </c>
      <c s="7" r="B6" t="n">
        <v>48098</v>
      </c>
      <c s="6" r="C6" t="n">
        <v>44875</v>
      </c>
    </row>
    <row spans="1:3" r="7">
      <c s="4" r="A7" t="s">
        <v>555</v>
      </c>
    </row>
    <row spans="1:3" r="8">
      <c s="3" r="A8" t="s">
        <v>553</v>
      </c>
    </row>
    <row spans="1:3" r="9">
      <c s="4" r="A9" t="s">
        <v>556</v>
      </c>
      <c s="4" r="B9" t="s">
        <v>557</v>
      </c>
    </row>
    <row spans="1:3" r="10">
      <c s="4" r="A10" t="s">
        <v>558</v>
      </c>
    </row>
    <row spans="1:3" r="11">
      <c s="3" r="A11" t="s">
        <v>553</v>
      </c>
    </row>
    <row spans="1:3" r="12">
      <c s="4" r="A12" t="s">
        <v>39</v>
      </c>
      <c s="7" r="B12" t="n">
        <v>3021</v>
      </c>
      <c s="7" r="C12" t="n">
        <v>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59</v>
      </c>
      <c s="2" r="B1" t="s">
        <v>2</v>
      </c>
      <c s="2" r="C1" t="s">
        <v>26</v>
      </c>
    </row>
    <row spans="1:3" r="2">
      <c s="3" r="A2" t="s">
        <v>277</v>
      </c>
    </row>
    <row spans="1:3" r="3">
      <c s="4" r="A3" t="s">
        <v>560</v>
      </c>
      <c s="7" r="B3" t="n">
        <v>28752</v>
      </c>
      <c s="7" r="C3" t="n">
        <v>23009</v>
      </c>
    </row>
    <row spans="1:3" r="4">
      <c s="4" r="A4" t="s">
        <v>478</v>
      </c>
      <c s="6" r="B4" t="n">
        <v>19106</v>
      </c>
      <c s="6" r="C4" t="n">
        <v>11133</v>
      </c>
    </row>
    <row spans="1:3" r="5">
      <c s="4" r="A5" t="s">
        <v>561</v>
      </c>
      <c s="6" r="B5" t="n">
        <v>6367</v>
      </c>
      <c s="6" r="C5" t="n">
        <v>3261</v>
      </c>
    </row>
    <row spans="1:3" r="6">
      <c s="4" r="A6" t="s">
        <v>562</v>
      </c>
      <c s="6" r="B6" t="n">
        <v>5492</v>
      </c>
      <c s="6" r="C6" t="n">
        <v>6004</v>
      </c>
    </row>
    <row spans="1:3" r="7">
      <c s="4" r="A7" t="s">
        <v>563</v>
      </c>
      <c s="6" r="B7" t="n">
        <v>3812</v>
      </c>
      <c s="6" r="C7" t="n">
        <v>5867</v>
      </c>
    </row>
    <row spans="1:3" r="8">
      <c s="4" r="A8" t="s">
        <v>564</v>
      </c>
      <c s="6" r="B8" t="n">
        <v>3282</v>
      </c>
      <c s="6" r="C8" t="n">
        <v>3467</v>
      </c>
    </row>
    <row spans="1:3" r="9">
      <c s="4" r="A9" t="s">
        <v>565</v>
      </c>
      <c s="6" r="B9" t="n">
        <v>6727</v>
      </c>
      <c s="6" r="C9" t="n">
        <v>7283</v>
      </c>
    </row>
    <row spans="1:3" r="10">
      <c s="4" r="A10" t="s">
        <v>40</v>
      </c>
      <c s="6" r="B10" t="n">
        <v>73538</v>
      </c>
      <c s="6" r="C10" t="n">
        <v>60024</v>
      </c>
    </row>
    <row spans="1:3" r="11">
      <c s="4" r="A11" t="s">
        <v>566</v>
      </c>
    </row>
    <row spans="1:3" r="12">
      <c s="3" r="A12" t="s">
        <v>567</v>
      </c>
    </row>
    <row spans="1:3" r="13">
      <c s="4" r="A13" t="s">
        <v>568</v>
      </c>
      <c s="7" r="B13" t="n">
        <v>2100</v>
      </c>
      <c s="7" r="C13" t="n">
        <v>2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76"/>
    <col customWidth="1" max="2" min="2" width="14"/>
    <col customWidth="1" max="3" min="3" width="15"/>
    <col customWidth="1" max="4" min="4" width="14"/>
    <col customWidth="1" max="5" min="5" width="15"/>
    <col customWidth="1" max="6" min="6" width="14"/>
    <col customWidth="1" max="7" min="7" width="15"/>
  </cols>
  <sheetData>
    <row spans="1:7" r="1">
      <c s="1" r="A1" t="s">
        <v>569</v>
      </c>
      <c s="2" r="B1" t="s">
        <v>570</v>
      </c>
      <c s="2" r="C1" t="s">
        <v>2</v>
      </c>
      <c s="2" r="D1" t="s">
        <v>88</v>
      </c>
      <c s="2" r="E1" t="s">
        <v>2</v>
      </c>
      <c s="2" r="F1" t="s">
        <v>88</v>
      </c>
      <c s="2" r="G1" t="s">
        <v>26</v>
      </c>
    </row>
    <row spans="1:7" r="2">
      <c s="3" r="A2" t="s">
        <v>571</v>
      </c>
    </row>
    <row spans="1:7" r="3">
      <c s="4" r="A3" t="s">
        <v>572</v>
      </c>
      <c s="7" r="C3" t="n">
        <v>1873836000</v>
      </c>
      <c s="7" r="E3" t="n">
        <v>1873836000</v>
      </c>
      <c s="7" r="G3" t="n">
        <v>2077752000</v>
      </c>
    </row>
    <row spans="1:7" r="4">
      <c s="4" r="A4" t="s">
        <v>563</v>
      </c>
      <c s="6" r="C4" t="n">
        <v>3812000</v>
      </c>
      <c s="6" r="E4" t="n">
        <v>3812000</v>
      </c>
      <c s="6" r="G4" t="n">
        <v>5867000</v>
      </c>
    </row>
    <row spans="1:7" r="5">
      <c s="4" r="A5" t="s">
        <v>573</v>
      </c>
      <c s="6" r="C5" t="n">
        <v>1200000</v>
      </c>
      <c s="7" r="D5" t="n">
        <v>1500000</v>
      </c>
      <c s="6" r="E5" t="n">
        <v>4300000</v>
      </c>
      <c s="7" r="F5" t="n">
        <v>5600000</v>
      </c>
    </row>
    <row spans="1:7" r="6">
      <c s="4" r="A6" t="s">
        <v>574</v>
      </c>
    </row>
    <row spans="1:7" r="7">
      <c s="3" r="A7" t="s">
        <v>571</v>
      </c>
    </row>
    <row spans="1:7" r="8">
      <c s="4" r="A8" t="s">
        <v>563</v>
      </c>
      <c s="6" r="C8" t="n">
        <v>6900000</v>
      </c>
      <c s="6" r="E8" t="n">
        <v>6900000</v>
      </c>
      <c s="6" r="G8" t="n">
        <v>8000000</v>
      </c>
    </row>
    <row spans="1:7" r="9">
      <c s="4" r="A9" t="s">
        <v>575</v>
      </c>
    </row>
    <row spans="1:7" r="10">
      <c s="3" r="A10" t="s">
        <v>571</v>
      </c>
    </row>
    <row spans="1:7" r="11">
      <c s="4" r="A11" t="s">
        <v>572</v>
      </c>
      <c s="6" r="C11" t="n">
        <v>168505000</v>
      </c>
      <c s="6" r="E11" t="n">
        <v>168505000</v>
      </c>
      <c s="6" r="G11" t="n">
        <v>331000000</v>
      </c>
    </row>
    <row spans="1:7" r="12">
      <c s="4" r="A12" t="s">
        <v>576</v>
      </c>
    </row>
    <row spans="1:7" r="13">
      <c s="3" r="A13" t="s">
        <v>571</v>
      </c>
    </row>
    <row spans="1:7" r="14">
      <c s="4" r="A14" t="s">
        <v>572</v>
      </c>
      <c s="6" r="C14" t="n">
        <v>154976000</v>
      </c>
      <c s="7" r="E14" t="n">
        <v>154976000</v>
      </c>
      <c s="6" r="G14" t="n">
        <v>281208000</v>
      </c>
    </row>
    <row spans="1:7" r="15">
      <c s="4" r="A15" t="s">
        <v>577</v>
      </c>
      <c s="4" r="E15" t="s">
        <v>578</v>
      </c>
    </row>
    <row spans="1:7" r="16">
      <c s="4" r="A16" t="s">
        <v>579</v>
      </c>
      <c s="4" r="E16" t="s">
        <v>580</v>
      </c>
    </row>
    <row spans="1:7" r="17">
      <c s="4" r="A17" t="s">
        <v>581</v>
      </c>
      <c s="7" r="C17" t="n">
        <v>440000</v>
      </c>
      <c s="7" r="E17" t="n">
        <v>440000</v>
      </c>
      <c s="6" r="G17" t="n">
        <v>514000</v>
      </c>
    </row>
    <row spans="1:7" r="18">
      <c s="4" r="A18" t="s">
        <v>582</v>
      </c>
      <c s="4" r="C18" t="s">
        <v>583</v>
      </c>
      <c s="4" r="E18" t="s">
        <v>583</v>
      </c>
    </row>
    <row spans="1:7" r="19">
      <c s="4" r="A19" t="s">
        <v>584</v>
      </c>
    </row>
    <row spans="1:7" r="20">
      <c s="3" r="A20" t="s">
        <v>571</v>
      </c>
    </row>
    <row spans="1:7" r="21">
      <c s="4" r="A21" t="s">
        <v>572</v>
      </c>
      <c s="7" r="C21" t="n">
        <v>13529000</v>
      </c>
      <c s="7" r="E21" t="n">
        <v>13529000</v>
      </c>
      <c s="6" r="G21" t="n">
        <v>49792000</v>
      </c>
    </row>
    <row spans="1:7" r="22">
      <c s="4" r="A22" t="s">
        <v>585</v>
      </c>
      <c s="4" r="E22" t="s">
        <v>586</v>
      </c>
    </row>
    <row spans="1:7" r="23">
      <c s="4" r="A23" t="s">
        <v>556</v>
      </c>
      <c s="4" r="C23" t="s">
        <v>587</v>
      </c>
      <c s="4" r="E23" t="s">
        <v>587</v>
      </c>
    </row>
    <row spans="1:7" r="24">
      <c s="4" r="A24" t="s">
        <v>588</v>
      </c>
    </row>
    <row spans="1:7" r="25">
      <c s="3" r="A25" t="s">
        <v>571</v>
      </c>
    </row>
    <row spans="1:7" r="26">
      <c s="4" r="A26" t="s">
        <v>589</v>
      </c>
      <c s="4" r="E26" t="s">
        <v>590</v>
      </c>
    </row>
    <row spans="1:7" r="27">
      <c s="4" r="A27" t="s">
        <v>209</v>
      </c>
    </row>
    <row spans="1:7" r="28">
      <c s="3" r="A28" t="s">
        <v>571</v>
      </c>
    </row>
    <row spans="1:7" r="29">
      <c s="4" r="A29" t="s">
        <v>572</v>
      </c>
      <c s="7" r="C29" t="n">
        <v>0</v>
      </c>
      <c s="7" r="E29" t="n">
        <v>0</v>
      </c>
      <c s="6" r="G29" t="n">
        <v>43500000</v>
      </c>
    </row>
    <row spans="1:7" r="30">
      <c s="4" r="A30" t="s">
        <v>585</v>
      </c>
      <c s="4" r="E30" t="s">
        <v>586</v>
      </c>
    </row>
    <row spans="1:7" r="31">
      <c s="4" r="A31" t="s">
        <v>591</v>
      </c>
    </row>
    <row spans="1:7" r="32">
      <c s="3" r="A32" t="s">
        <v>571</v>
      </c>
    </row>
    <row spans="1:7" r="33">
      <c s="4" r="A33" t="s">
        <v>589</v>
      </c>
      <c s="4" r="E33" t="s">
        <v>592</v>
      </c>
    </row>
    <row spans="1:7" r="34">
      <c s="4" r="A34" t="s">
        <v>593</v>
      </c>
    </row>
    <row spans="1:7" r="35">
      <c s="3" r="A35" t="s">
        <v>571</v>
      </c>
    </row>
    <row spans="1:7" r="36">
      <c s="4" r="A36" t="s">
        <v>589</v>
      </c>
      <c s="4" r="E36" t="s">
        <v>594</v>
      </c>
    </row>
    <row spans="1:7" r="37">
      <c s="4" r="A37" t="s">
        <v>595</v>
      </c>
    </row>
    <row spans="1:7" r="38">
      <c s="3" r="A38" t="s">
        <v>571</v>
      </c>
    </row>
    <row spans="1:7" r="39">
      <c s="4" r="A39" t="s">
        <v>572</v>
      </c>
      <c s="7" r="C39" t="n">
        <v>516812000</v>
      </c>
      <c s="7" r="E39" t="n">
        <v>516812000</v>
      </c>
      <c s="6" r="G39" t="n">
        <v>515902000</v>
      </c>
    </row>
    <row spans="1:7" r="40">
      <c s="4" r="A40" t="s">
        <v>585</v>
      </c>
      <c s="4" r="E40" t="s">
        <v>586</v>
      </c>
    </row>
    <row spans="1:7" r="41">
      <c s="4" r="A41" t="s">
        <v>582</v>
      </c>
      <c s="4" r="C41" t="s">
        <v>596</v>
      </c>
      <c s="4" r="E41" t="s">
        <v>596</v>
      </c>
    </row>
    <row spans="1:7" r="42">
      <c s="4" r="A42" t="s">
        <v>597</v>
      </c>
      <c s="7" r="C42" t="n">
        <v>150000000</v>
      </c>
      <c s="7" r="E42" t="n">
        <v>150000000</v>
      </c>
    </row>
    <row spans="1:7" r="43">
      <c s="4" r="A43" t="s">
        <v>598</v>
      </c>
      <c s="6" r="C43" t="n">
        <v>430000000</v>
      </c>
      <c s="7" r="E43" t="n">
        <v>430000000</v>
      </c>
    </row>
    <row spans="1:7" r="44">
      <c s="4" r="A44" t="s">
        <v>599</v>
      </c>
    </row>
    <row spans="1:7" r="45">
      <c s="3" r="A45" t="s">
        <v>571</v>
      </c>
    </row>
    <row spans="1:7" r="46">
      <c s="4" r="A46" t="s">
        <v>589</v>
      </c>
      <c s="4" r="E46" t="s">
        <v>600</v>
      </c>
    </row>
    <row spans="1:7" r="47">
      <c s="4" r="A47" t="s">
        <v>601</v>
      </c>
    </row>
    <row spans="1:7" r="48">
      <c s="3" r="A48" t="s">
        <v>571</v>
      </c>
    </row>
    <row spans="1:7" r="49">
      <c s="4" r="A49" t="s">
        <v>589</v>
      </c>
      <c s="4" r="E49" t="s">
        <v>602</v>
      </c>
    </row>
    <row spans="1:7" r="50">
      <c s="4" r="A50" t="s">
        <v>603</v>
      </c>
    </row>
    <row spans="1:7" r="51">
      <c s="3" r="A51" t="s">
        <v>571</v>
      </c>
    </row>
    <row spans="1:7" r="52">
      <c s="4" r="A52" t="s">
        <v>604</v>
      </c>
      <c s="7" r="B52" t="n">
        <v>120000000</v>
      </c>
    </row>
    <row spans="1:7" r="53">
      <c s="4" r="A53" t="s">
        <v>605</v>
      </c>
    </row>
    <row spans="1:7" r="54">
      <c s="3" r="A54" t="s">
        <v>571</v>
      </c>
    </row>
    <row spans="1:7" r="55">
      <c s="4" r="A55" t="s">
        <v>572</v>
      </c>
      <c s="6" r="C55" t="n">
        <v>347024000</v>
      </c>
      <c s="7" r="E55" t="n">
        <v>347024000</v>
      </c>
      <c s="6" r="G55" t="n">
        <v>346714000</v>
      </c>
    </row>
    <row spans="1:7" r="56">
      <c s="4" r="A56" t="s">
        <v>606</v>
      </c>
      <c s="7" r="C56" t="n">
        <v>350000</v>
      </c>
      <c s="7" r="E56" t="n">
        <v>350000</v>
      </c>
    </row>
    <row spans="1:7" r="57">
      <c s="4" r="A57" t="s">
        <v>556</v>
      </c>
      <c s="4" r="C57" t="s">
        <v>607</v>
      </c>
      <c s="4" r="E57" t="s">
        <v>607</v>
      </c>
    </row>
    <row spans="1:7" r="58">
      <c s="4" r="A58" t="s">
        <v>608</v>
      </c>
      <c s="7" r="C58" t="n">
        <v>2000000</v>
      </c>
      <c s="7" r="E58" t="n">
        <v>2000000</v>
      </c>
      <c s="6" r="G58" t="n">
        <v>2200000</v>
      </c>
    </row>
    <row spans="1:7" r="59">
      <c s="4" r="A59" t="s">
        <v>609</v>
      </c>
      <c s="4" r="C59" t="s">
        <v>610</v>
      </c>
      <c s="4" r="E59" t="s">
        <v>610</v>
      </c>
    </row>
    <row spans="1:7" r="60">
      <c s="4" r="A60" t="s">
        <v>611</v>
      </c>
    </row>
    <row spans="1:7" r="61">
      <c s="3" r="A61" t="s">
        <v>571</v>
      </c>
    </row>
    <row spans="1:7" r="62">
      <c s="4" r="A62" t="s">
        <v>572</v>
      </c>
      <c s="7" r="C62" t="n">
        <v>246063000</v>
      </c>
      <c s="7" r="E62" t="n">
        <v>246063000</v>
      </c>
      <c s="6" r="G62" t="n">
        <v>245731000</v>
      </c>
    </row>
    <row spans="1:7" r="63">
      <c s="4" r="A63" t="s">
        <v>606</v>
      </c>
      <c s="7" r="C63" t="n">
        <v>250000</v>
      </c>
      <c s="7" r="E63" t="n">
        <v>250000</v>
      </c>
    </row>
    <row spans="1:7" r="64">
      <c s="4" r="A64" t="s">
        <v>556</v>
      </c>
      <c s="4" r="C64" t="s">
        <v>612</v>
      </c>
      <c s="4" r="E64" t="s">
        <v>612</v>
      </c>
    </row>
    <row spans="1:7" r="65">
      <c s="4" r="A65" t="s">
        <v>608</v>
      </c>
      <c s="7" r="C65" t="n">
        <v>3500000</v>
      </c>
      <c s="7" r="E65" t="n">
        <v>3500000</v>
      </c>
      <c s="6" r="G65" t="n">
        <v>3800000</v>
      </c>
    </row>
    <row spans="1:7" r="66">
      <c s="4" r="A66" t="s">
        <v>609</v>
      </c>
      <c s="4" r="C66" t="s">
        <v>613</v>
      </c>
      <c s="4" r="E66" t="s">
        <v>613</v>
      </c>
    </row>
    <row spans="1:7" r="67">
      <c s="4" r="A67" t="s">
        <v>614</v>
      </c>
    </row>
    <row spans="1:7" r="68">
      <c s="3" r="A68" t="s">
        <v>571</v>
      </c>
    </row>
    <row spans="1:7" r="69">
      <c s="4" r="A69" t="s">
        <v>572</v>
      </c>
      <c s="7" r="C69" t="n">
        <v>297725000</v>
      </c>
      <c s="7" r="E69" t="n">
        <v>297725000</v>
      </c>
      <c s="6" r="G69" t="n">
        <v>297378000</v>
      </c>
    </row>
    <row spans="1:7" r="70">
      <c s="4" r="A70" t="s">
        <v>606</v>
      </c>
      <c s="7" r="C70" t="n">
        <v>300000</v>
      </c>
      <c s="7" r="E70" t="n">
        <v>300000</v>
      </c>
    </row>
    <row spans="1:7" r="71">
      <c s="4" r="A71" t="s">
        <v>556</v>
      </c>
      <c s="4" r="C71" t="s">
        <v>610</v>
      </c>
      <c s="4" r="E71" t="s">
        <v>610</v>
      </c>
    </row>
    <row spans="1:7" r="72">
      <c s="4" r="A72" t="s">
        <v>608</v>
      </c>
      <c s="7" r="C72" t="n">
        <v>1800000</v>
      </c>
      <c s="7" r="E72" t="n">
        <v>1800000</v>
      </c>
      <c s="6" r="G72" t="n">
        <v>2100000</v>
      </c>
    </row>
    <row spans="1:7" r="73">
      <c s="4" r="A73" t="s">
        <v>609</v>
      </c>
      <c s="4" r="C73" t="s">
        <v>615</v>
      </c>
      <c s="4" r="E73" t="s">
        <v>615</v>
      </c>
    </row>
    <row spans="1:7" r="74">
      <c s="4" r="A74" t="s">
        <v>616</v>
      </c>
    </row>
    <row spans="1:7" r="75">
      <c s="3" r="A75" t="s">
        <v>571</v>
      </c>
    </row>
    <row spans="1:7" r="76">
      <c s="4" r="A76" t="s">
        <v>572</v>
      </c>
      <c s="7" r="C76" t="n">
        <v>296279000</v>
      </c>
      <c s="7" r="E76" t="n">
        <v>296279000</v>
      </c>
      <c s="6" r="G76" t="n">
        <v>296019000</v>
      </c>
    </row>
    <row spans="1:7" r="77">
      <c s="4" r="A77" t="s">
        <v>606</v>
      </c>
      <c s="7" r="C77" t="n">
        <v>300000</v>
      </c>
      <c s="7" r="E77" t="n">
        <v>300000</v>
      </c>
    </row>
    <row spans="1:7" r="78">
      <c s="4" r="A78" t="s">
        <v>556</v>
      </c>
      <c s="4" r="C78" t="s">
        <v>617</v>
      </c>
      <c s="4" r="E78" t="s">
        <v>617</v>
      </c>
    </row>
    <row spans="1:7" r="79">
      <c s="4" r="A79" t="s">
        <v>608</v>
      </c>
      <c s="7" r="C79" t="n">
        <v>3100000</v>
      </c>
      <c s="7" r="E79" t="n">
        <v>3100000</v>
      </c>
      <c s="6" r="G79" t="n">
        <v>3300000</v>
      </c>
    </row>
    <row spans="1:7" r="80">
      <c s="4" r="A80" t="s">
        <v>609</v>
      </c>
      <c s="4" r="C80" t="s">
        <v>618</v>
      </c>
      <c s="4" r="E80" t="s">
        <v>618</v>
      </c>
    </row>
    <row spans="1:7" r="81">
      <c s="4" r="A81" t="s">
        <v>619</v>
      </c>
    </row>
    <row spans="1:7" r="82">
      <c s="3" r="A82" t="s">
        <v>571</v>
      </c>
    </row>
    <row spans="1:7" r="83">
      <c s="4" r="A83" t="s">
        <v>572</v>
      </c>
      <c s="7" r="C83" t="n">
        <v>1428000</v>
      </c>
      <c s="7" r="E83" t="n">
        <v>1428000</v>
      </c>
      <c s="6" r="G83" t="n">
        <v>1508000</v>
      </c>
    </row>
    <row spans="1:7" r="84">
      <c s="4" r="A84" t="s">
        <v>556</v>
      </c>
      <c s="4" r="C84" t="s">
        <v>620</v>
      </c>
      <c s="4" r="E84" t="s">
        <v>620</v>
      </c>
    </row>
    <row spans="1:7" r="85">
      <c s="4" r="A85" t="s">
        <v>608</v>
      </c>
      <c s="7" r="C85" t="n">
        <v>483000</v>
      </c>
      <c s="7" r="E85" t="n">
        <v>483000</v>
      </c>
      <c s="7" r="G85" t="n">
        <v>55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621</v>
      </c>
      <c s="2" r="B1" t="s">
        <v>2</v>
      </c>
      <c s="2" r="C1" t="s">
        <v>26</v>
      </c>
    </row>
    <row spans="1:3" r="2">
      <c s="4" r="A2" t="s">
        <v>622</v>
      </c>
    </row>
    <row spans="1:3" r="3">
      <c s="3" r="A3" t="s">
        <v>623</v>
      </c>
    </row>
    <row spans="1:3" r="4">
      <c s="4" r="A4" t="s">
        <v>624</v>
      </c>
      <c s="7" r="B4" t="n">
        <v>1873836</v>
      </c>
      <c s="7" r="C4" t="n">
        <v>2077752</v>
      </c>
    </row>
    <row spans="1:3" r="5">
      <c s="4" r="A5" t="s">
        <v>625</v>
      </c>
    </row>
    <row spans="1:3" r="6">
      <c s="3" r="A6" t="s">
        <v>623</v>
      </c>
    </row>
    <row spans="1:3" r="7">
      <c s="4" r="A7" t="s">
        <v>624</v>
      </c>
      <c s="6" r="B7" t="n">
        <v>1187091</v>
      </c>
      <c s="6" r="C7" t="n">
        <v>1185842</v>
      </c>
    </row>
    <row spans="1:3" r="8">
      <c s="4" r="A8" t="s">
        <v>626</v>
      </c>
    </row>
    <row spans="1:3" r="9">
      <c s="3" r="A9" t="s">
        <v>623</v>
      </c>
    </row>
    <row spans="1:3" r="10">
      <c s="4" r="A10" t="s">
        <v>624</v>
      </c>
      <c s="6" r="B10" t="n">
        <v>156404</v>
      </c>
      <c s="6" r="C10" t="n">
        <v>282716</v>
      </c>
    </row>
    <row spans="1:3" r="11">
      <c s="4" r="A11" t="s">
        <v>627</v>
      </c>
    </row>
    <row spans="1:3" r="12">
      <c s="3" r="A12" t="s">
        <v>623</v>
      </c>
    </row>
    <row spans="1:3" r="13">
      <c s="4" r="A13" t="s">
        <v>624</v>
      </c>
      <c s="6" r="B13" t="n">
        <v>530341</v>
      </c>
      <c s="6" r="C13" t="n">
        <v>609194</v>
      </c>
    </row>
    <row spans="1:3" r="14">
      <c s="4" r="A14" t="s">
        <v>628</v>
      </c>
    </row>
    <row spans="1:3" r="15">
      <c s="3" r="A15" t="s">
        <v>623</v>
      </c>
    </row>
    <row spans="1:3" r="16">
      <c s="4" r="A16" t="s">
        <v>624</v>
      </c>
      <c s="6" r="B16" t="n">
        <v>1929913</v>
      </c>
      <c s="6" r="C16" t="n">
        <v>2114636</v>
      </c>
    </row>
    <row spans="1:3" r="17">
      <c s="4" r="A17" t="s">
        <v>629</v>
      </c>
    </row>
    <row spans="1:3" r="18">
      <c s="3" r="A18" t="s">
        <v>623</v>
      </c>
    </row>
    <row spans="1:3" r="19">
      <c s="4" r="A19" t="s">
        <v>624</v>
      </c>
      <c s="6" r="B19" t="n">
        <v>1233860</v>
      </c>
      <c s="6" r="C19" t="n">
        <v>1211658</v>
      </c>
    </row>
    <row spans="1:3" r="20">
      <c s="4" r="A20" t="s">
        <v>630</v>
      </c>
    </row>
    <row spans="1:3" r="21">
      <c s="3" r="A21" t="s">
        <v>623</v>
      </c>
    </row>
    <row spans="1:3" r="22">
      <c s="4" r="A22" t="s">
        <v>624</v>
      </c>
      <c s="6" r="B22" t="n">
        <v>162974</v>
      </c>
      <c s="6" r="C22" t="n">
        <v>291991</v>
      </c>
    </row>
    <row spans="1:3" r="23">
      <c s="4" r="A23" t="s">
        <v>631</v>
      </c>
    </row>
    <row spans="1:3" r="24">
      <c s="3" r="A24" t="s">
        <v>623</v>
      </c>
    </row>
    <row spans="1:3" r="25">
      <c s="4" r="A25" t="s">
        <v>624</v>
      </c>
      <c s="7" r="B25" t="n">
        <v>533079</v>
      </c>
      <c s="7" r="C25" t="n">
        <v>6109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2</v>
      </c>
      <c s="2" r="B1" t="s">
        <v>87</v>
      </c>
      <c s="2" r="D1" t="s">
        <v>1</v>
      </c>
    </row>
    <row spans="1:6" r="2">
      <c s="2" r="B2" t="s">
        <v>2</v>
      </c>
      <c s="2" r="C2" t="s">
        <v>88</v>
      </c>
      <c s="2" r="D2" t="s">
        <v>2</v>
      </c>
      <c s="2" r="E2" t="s">
        <v>88</v>
      </c>
      <c s="2" r="F2" t="s">
        <v>26</v>
      </c>
    </row>
    <row spans="1:6" r="3">
      <c s="3" r="A3" t="s">
        <v>633</v>
      </c>
    </row>
    <row spans="1:6" r="4">
      <c s="4" r="A4" t="s">
        <v>634</v>
      </c>
      <c s="7" r="B4" t="n">
        <v>407</v>
      </c>
      <c s="7" r="C4" t="n">
        <v>-3638</v>
      </c>
      <c s="7" r="D4" t="n">
        <v>-16581</v>
      </c>
      <c s="7" r="E4" t="n">
        <v>-6720</v>
      </c>
    </row>
    <row spans="1:6" r="5">
      <c s="4" r="A5" t="s">
        <v>635</v>
      </c>
      <c s="6" r="B5" t="n">
        <v>1043</v>
      </c>
      <c s="6" r="C5" t="n">
        <v>915</v>
      </c>
      <c s="6" r="D5" t="n">
        <v>2763</v>
      </c>
      <c s="6" r="E5" t="n">
        <v>2457</v>
      </c>
    </row>
    <row spans="1:6" r="6">
      <c s="4" r="A6" t="s">
        <v>636</v>
      </c>
    </row>
    <row spans="1:6" r="7">
      <c s="3" r="A7" t="s">
        <v>633</v>
      </c>
    </row>
    <row spans="1:6" r="8">
      <c s="4" r="A8" t="s">
        <v>637</v>
      </c>
      <c s="6" r="B8" t="n">
        <v>5200</v>
      </c>
      <c s="6" r="D8" t="n">
        <v>5200</v>
      </c>
    </row>
    <row spans="1:6" r="9">
      <c s="4" r="A9" t="s">
        <v>638</v>
      </c>
      <c s="6" r="B9" t="n">
        <v>17900</v>
      </c>
      <c s="6" r="D9" t="n">
        <v>17900</v>
      </c>
    </row>
    <row spans="1:6" r="10">
      <c s="4" r="A10" t="s">
        <v>639</v>
      </c>
      <c s="6" r="B10" t="n">
        <v>18400</v>
      </c>
      <c s="6" r="D10" t="n">
        <v>18400</v>
      </c>
    </row>
    <row spans="1:6" r="11">
      <c s="4" r="A11" t="s">
        <v>640</v>
      </c>
    </row>
    <row spans="1:6" r="12">
      <c s="3" r="A12" t="s">
        <v>633</v>
      </c>
    </row>
    <row spans="1:6" r="13">
      <c s="4" r="A13" t="s">
        <v>641</v>
      </c>
      <c s="6" r="B13" t="n">
        <v>1523</v>
      </c>
      <c s="7" r="C13" t="n">
        <v>0</v>
      </c>
      <c s="6" r="D13" t="n">
        <v>-347</v>
      </c>
      <c s="7" r="E13" t="n">
        <v>0</v>
      </c>
    </row>
    <row spans="1:6" r="14">
      <c s="4" r="A14" t="s">
        <v>642</v>
      </c>
    </row>
    <row spans="1:6" r="15">
      <c s="3" r="A15" t="s">
        <v>643</v>
      </c>
    </row>
    <row spans="1:6" r="16">
      <c s="4" r="A16" t="s">
        <v>644</v>
      </c>
      <c s="6" r="B16" t="n">
        <v>0</v>
      </c>
      <c s="6" r="D16" t="n">
        <v>0</v>
      </c>
      <c s="7" r="F16" t="n">
        <v>53</v>
      </c>
    </row>
    <row spans="1:6" r="17">
      <c s="4" r="A17" t="s">
        <v>645</v>
      </c>
    </row>
    <row spans="1:6" r="18">
      <c s="3" r="A18" t="s">
        <v>643</v>
      </c>
    </row>
    <row spans="1:6" r="19">
      <c s="4" r="A19" t="s">
        <v>644</v>
      </c>
      <c s="6" r="B19" t="n">
        <v>-17272</v>
      </c>
      <c s="6" r="D19" t="n">
        <v>-17272</v>
      </c>
      <c s="6" r="F19" t="n">
        <v>-3160</v>
      </c>
    </row>
    <row spans="1:6" r="20">
      <c s="4" r="A20" t="s">
        <v>646</v>
      </c>
    </row>
    <row spans="1:6" r="21">
      <c s="3" r="A21" t="s">
        <v>647</v>
      </c>
    </row>
    <row spans="1:6" r="22">
      <c s="4" r="A22" t="s">
        <v>648</v>
      </c>
      <c s="6" r="B22" t="n">
        <v>-17272</v>
      </c>
      <c s="6" r="D22" t="n">
        <v>-17272</v>
      </c>
      <c s="6" r="F22" t="n">
        <v>-3107</v>
      </c>
    </row>
    <row spans="1:6" r="23">
      <c s="4" r="A23" t="s">
        <v>649</v>
      </c>
    </row>
    <row spans="1:6" r="24">
      <c s="3" r="A24" t="s">
        <v>647</v>
      </c>
    </row>
    <row spans="1:6" r="25">
      <c s="4" r="A25" t="s">
        <v>650</v>
      </c>
      <c s="7" r="B25" t="n">
        <v>100000</v>
      </c>
      <c s="7" r="D25" t="n">
        <v>100000</v>
      </c>
    </row>
    <row spans="1:6" r="26">
      <c s="4" r="A26" t="s">
        <v>651</v>
      </c>
      <c s="4" r="B26" t="s">
        <v>652</v>
      </c>
      <c s="4" r="D26" t="s">
        <v>652</v>
      </c>
    </row>
    <row spans="1:6" r="27">
      <c s="4" r="A27" t="s">
        <v>648</v>
      </c>
      <c s="7" r="B27" t="n">
        <v>-2339</v>
      </c>
      <c s="7" r="D27" t="n">
        <v>-2339</v>
      </c>
      <c s="6" r="F27" t="n">
        <v>-1217</v>
      </c>
    </row>
    <row spans="1:6" r="28">
      <c s="4" r="A28" t="s">
        <v>653</v>
      </c>
    </row>
    <row spans="1:6" r="29">
      <c s="3" r="A29" t="s">
        <v>647</v>
      </c>
    </row>
    <row spans="1:6" r="30">
      <c s="4" r="A30" t="s">
        <v>650</v>
      </c>
      <c s="7" r="B30" t="n">
        <v>100000</v>
      </c>
      <c s="7" r="D30" t="n">
        <v>100000</v>
      </c>
    </row>
    <row spans="1:6" r="31">
      <c s="4" r="A31" t="s">
        <v>651</v>
      </c>
      <c s="4" r="B31" t="s">
        <v>654</v>
      </c>
      <c s="4" r="D31" t="s">
        <v>654</v>
      </c>
    </row>
    <row spans="1:6" r="32">
      <c s="4" r="A32" t="s">
        <v>648</v>
      </c>
      <c s="7" r="B32" t="n">
        <v>-2500</v>
      </c>
      <c s="7" r="D32" t="n">
        <v>-2500</v>
      </c>
      <c s="6" r="F32" t="n">
        <v>-1429</v>
      </c>
    </row>
    <row spans="1:6" r="33">
      <c s="4" r="A33" t="s">
        <v>655</v>
      </c>
    </row>
    <row spans="1:6" r="34">
      <c s="3" r="A34" t="s">
        <v>647</v>
      </c>
    </row>
    <row spans="1:6" r="35">
      <c s="4" r="A35" t="s">
        <v>650</v>
      </c>
      <c s="7" r="B35" t="n">
        <v>13676</v>
      </c>
      <c s="7" r="D35" t="n">
        <v>13676</v>
      </c>
    </row>
    <row spans="1:6" r="36">
      <c s="4" r="A36" t="s">
        <v>651</v>
      </c>
      <c s="4" r="B36" t="s">
        <v>656</v>
      </c>
      <c s="4" r="D36" t="s">
        <v>656</v>
      </c>
    </row>
    <row spans="1:6" r="37">
      <c s="4" r="A37" t="s">
        <v>648</v>
      </c>
      <c s="7" r="B37" t="n">
        <v>-236</v>
      </c>
      <c s="7" r="D37" t="n">
        <v>-236</v>
      </c>
      <c s="6" r="F37" t="n">
        <v>53</v>
      </c>
    </row>
    <row spans="1:6" r="38">
      <c s="4" r="A38" t="s">
        <v>657</v>
      </c>
      <c s="6" r="B38" t="n">
        <v>12100</v>
      </c>
      <c s="6" r="D38" t="n">
        <v>12100</v>
      </c>
    </row>
    <row spans="1:6" r="39">
      <c s="4" r="A39" t="s">
        <v>658</v>
      </c>
    </row>
    <row spans="1:6" r="40">
      <c s="3" r="A40" t="s">
        <v>647</v>
      </c>
    </row>
    <row spans="1:6" r="41">
      <c s="4" r="A41" t="s">
        <v>650</v>
      </c>
      <c s="7" r="B41" t="n">
        <v>100000</v>
      </c>
      <c s="7" r="D41" t="n">
        <v>100000</v>
      </c>
    </row>
    <row spans="1:6" r="42">
      <c s="4" r="A42" t="s">
        <v>651</v>
      </c>
      <c s="4" r="B42" t="s">
        <v>659</v>
      </c>
      <c s="4" r="D42" t="s">
        <v>659</v>
      </c>
    </row>
    <row spans="1:6" r="43">
      <c s="4" r="A43" t="s">
        <v>648</v>
      </c>
      <c s="7" r="B43" t="n">
        <v>-4879</v>
      </c>
      <c s="7" r="D43" t="n">
        <v>-4879</v>
      </c>
      <c s="6" r="F43" t="n">
        <v>-138</v>
      </c>
    </row>
    <row spans="1:6" r="44">
      <c s="4" r="A44" t="s">
        <v>660</v>
      </c>
    </row>
    <row spans="1:6" r="45">
      <c s="3" r="A45" t="s">
        <v>647</v>
      </c>
    </row>
    <row spans="1:6" r="46">
      <c s="4" r="A46" t="s">
        <v>650</v>
      </c>
      <c s="7" r="B46" t="n">
        <v>100000</v>
      </c>
      <c s="7" r="D46" t="n">
        <v>100000</v>
      </c>
    </row>
    <row spans="1:6" r="47">
      <c s="4" r="A47" t="s">
        <v>651</v>
      </c>
      <c s="4" r="B47" t="s">
        <v>661</v>
      </c>
      <c s="4" r="D47" t="s">
        <v>661</v>
      </c>
    </row>
    <row spans="1:6" r="48">
      <c s="4" r="A48" t="s">
        <v>648</v>
      </c>
      <c s="7" r="B48" t="n">
        <v>-4872</v>
      </c>
      <c s="7" r="D48" t="n">
        <v>-4872</v>
      </c>
      <c s="6" r="F48" t="n">
        <v>-45</v>
      </c>
    </row>
    <row spans="1:6" r="49">
      <c s="4" r="A49" t="s">
        <v>662</v>
      </c>
    </row>
    <row spans="1:6" r="50">
      <c s="3" r="A50" t="s">
        <v>647</v>
      </c>
    </row>
    <row spans="1:6" r="51">
      <c s="4" r="A51" t="s">
        <v>650</v>
      </c>
      <c s="7" r="B51" t="n">
        <v>50000</v>
      </c>
      <c s="7" r="D51" t="n">
        <v>50000</v>
      </c>
    </row>
    <row spans="1:6" r="52">
      <c s="4" r="A52" t="s">
        <v>651</v>
      </c>
      <c s="4" r="B52" t="s">
        <v>663</v>
      </c>
      <c s="4" r="D52" t="s">
        <v>663</v>
      </c>
    </row>
    <row spans="1:6" r="53">
      <c s="4" r="A53" t="s">
        <v>648</v>
      </c>
      <c s="7" r="B53" t="n">
        <v>-2446</v>
      </c>
      <c s="7" r="D53" t="n">
        <v>-2446</v>
      </c>
      <c s="6" r="F53" t="n">
        <v>-32</v>
      </c>
    </row>
    <row spans="1:6" r="54">
      <c s="4" r="A54" t="s">
        <v>664</v>
      </c>
    </row>
    <row spans="1:6" r="55">
      <c s="3" r="A55" t="s">
        <v>647</v>
      </c>
    </row>
    <row spans="1:6" r="56">
      <c s="4" r="A56" t="s">
        <v>650</v>
      </c>
      <c s="7" r="B56" t="n">
        <v>100000</v>
      </c>
      <c s="7" r="D56" t="n">
        <v>100000</v>
      </c>
    </row>
    <row spans="1:6" r="57">
      <c s="4" r="A57" t="s">
        <v>651</v>
      </c>
      <c s="4" r="B57" t="s">
        <v>665</v>
      </c>
      <c s="4" r="D57" t="s">
        <v>665</v>
      </c>
    </row>
    <row spans="1:6" r="58">
      <c s="4" r="A58" t="s">
        <v>648</v>
      </c>
      <c s="7" r="B58" t="n">
        <v>0</v>
      </c>
      <c s="7" r="D58" t="n">
        <v>0</v>
      </c>
      <c s="6" r="F58" t="n">
        <v>-148</v>
      </c>
    </row>
    <row spans="1:6" r="59">
      <c s="4" r="A59" t="s">
        <v>666</v>
      </c>
    </row>
    <row spans="1:6" r="60">
      <c s="3" r="A60" t="s">
        <v>647</v>
      </c>
    </row>
    <row spans="1:6" r="61">
      <c s="4" r="A61" t="s">
        <v>650</v>
      </c>
      <c s="7" r="B61" t="n">
        <v>100000</v>
      </c>
      <c s="7" r="D61" t="n">
        <v>100000</v>
      </c>
    </row>
    <row spans="1:6" r="62">
      <c s="4" r="A62" t="s">
        <v>651</v>
      </c>
      <c s="4" r="B62" t="s">
        <v>667</v>
      </c>
      <c s="4" r="D62" t="s">
        <v>667</v>
      </c>
    </row>
    <row spans="1:6" r="63">
      <c s="4" r="A63" t="s">
        <v>648</v>
      </c>
      <c s="7" r="B63" t="n">
        <v>0</v>
      </c>
      <c s="7" r="D63" t="n">
        <v>0</v>
      </c>
      <c s="7" r="F63" t="n">
        <v>-1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s="1" r="A1" t="s">
        <v>668</v>
      </c>
      <c s="2" r="B1" t="s">
        <v>1</v>
      </c>
    </row>
    <row spans="1:3" r="2">
      <c s="2" r="B2" t="s">
        <v>669</v>
      </c>
      <c s="2" r="C2" t="s">
        <v>428</v>
      </c>
    </row>
    <row spans="1:3" r="3">
      <c s="3" r="A3" t="s">
        <v>286</v>
      </c>
    </row>
    <row spans="1:3" r="4">
      <c s="4" r="A4" t="s">
        <v>670</v>
      </c>
      <c s="6" r="B4" t="n">
        <v>2</v>
      </c>
    </row>
    <row spans="1:3" r="5">
      <c s="3" r="A5" t="s">
        <v>671</v>
      </c>
    </row>
    <row spans="1:3" r="6">
      <c s="4" r="A6" t="s">
        <v>672</v>
      </c>
      <c s="7" r="B6" t="n">
        <v>19218</v>
      </c>
      <c s="7" r="C6" t="n">
        <v>18417</v>
      </c>
    </row>
    <row spans="1:3" r="7">
      <c s="4" r="A7" t="s">
        <v>673</v>
      </c>
      <c s="6" r="B7" t="n">
        <v>22779</v>
      </c>
      <c s="6" r="C7" t="n">
        <v>0</v>
      </c>
    </row>
    <row spans="1:3" r="8">
      <c s="4" r="A8" t="s">
        <v>674</v>
      </c>
      <c s="6" r="B8" t="n">
        <v>-21344</v>
      </c>
      <c s="6" r="C8" t="n">
        <v>-1098</v>
      </c>
    </row>
    <row spans="1:3" r="9">
      <c s="4" r="A9" t="s">
        <v>675</v>
      </c>
      <c s="6" r="B9" t="n">
        <v>1679</v>
      </c>
      <c s="6" r="C9" t="n">
        <v>1690</v>
      </c>
    </row>
    <row spans="1:3" r="10">
      <c s="4" r="A10" t="s">
        <v>676</v>
      </c>
      <c s="6" r="B10" t="n">
        <v>516</v>
      </c>
      <c s="6" r="C10" t="n">
        <v>599</v>
      </c>
    </row>
    <row spans="1:3" r="11">
      <c s="4" r="A11" t="s">
        <v>677</v>
      </c>
      <c s="7" r="B11" t="n">
        <v>22848</v>
      </c>
      <c s="7" r="C11" t="n">
        <v>19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s="1" r="A1" t="s">
        <v>678</v>
      </c>
      <c s="2" r="B1" t="s">
        <v>679</v>
      </c>
      <c s="2" r="C1" t="s">
        <v>1</v>
      </c>
    </row>
    <row spans="1:4" r="2">
      <c s="2" r="B2" t="s">
        <v>2</v>
      </c>
      <c s="2" r="C2" t="s">
        <v>2</v>
      </c>
      <c s="2" r="D2" t="s">
        <v>88</v>
      </c>
    </row>
    <row spans="1:4" r="3">
      <c s="3" r="A3" t="s">
        <v>680</v>
      </c>
    </row>
    <row spans="1:4" r="4">
      <c s="4" r="A4" t="s">
        <v>186</v>
      </c>
      <c s="6" r="C4" t="n">
        <v>87000</v>
      </c>
      <c s="6" r="D4" t="n">
        <v>160160</v>
      </c>
    </row>
    <row spans="1:4" r="5">
      <c s="4" r="A5" t="s">
        <v>681</v>
      </c>
    </row>
    <row spans="1:4" r="6">
      <c s="3" r="A6" t="s">
        <v>680</v>
      </c>
    </row>
    <row spans="1:4" r="7">
      <c s="4" r="A7" t="s">
        <v>682</v>
      </c>
      <c s="7" r="B7" t="n">
        <v>2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683</v>
      </c>
      <c s="2" r="B1" t="s">
        <v>87</v>
      </c>
      <c s="2" r="D1" t="s">
        <v>1</v>
      </c>
    </row>
    <row spans="1:6" r="2">
      <c s="2" r="B2" t="s">
        <v>2</v>
      </c>
      <c s="2" r="C2" t="s">
        <v>88</v>
      </c>
      <c s="2" r="D2" t="s">
        <v>2</v>
      </c>
      <c s="2" r="E2" t="s">
        <v>88</v>
      </c>
      <c s="2" r="F2" t="s">
        <v>26</v>
      </c>
    </row>
    <row spans="1:6" r="3">
      <c s="3" r="A3" t="s">
        <v>684</v>
      </c>
    </row>
    <row spans="1:6" r="4">
      <c s="4" r="A4" t="s">
        <v>685</v>
      </c>
      <c s="7" r="B4" t="n">
        <v>130954</v>
      </c>
      <c s="7" r="C4" t="n">
        <v>133686</v>
      </c>
      <c s="7" r="D4" t="n">
        <v>397965</v>
      </c>
      <c s="7" r="E4" t="n">
        <v>384591</v>
      </c>
    </row>
    <row spans="1:6" r="5">
      <c s="4" r="A5" t="s">
        <v>95</v>
      </c>
      <c s="6" r="B5" t="n">
        <v>49952</v>
      </c>
      <c s="6" r="C5" t="n">
        <v>48897</v>
      </c>
      <c s="6" r="D5" t="n">
        <v>149968</v>
      </c>
      <c s="6" r="E5" t="n">
        <v>145990</v>
      </c>
    </row>
    <row spans="1:6" r="6">
      <c s="4" r="A6" t="s">
        <v>686</v>
      </c>
      <c s="6" r="B6" t="n">
        <v>1008</v>
      </c>
      <c s="6" r="C6" t="n">
        <v>0</v>
      </c>
      <c s="6" r="D6" t="n">
        <v>1008</v>
      </c>
      <c s="6" r="E6" t="n">
        <v>0</v>
      </c>
    </row>
    <row spans="1:6" r="7">
      <c s="4" r="A7" t="s">
        <v>687</v>
      </c>
      <c s="6" r="B7" t="n">
        <v>82010</v>
      </c>
      <c s="6" r="C7" t="n">
        <v>84789</v>
      </c>
      <c s="6" r="D7" t="n">
        <v>249005</v>
      </c>
      <c s="6" r="E7" t="n">
        <v>238601</v>
      </c>
    </row>
    <row spans="1:6" r="8">
      <c s="4" r="A8" t="s">
        <v>688</v>
      </c>
      <c s="6" r="B8" t="n">
        <v>22232</v>
      </c>
      <c s="6" r="C8" t="n">
        <v>141037</v>
      </c>
      <c s="6" r="D8" t="n">
        <v>51655</v>
      </c>
      <c s="6" r="E8" t="n">
        <v>307723</v>
      </c>
    </row>
    <row spans="1:6" r="9">
      <c s="4" r="A9" t="s">
        <v>689</v>
      </c>
      <c s="6" r="B9" t="n">
        <v>34291</v>
      </c>
      <c s="6" r="C9" t="n">
        <v>142210</v>
      </c>
      <c s="6" r="D9" t="n">
        <v>154732</v>
      </c>
      <c s="6" r="E9" t="n">
        <v>304106</v>
      </c>
    </row>
    <row spans="1:6" r="10">
      <c s="4" r="A10" t="s">
        <v>690</v>
      </c>
      <c s="6" r="B10" t="n">
        <v>3634194</v>
      </c>
      <c s="6" r="C10" t="n">
        <v>3912092</v>
      </c>
      <c s="6" r="D10" t="n">
        <v>3634194</v>
      </c>
      <c s="6" r="E10" t="n">
        <v>3912092</v>
      </c>
      <c s="7" r="F10" t="n">
        <v>3909312</v>
      </c>
    </row>
    <row spans="1:6" r="11">
      <c s="4" r="A11" t="s">
        <v>691</v>
      </c>
    </row>
    <row spans="1:6" r="12">
      <c s="3" r="A12" t="s">
        <v>684</v>
      </c>
    </row>
    <row spans="1:6" r="13">
      <c s="4" r="A13" t="s">
        <v>685</v>
      </c>
      <c s="6" r="B13" t="n">
        <v>101819</v>
      </c>
      <c s="6" r="C13" t="n">
        <v>98905</v>
      </c>
      <c s="6" r="D13" t="n">
        <v>305146</v>
      </c>
      <c s="6" r="E13" t="n">
        <v>292718</v>
      </c>
    </row>
    <row spans="1:6" r="14">
      <c s="4" r="A14" t="s">
        <v>95</v>
      </c>
      <c s="6" r="B14" t="n">
        <v>37673</v>
      </c>
      <c s="6" r="C14" t="n">
        <v>34516</v>
      </c>
      <c s="6" r="D14" t="n">
        <v>112182</v>
      </c>
      <c s="6" r="E14" t="n">
        <v>108293</v>
      </c>
    </row>
    <row spans="1:6" r="15">
      <c s="4" r="A15" t="s">
        <v>686</v>
      </c>
      <c s="6" r="B15" t="n">
        <v>1008</v>
      </c>
      <c s="6" r="C15" t="n">
        <v>0</v>
      </c>
      <c s="6" r="D15" t="n">
        <v>1008</v>
      </c>
      <c s="6" r="E15" t="n">
        <v>0</v>
      </c>
    </row>
    <row spans="1:6" r="16">
      <c s="4" r="A16" t="s">
        <v>687</v>
      </c>
      <c s="6" r="B16" t="n">
        <v>65154</v>
      </c>
      <c s="6" r="C16" t="n">
        <v>64389</v>
      </c>
      <c s="6" r="D16" t="n">
        <v>193972</v>
      </c>
      <c s="6" r="E16" t="n">
        <v>184425</v>
      </c>
    </row>
    <row spans="1:6" r="17">
      <c s="4" r="A17" t="s">
        <v>688</v>
      </c>
      <c s="6" r="B17" t="n">
        <v>17903</v>
      </c>
      <c s="6" r="C17" t="n">
        <v>11805</v>
      </c>
      <c s="6" r="D17" t="n">
        <v>42077</v>
      </c>
      <c s="6" r="E17" t="n">
        <v>108744</v>
      </c>
    </row>
    <row spans="1:6" r="18">
      <c s="4" r="A18" t="s">
        <v>689</v>
      </c>
      <c s="6" r="B18" t="n">
        <v>34255</v>
      </c>
      <c s="6" r="C18" t="n">
        <v>62586</v>
      </c>
      <c s="6" r="D18" t="n">
        <v>155030</v>
      </c>
      <c s="6" r="E18" t="n">
        <v>192366</v>
      </c>
    </row>
    <row spans="1:6" r="19">
      <c s="4" r="A19" t="s">
        <v>690</v>
      </c>
      <c s="6" r="B19" t="n">
        <v>2307245</v>
      </c>
      <c s="6" r="C19" t="n">
        <v>2340559</v>
      </c>
      <c s="6" r="D19" t="n">
        <v>2307245</v>
      </c>
      <c s="6" r="E19" t="n">
        <v>2340559</v>
      </c>
    </row>
    <row spans="1:6" r="20">
      <c s="4" r="A20" t="s">
        <v>692</v>
      </c>
    </row>
    <row spans="1:6" r="21">
      <c s="3" r="A21" t="s">
        <v>684</v>
      </c>
    </row>
    <row spans="1:6" r="22">
      <c s="4" r="A22" t="s">
        <v>685</v>
      </c>
      <c s="6" r="B22" t="n">
        <v>61460</v>
      </c>
      <c s="6" r="C22" t="n">
        <v>61400</v>
      </c>
      <c s="6" r="D22" t="n">
        <v>184881</v>
      </c>
      <c s="6" r="E22" t="n">
        <v>182591</v>
      </c>
    </row>
    <row spans="1:6" r="23">
      <c s="4" r="A23" t="s">
        <v>95</v>
      </c>
      <c s="6" r="B23" t="n">
        <v>20598</v>
      </c>
      <c s="6" r="C23" t="n">
        <v>20106</v>
      </c>
      <c s="6" r="D23" t="n">
        <v>64222</v>
      </c>
      <c s="6" r="E23" t="n">
        <v>63102</v>
      </c>
    </row>
    <row spans="1:6" r="24">
      <c s="4" r="A24" t="s">
        <v>686</v>
      </c>
      <c s="6" r="B24" t="n">
        <v>0</v>
      </c>
      <c s="6" r="C24" t="n">
        <v>0</v>
      </c>
      <c s="6" r="D24" t="n">
        <v>0</v>
      </c>
      <c s="6" r="E24" t="n">
        <v>0</v>
      </c>
    </row>
    <row spans="1:6" r="25">
      <c s="4" r="A25" t="s">
        <v>687</v>
      </c>
      <c s="6" r="B25" t="n">
        <v>40862</v>
      </c>
      <c s="6" r="C25" t="n">
        <v>41294</v>
      </c>
      <c s="6" r="D25" t="n">
        <v>120659</v>
      </c>
      <c s="6" r="E25" t="n">
        <v>119489</v>
      </c>
    </row>
    <row spans="1:6" r="26">
      <c s="4" r="A26" t="s">
        <v>688</v>
      </c>
      <c s="6" r="B26" t="n">
        <v>5901</v>
      </c>
      <c s="6" r="C26" t="n">
        <v>7943</v>
      </c>
      <c s="6" r="D26" t="n">
        <v>19516</v>
      </c>
      <c s="6" r="E26" t="n">
        <v>16529</v>
      </c>
    </row>
    <row spans="1:6" r="27">
      <c s="4" r="A27" t="s">
        <v>689</v>
      </c>
      <c s="6" r="B27" t="n">
        <v>5331</v>
      </c>
      <c s="6" r="C27" t="n">
        <v>25184</v>
      </c>
      <c s="6" r="D27" t="n">
        <v>41850</v>
      </c>
      <c s="6" r="E27" t="n">
        <v>44212</v>
      </c>
    </row>
    <row spans="1:6" r="28">
      <c s="4" r="A28" t="s">
        <v>690</v>
      </c>
      <c s="6" r="B28" t="n">
        <v>1261337</v>
      </c>
      <c s="6" r="C28" t="n">
        <v>1284712</v>
      </c>
      <c s="6" r="D28" t="n">
        <v>1261337</v>
      </c>
      <c s="6" r="E28" t="n">
        <v>1284712</v>
      </c>
    </row>
    <row spans="1:6" r="29">
      <c s="4" r="A29" t="s">
        <v>693</v>
      </c>
    </row>
    <row spans="1:6" r="30">
      <c s="3" r="A30" t="s">
        <v>684</v>
      </c>
    </row>
    <row spans="1:6" r="31">
      <c s="4" r="A31" t="s">
        <v>685</v>
      </c>
      <c s="6" r="B31" t="n">
        <v>12231</v>
      </c>
      <c s="6" r="C31" t="n">
        <v>12875</v>
      </c>
      <c s="6" r="D31" t="n">
        <v>36404</v>
      </c>
      <c s="6" r="E31" t="n">
        <v>37383</v>
      </c>
    </row>
    <row spans="1:6" r="32">
      <c s="4" r="A32" t="s">
        <v>95</v>
      </c>
      <c s="6" r="B32" t="n">
        <v>4462</v>
      </c>
      <c s="6" r="C32" t="n">
        <v>5150</v>
      </c>
      <c s="6" r="D32" t="n">
        <v>13310</v>
      </c>
      <c s="6" r="E32" t="n">
        <v>16120</v>
      </c>
    </row>
    <row spans="1:6" r="33">
      <c s="4" r="A33" t="s">
        <v>686</v>
      </c>
      <c s="6" r="B33" t="n">
        <v>0</v>
      </c>
      <c s="6" r="C33" t="n">
        <v>0</v>
      </c>
      <c s="6" r="D33" t="n">
        <v>0</v>
      </c>
      <c s="6" r="E33" t="n">
        <v>0</v>
      </c>
    </row>
    <row spans="1:6" r="34">
      <c s="4" r="A34" t="s">
        <v>687</v>
      </c>
      <c s="6" r="B34" t="n">
        <v>7769</v>
      </c>
      <c s="6" r="C34" t="n">
        <v>7725</v>
      </c>
      <c s="6" r="D34" t="n">
        <v>23094</v>
      </c>
      <c s="6" r="E34" t="n">
        <v>21263</v>
      </c>
    </row>
    <row spans="1:6" r="35">
      <c s="4" r="A35" t="s">
        <v>688</v>
      </c>
      <c s="6" r="B35" t="n">
        <v>7153</v>
      </c>
      <c s="6" r="C35" t="n">
        <v>1603</v>
      </c>
      <c s="6" r="D35" t="n">
        <v>13290</v>
      </c>
      <c s="6" r="E35" t="n">
        <v>86303</v>
      </c>
    </row>
    <row spans="1:6" r="36">
      <c s="4" r="A36" t="s">
        <v>689</v>
      </c>
      <c s="6" r="B36" t="n">
        <v>308</v>
      </c>
      <c s="6" r="C36" t="n">
        <v>-91</v>
      </c>
      <c s="6" r="D36" t="n">
        <v>28158</v>
      </c>
      <c s="6" r="E36" t="n">
        <v>51117</v>
      </c>
    </row>
    <row spans="1:6" r="37">
      <c s="4" r="A37" t="s">
        <v>690</v>
      </c>
      <c s="6" r="B37" t="n">
        <v>416886</v>
      </c>
      <c s="6" r="C37" t="n">
        <v>413321</v>
      </c>
      <c s="6" r="D37" t="n">
        <v>416886</v>
      </c>
      <c s="6" r="E37" t="n">
        <v>413321</v>
      </c>
    </row>
    <row spans="1:6" r="38">
      <c s="4" r="A38" t="s">
        <v>694</v>
      </c>
    </row>
    <row spans="1:6" r="39">
      <c s="3" r="A39" t="s">
        <v>684</v>
      </c>
    </row>
    <row spans="1:6" r="40">
      <c s="4" r="A40" t="s">
        <v>685</v>
      </c>
      <c s="6" r="B40" t="n">
        <v>12532</v>
      </c>
      <c s="6" r="C40" t="n">
        <v>9018</v>
      </c>
      <c s="6" r="D40" t="n">
        <v>34408</v>
      </c>
      <c s="6" r="E40" t="n">
        <v>27426</v>
      </c>
    </row>
    <row spans="1:6" r="41">
      <c s="4" r="A41" t="s">
        <v>95</v>
      </c>
      <c s="6" r="B41" t="n">
        <v>7599</v>
      </c>
      <c s="6" r="C41" t="n">
        <v>4553</v>
      </c>
      <c s="6" r="D41" t="n">
        <v>19863</v>
      </c>
      <c s="6" r="E41" t="n">
        <v>14665</v>
      </c>
    </row>
    <row spans="1:6" r="42">
      <c s="4" r="A42" t="s">
        <v>686</v>
      </c>
      <c s="6" r="B42" t="n">
        <v>0</v>
      </c>
      <c s="6" r="C42" t="n">
        <v>0</v>
      </c>
      <c s="6" r="D42" t="n">
        <v>0</v>
      </c>
      <c s="6" r="E42" t="n">
        <v>0</v>
      </c>
    </row>
    <row spans="1:6" r="43">
      <c s="4" r="A43" t="s">
        <v>687</v>
      </c>
      <c s="6" r="B43" t="n">
        <v>4933</v>
      </c>
      <c s="6" r="C43" t="n">
        <v>4465</v>
      </c>
      <c s="6" r="D43" t="n">
        <v>14545</v>
      </c>
      <c s="6" r="E43" t="n">
        <v>12761</v>
      </c>
    </row>
    <row spans="1:6" r="44">
      <c s="4" r="A44" t="s">
        <v>688</v>
      </c>
      <c s="6" r="B44" t="n">
        <v>0</v>
      </c>
      <c s="6" r="C44" t="n">
        <v>0</v>
      </c>
      <c s="6" r="D44" t="n">
        <v>0</v>
      </c>
      <c s="6" r="E44" t="n">
        <v>0</v>
      </c>
    </row>
    <row spans="1:6" r="45">
      <c s="4" r="A45" t="s">
        <v>689</v>
      </c>
      <c s="6" r="B45" t="n">
        <v>3</v>
      </c>
      <c s="6" r="C45" t="n">
        <v>591</v>
      </c>
      <c s="6" r="D45" t="n">
        <v>240</v>
      </c>
      <c s="6" r="E45" t="n">
        <v>32150</v>
      </c>
    </row>
    <row spans="1:6" r="46">
      <c s="4" r="A46" t="s">
        <v>690</v>
      </c>
      <c s="6" r="B46" t="n">
        <v>132722</v>
      </c>
      <c s="6" r="C46" t="n">
        <v>134790</v>
      </c>
      <c s="6" r="D46" t="n">
        <v>132722</v>
      </c>
      <c s="6" r="E46" t="n">
        <v>134790</v>
      </c>
    </row>
    <row spans="1:6" r="47">
      <c s="4" r="A47" t="s">
        <v>695</v>
      </c>
    </row>
    <row spans="1:6" r="48">
      <c s="3" r="A48" t="s">
        <v>684</v>
      </c>
    </row>
    <row spans="1:6" r="49">
      <c s="4" r="A49" t="s">
        <v>685</v>
      </c>
      <c s="6" r="B49" t="n">
        <v>7232</v>
      </c>
      <c s="6" r="C49" t="n">
        <v>6886</v>
      </c>
      <c s="6" r="D49" t="n">
        <v>21164</v>
      </c>
      <c s="6" r="E49" t="n">
        <v>21337</v>
      </c>
    </row>
    <row spans="1:6" r="50">
      <c s="4" r="A50" t="s">
        <v>95</v>
      </c>
      <c s="6" r="B50" t="n">
        <v>3374</v>
      </c>
      <c s="6" r="C50" t="n">
        <v>3287</v>
      </c>
      <c s="6" r="D50" t="n">
        <v>9573</v>
      </c>
      <c s="6" r="E50" t="n">
        <v>10075</v>
      </c>
    </row>
    <row spans="1:6" r="51">
      <c s="4" r="A51" t="s">
        <v>686</v>
      </c>
      <c s="6" r="B51" t="n">
        <v>0</v>
      </c>
      <c s="6" r="C51" t="n">
        <v>0</v>
      </c>
      <c s="6" r="D51" t="n">
        <v>0</v>
      </c>
      <c s="6" r="E51" t="n">
        <v>0</v>
      </c>
    </row>
    <row spans="1:6" r="52">
      <c s="4" r="A52" t="s">
        <v>687</v>
      </c>
      <c s="6" r="B52" t="n">
        <v>3858</v>
      </c>
      <c s="6" r="C52" t="n">
        <v>3599</v>
      </c>
      <c s="6" r="D52" t="n">
        <v>11591</v>
      </c>
      <c s="6" r="E52" t="n">
        <v>11262</v>
      </c>
    </row>
    <row spans="1:6" r="53">
      <c s="4" r="A53" t="s">
        <v>688</v>
      </c>
      <c s="6" r="B53" t="n">
        <v>2207</v>
      </c>
      <c s="6" r="C53" t="n">
        <v>2084</v>
      </c>
      <c s="6" r="D53" t="n">
        <v>5710</v>
      </c>
      <c s="6" r="E53" t="n">
        <v>5446</v>
      </c>
    </row>
    <row spans="1:6" r="54">
      <c s="4" r="A54" t="s">
        <v>689</v>
      </c>
      <c s="6" r="B54" t="n">
        <v>0</v>
      </c>
      <c s="6" r="C54" t="n">
        <v>1408</v>
      </c>
      <c s="6" r="D54" t="n">
        <v>0</v>
      </c>
      <c s="6" r="E54" t="n">
        <v>1408</v>
      </c>
    </row>
    <row spans="1:6" r="55">
      <c s="4" r="A55" t="s">
        <v>690</v>
      </c>
      <c s="6" r="B55" t="n">
        <v>195244</v>
      </c>
      <c s="6" r="C55" t="n">
        <v>196105</v>
      </c>
      <c s="6" r="D55" t="n">
        <v>195244</v>
      </c>
      <c s="6" r="E55" t="n">
        <v>196105</v>
      </c>
    </row>
    <row spans="1:6" r="56">
      <c s="4" r="A56" t="s">
        <v>696</v>
      </c>
    </row>
    <row spans="1:6" r="57">
      <c s="3" r="A57" t="s">
        <v>684</v>
      </c>
    </row>
    <row spans="1:6" r="58">
      <c s="4" r="A58" t="s">
        <v>685</v>
      </c>
      <c s="6" r="B58" t="n">
        <v>3189</v>
      </c>
      <c s="6" r="C58" t="n">
        <v>3061</v>
      </c>
      <c s="6" r="D58" t="n">
        <v>9496</v>
      </c>
      <c s="6" r="E58" t="n">
        <v>8165</v>
      </c>
    </row>
    <row spans="1:6" r="59">
      <c s="4" r="A59" t="s">
        <v>95</v>
      </c>
      <c s="6" r="B59" t="n">
        <v>1112</v>
      </c>
      <c s="6" r="C59" t="n">
        <v>888</v>
      </c>
      <c s="6" r="D59" t="n">
        <v>3050</v>
      </c>
      <c s="6" r="E59" t="n">
        <v>2605</v>
      </c>
    </row>
    <row spans="1:6" r="60">
      <c s="4" r="A60" t="s">
        <v>686</v>
      </c>
      <c s="6" r="B60" t="n">
        <v>0</v>
      </c>
      <c s="6" r="C60" t="n">
        <v>0</v>
      </c>
      <c s="6" r="D60" t="n">
        <v>0</v>
      </c>
      <c s="6" r="E60" t="n">
        <v>0</v>
      </c>
    </row>
    <row spans="1:6" r="61">
      <c s="4" r="A61" t="s">
        <v>687</v>
      </c>
      <c s="6" r="B61" t="n">
        <v>2077</v>
      </c>
      <c s="6" r="C61" t="n">
        <v>2173</v>
      </c>
      <c s="6" r="D61" t="n">
        <v>6446</v>
      </c>
      <c s="6" r="E61" t="n">
        <v>5560</v>
      </c>
    </row>
    <row spans="1:6" r="62">
      <c s="4" r="A62" t="s">
        <v>688</v>
      </c>
      <c s="6" r="B62" t="n">
        <v>2642</v>
      </c>
      <c s="6" r="C62" t="n">
        <v>175</v>
      </c>
      <c s="6" r="D62" t="n">
        <v>3561</v>
      </c>
      <c s="6" r="E62" t="n">
        <v>466</v>
      </c>
    </row>
    <row spans="1:6" r="63">
      <c s="4" r="A63" t="s">
        <v>689</v>
      </c>
      <c s="6" r="B63" t="n">
        <v>3100</v>
      </c>
      <c s="6" r="C63" t="n">
        <v>1207</v>
      </c>
      <c s="6" r="D63" t="n">
        <v>3315</v>
      </c>
      <c s="6" r="E63" t="n">
        <v>13184</v>
      </c>
    </row>
    <row spans="1:6" r="64">
      <c s="4" r="A64" t="s">
        <v>690</v>
      </c>
      <c s="6" r="B64" t="n">
        <v>111310</v>
      </c>
      <c s="6" r="C64" t="n">
        <v>108541</v>
      </c>
      <c s="6" r="D64" t="n">
        <v>111310</v>
      </c>
      <c s="6" r="E64" t="n">
        <v>108541</v>
      </c>
    </row>
    <row spans="1:6" r="65">
      <c s="4" r="A65" t="s">
        <v>697</v>
      </c>
    </row>
    <row spans="1:6" r="66">
      <c s="3" r="A66" t="s">
        <v>684</v>
      </c>
    </row>
    <row spans="1:6" r="67">
      <c s="4" r="A67" t="s">
        <v>685</v>
      </c>
      <c s="6" r="B67" t="n">
        <v>5175</v>
      </c>
      <c s="6" r="C67" t="n">
        <v>5665</v>
      </c>
      <c s="6" r="D67" t="n">
        <v>18793</v>
      </c>
      <c s="6" r="E67" t="n">
        <v>15816</v>
      </c>
    </row>
    <row spans="1:6" r="68">
      <c s="4" r="A68" t="s">
        <v>95</v>
      </c>
      <c s="6" r="B68" t="n">
        <v>528</v>
      </c>
      <c s="6" r="C68" t="n">
        <v>532</v>
      </c>
      <c s="6" r="D68" t="n">
        <v>2164</v>
      </c>
      <c s="6" r="E68" t="n">
        <v>1726</v>
      </c>
    </row>
    <row spans="1:6" r="69">
      <c s="4" r="A69" t="s">
        <v>686</v>
      </c>
      <c s="6" r="B69" t="n">
        <v>1008</v>
      </c>
      <c s="6" r="C69" t="n">
        <v>0</v>
      </c>
      <c s="6" r="D69" t="n">
        <v>1008</v>
      </c>
      <c s="6" r="E69" t="n">
        <v>0</v>
      </c>
    </row>
    <row spans="1:6" r="70">
      <c s="4" r="A70" t="s">
        <v>687</v>
      </c>
      <c s="6" r="B70" t="n">
        <v>5655</v>
      </c>
      <c s="6" r="C70" t="n">
        <v>5133</v>
      </c>
      <c s="6" r="D70" t="n">
        <v>17637</v>
      </c>
      <c s="6" r="E70" t="n">
        <v>14090</v>
      </c>
    </row>
    <row spans="1:6" r="71">
      <c s="4" r="A71" t="s">
        <v>688</v>
      </c>
      <c s="6" r="B71" t="n">
        <v>0</v>
      </c>
      <c s="6" r="C71" t="n">
        <v>0</v>
      </c>
      <c s="6" r="D71" t="n">
        <v>0</v>
      </c>
      <c s="6" r="E71" t="n">
        <v>0</v>
      </c>
    </row>
    <row spans="1:6" r="72">
      <c s="4" r="A72" t="s">
        <v>689</v>
      </c>
      <c s="6" r="B72" t="n">
        <v>25513</v>
      </c>
      <c s="6" r="C72" t="n">
        <v>34287</v>
      </c>
      <c s="6" r="D72" t="n">
        <v>81467</v>
      </c>
      <c s="6" r="E72" t="n">
        <v>50295</v>
      </c>
    </row>
    <row spans="1:6" r="73">
      <c s="4" r="A73" t="s">
        <v>690</v>
      </c>
      <c s="6" r="B73" t="n">
        <v>189746</v>
      </c>
      <c s="6" r="C73" t="n">
        <v>203090</v>
      </c>
      <c s="6" r="D73" t="n">
        <v>189746</v>
      </c>
      <c s="6" r="E73" t="n">
        <v>203090</v>
      </c>
    </row>
    <row spans="1:6" r="74">
      <c s="4" r="A74" t="s">
        <v>698</v>
      </c>
    </row>
    <row spans="1:6" r="75">
      <c s="3" r="A75" t="s">
        <v>684</v>
      </c>
    </row>
    <row spans="1:6" r="76">
      <c s="4" r="A76" t="s">
        <v>685</v>
      </c>
      <c s="6" r="B76" t="n">
        <v>20499</v>
      </c>
      <c s="6" r="C76" t="n">
        <v>26782</v>
      </c>
      <c s="6" r="D76" t="n">
        <v>67284</v>
      </c>
      <c s="6" r="E76" t="n">
        <v>73142</v>
      </c>
    </row>
    <row spans="1:6" r="77">
      <c s="4" r="A77" t="s">
        <v>95</v>
      </c>
      <c s="6" r="B77" t="n">
        <v>8155</v>
      </c>
      <c s="6" r="C77" t="n">
        <v>9596</v>
      </c>
      <c s="6" r="D77" t="n">
        <v>26707</v>
      </c>
      <c s="6" r="E77" t="n">
        <v>26750</v>
      </c>
    </row>
    <row spans="1:6" r="78">
      <c s="4" r="A78" t="s">
        <v>686</v>
      </c>
      <c s="6" r="B78" t="n">
        <v>0</v>
      </c>
      <c s="6" r="C78" t="n">
        <v>0</v>
      </c>
      <c s="6" r="D78" t="n">
        <v>0</v>
      </c>
      <c s="6" r="E78" t="n">
        <v>0</v>
      </c>
    </row>
    <row spans="1:6" r="79">
      <c s="4" r="A79" t="s">
        <v>687</v>
      </c>
      <c s="6" r="B79" t="n">
        <v>12344</v>
      </c>
      <c s="6" r="C79" t="n">
        <v>17186</v>
      </c>
      <c s="6" r="D79" t="n">
        <v>40577</v>
      </c>
      <c s="6" r="E79" t="n">
        <v>46392</v>
      </c>
    </row>
    <row spans="1:6" r="80">
      <c s="4" r="A80" t="s">
        <v>688</v>
      </c>
      <c s="6" r="B80" t="n">
        <v>4168</v>
      </c>
      <c s="6" r="C80" t="n">
        <v>129259</v>
      </c>
      <c s="6" r="D80" t="n">
        <v>9107</v>
      </c>
      <c s="6" r="E80" t="n">
        <v>198589</v>
      </c>
    </row>
    <row spans="1:6" r="81">
      <c s="4" r="A81" t="s">
        <v>689</v>
      </c>
      <c s="6" r="B81" t="n">
        <v>-4</v>
      </c>
      <c s="6" r="C81" t="n">
        <v>5505</v>
      </c>
      <c s="6" r="D81" t="n">
        <v>104</v>
      </c>
      <c s="6" r="E81" t="n">
        <v>22230</v>
      </c>
    </row>
    <row spans="1:6" r="82">
      <c s="4" r="A82" t="s">
        <v>690</v>
      </c>
      <c s="6" r="B82" t="n">
        <v>453766</v>
      </c>
      <c s="6" r="C82" t="n">
        <v>695490</v>
      </c>
      <c s="6" r="D82" t="n">
        <v>453766</v>
      </c>
      <c s="6" r="E82" t="n">
        <v>695490</v>
      </c>
    </row>
    <row spans="1:6" r="83">
      <c s="4" r="A83" t="s">
        <v>395</v>
      </c>
    </row>
    <row spans="1:6" r="84">
      <c s="3" r="A84" t="s">
        <v>684</v>
      </c>
    </row>
    <row spans="1:6" r="85">
      <c s="4" r="A85" t="s">
        <v>685</v>
      </c>
      <c s="6" r="B85" t="n">
        <v>6809</v>
      </c>
      <c s="6" r="C85" t="n">
        <v>6078</v>
      </c>
      <c s="6" r="D85" t="n">
        <v>20106</v>
      </c>
      <c s="6" r="E85" t="n">
        <v>12933</v>
      </c>
    </row>
    <row spans="1:6" r="86">
      <c s="4" r="A86" t="s">
        <v>95</v>
      </c>
      <c s="6" r="B86" t="n">
        <v>3317</v>
      </c>
      <c s="6" r="C86" t="n">
        <v>4008</v>
      </c>
      <c s="6" r="D86" t="n">
        <v>8629</v>
      </c>
      <c s="6" r="E86" t="n">
        <v>8441</v>
      </c>
    </row>
    <row spans="1:6" r="87">
      <c s="4" r="A87" t="s">
        <v>686</v>
      </c>
      <c s="6" r="B87" t="n">
        <v>0</v>
      </c>
      <c s="6" r="C87" t="n">
        <v>0</v>
      </c>
      <c s="6" r="D87" t="n">
        <v>0</v>
      </c>
      <c s="6" r="E87" t="n">
        <v>0</v>
      </c>
    </row>
    <row spans="1:6" r="88">
      <c s="4" r="A88" t="s">
        <v>687</v>
      </c>
      <c s="6" r="B88" t="n">
        <v>3492</v>
      </c>
      <c s="6" r="C88" t="n">
        <v>2070</v>
      </c>
      <c s="6" r="D88" t="n">
        <v>11477</v>
      </c>
      <c s="6" r="E88" t="n">
        <v>4492</v>
      </c>
    </row>
    <row spans="1:6" r="89">
      <c s="4" r="A89" t="s">
        <v>688</v>
      </c>
      <c s="6" r="B89" t="n">
        <v>108</v>
      </c>
      <c s="6" r="C89" t="n">
        <v>0</v>
      </c>
      <c s="6" r="D89" t="n">
        <v>108</v>
      </c>
      <c s="6" r="E89" t="n">
        <v>108</v>
      </c>
    </row>
    <row spans="1:6" r="90">
      <c s="4" r="A90" t="s">
        <v>689</v>
      </c>
      <c s="6" r="B90" t="n">
        <v>40</v>
      </c>
      <c s="6" r="C90" t="n">
        <v>73804</v>
      </c>
      <c s="6" r="D90" t="n">
        <v>-391</v>
      </c>
      <c s="6" r="E90" t="n">
        <v>89183</v>
      </c>
    </row>
    <row spans="1:6" r="91">
      <c s="4" r="A91" t="s">
        <v>690</v>
      </c>
      <c s="6" r="B91" t="n">
        <v>234551</v>
      </c>
      <c s="6" r="C91" t="n">
        <v>246806</v>
      </c>
      <c s="6" r="D91" t="n">
        <v>234551</v>
      </c>
      <c s="6" r="E91" t="n">
        <v>246806</v>
      </c>
    </row>
    <row spans="1:6" r="92">
      <c s="4" r="A92" t="s">
        <v>699</v>
      </c>
    </row>
    <row spans="1:6" r="93">
      <c s="3" r="A93" t="s">
        <v>684</v>
      </c>
    </row>
    <row spans="1:6" r="94">
      <c s="4" r="A94" t="s">
        <v>685</v>
      </c>
      <c s="6" r="B94" t="n">
        <v>1827</v>
      </c>
      <c s="6" r="C94" t="n">
        <v>1921</v>
      </c>
      <c s="6" r="D94" t="n">
        <v>5429</v>
      </c>
      <c s="6" r="E94" t="n">
        <v>5798</v>
      </c>
    </row>
    <row spans="1:6" r="95">
      <c s="4" r="A95" t="s">
        <v>95</v>
      </c>
      <c s="6" r="B95" t="n">
        <v>807</v>
      </c>
      <c s="6" r="C95" t="n">
        <v>777</v>
      </c>
      <c s="6" r="D95" t="n">
        <v>2450</v>
      </c>
      <c s="6" r="E95" t="n">
        <v>2506</v>
      </c>
    </row>
    <row spans="1:6" r="96">
      <c s="4" r="A96" t="s">
        <v>686</v>
      </c>
      <c s="6" r="B96" t="n">
        <v>0</v>
      </c>
      <c s="6" r="C96" t="n">
        <v>0</v>
      </c>
      <c s="6" r="D96" t="n">
        <v>0</v>
      </c>
      <c s="6" r="E96" t="n">
        <v>0</v>
      </c>
    </row>
    <row spans="1:6" r="97">
      <c s="4" r="A97" t="s">
        <v>687</v>
      </c>
      <c s="6" r="B97" t="n">
        <v>1020</v>
      </c>
      <c s="6" r="C97" t="n">
        <v>1144</v>
      </c>
      <c s="6" r="D97" t="n">
        <v>2979</v>
      </c>
      <c s="6" r="E97" t="n">
        <v>3292</v>
      </c>
    </row>
    <row spans="1:6" r="98">
      <c s="4" r="A98" t="s">
        <v>688</v>
      </c>
      <c s="6" r="B98" t="n">
        <v>53</v>
      </c>
      <c s="6" r="C98" t="n">
        <v>-27</v>
      </c>
      <c s="6" r="D98" t="n">
        <v>363</v>
      </c>
      <c s="6" r="E98" t="n">
        <v>282</v>
      </c>
    </row>
    <row spans="1:6" r="99">
      <c s="4" r="A99" t="s">
        <v>689</v>
      </c>
      <c s="6" r="B99" t="n">
        <v>0</v>
      </c>
      <c s="6" r="C99" t="n">
        <v>315</v>
      </c>
      <c s="6" r="D99" t="n">
        <v>-11</v>
      </c>
      <c s="6" r="E99" t="n">
        <v>327</v>
      </c>
    </row>
    <row spans="1:6" r="100">
      <c s="4" r="A100" t="s">
        <v>690</v>
      </c>
      <c s="6" r="B100" t="n">
        <v>31563</v>
      </c>
      <c s="6" r="C100" t="n">
        <v>71907</v>
      </c>
      <c s="6" r="D100" t="n">
        <v>31563</v>
      </c>
      <c s="6" r="E100" t="n">
        <v>71907</v>
      </c>
    </row>
    <row spans="1:6" r="101">
      <c s="4" r="A101" t="s">
        <v>690</v>
      </c>
    </row>
    <row spans="1:6" r="102">
      <c s="3" r="A102" t="s">
        <v>684</v>
      </c>
    </row>
    <row spans="1:6" r="103">
      <c s="4" r="A103" t="s">
        <v>690</v>
      </c>
      <c s="7" r="B103" t="n">
        <v>3027125</v>
      </c>
      <c s="7" r="C103" t="n">
        <v>3354762</v>
      </c>
      <c s="7" r="D103" t="n">
        <v>3027125</v>
      </c>
      <c s="7" r="E103" t="n">
        <v>33547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0</v>
      </c>
      <c s="2" r="B1" t="s">
        <v>87</v>
      </c>
      <c s="2" r="D1" t="s">
        <v>1</v>
      </c>
    </row>
    <row spans="1:5" r="2">
      <c s="2" r="B2" t="s">
        <v>2</v>
      </c>
      <c s="2" r="C2" t="s">
        <v>88</v>
      </c>
      <c s="2" r="D2" t="s">
        <v>2</v>
      </c>
      <c s="2" r="E2" t="s">
        <v>88</v>
      </c>
    </row>
    <row spans="1:5" r="3">
      <c s="3" r="A3" t="s">
        <v>701</v>
      </c>
    </row>
    <row spans="1:5" r="4">
      <c s="4" r="A4" t="s">
        <v>702</v>
      </c>
      <c s="7" r="B4" t="n">
        <v>130954</v>
      </c>
      <c s="7" r="C4" t="n">
        <v>133686</v>
      </c>
      <c s="7" r="D4" t="n">
        <v>397965</v>
      </c>
      <c s="7" r="E4" t="n">
        <v>384591</v>
      </c>
    </row>
    <row spans="1:5" r="5">
      <c s="4" r="A5" t="s">
        <v>92</v>
      </c>
      <c s="6" r="B5" t="n">
        <v>11149</v>
      </c>
      <c s="6" r="C5" t="n">
        <v>17058</v>
      </c>
      <c s="6" r="D5" t="n">
        <v>34372</v>
      </c>
      <c s="6" r="E5" t="n">
        <v>97554</v>
      </c>
    </row>
    <row spans="1:5" r="6">
      <c s="4" r="A6" t="s">
        <v>703</v>
      </c>
      <c s="6" r="B6" t="n">
        <v>0</v>
      </c>
      <c s="6" r="C6" t="n">
        <v>0</v>
      </c>
      <c s="6" r="D6" t="n">
        <v>0</v>
      </c>
      <c s="6" r="E6" t="n">
        <v>-4</v>
      </c>
    </row>
    <row spans="1:5" r="7">
      <c s="4" r="A7" t="s">
        <v>93</v>
      </c>
      <c s="6" r="B7" t="n">
        <v>142103</v>
      </c>
      <c s="6" r="C7" t="n">
        <v>150744</v>
      </c>
      <c s="6" r="D7" t="n">
        <v>432337</v>
      </c>
      <c s="6" r="E7" t="n">
        <v>482141</v>
      </c>
    </row>
    <row spans="1:5" r="8">
      <c s="3" r="A8" t="s">
        <v>704</v>
      </c>
    </row>
    <row spans="1:5" r="9">
      <c s="4" r="A9" t="s">
        <v>705</v>
      </c>
      <c s="6" r="B9" t="n">
        <v>49952</v>
      </c>
      <c s="6" r="C9" t="n">
        <v>48897</v>
      </c>
      <c s="6" r="D9" t="n">
        <v>149968</v>
      </c>
      <c s="6" r="E9" t="n">
        <v>145990</v>
      </c>
    </row>
    <row spans="1:5" r="10">
      <c s="4" r="A10" t="s">
        <v>706</v>
      </c>
      <c s="6" r="B10" t="n">
        <v>0</v>
      </c>
      <c s="6" r="C10" t="n">
        <v>0</v>
      </c>
      <c s="6" r="D10" t="n">
        <v>0</v>
      </c>
      <c s="6" r="E10" t="n">
        <v>6</v>
      </c>
    </row>
    <row spans="1:5" r="11">
      <c s="4" r="A11" t="s">
        <v>707</v>
      </c>
      <c s="6" r="B11" t="n">
        <v>49952</v>
      </c>
      <c s="6" r="C11" t="n">
        <v>48897</v>
      </c>
      <c s="6" r="D11" t="n">
        <v>149968</v>
      </c>
      <c s="6" r="E11" t="n">
        <v>145996</v>
      </c>
    </row>
    <row spans="1:5" r="12">
      <c s="3" r="A12" t="s">
        <v>708</v>
      </c>
    </row>
    <row spans="1:5" r="13">
      <c s="4" r="A13" t="s">
        <v>686</v>
      </c>
      <c s="6" r="B13" t="n">
        <v>1008</v>
      </c>
      <c s="6" r="C13" t="n">
        <v>0</v>
      </c>
      <c s="6" r="D13" t="n">
        <v>1008</v>
      </c>
      <c s="6" r="E13" t="n">
        <v>0</v>
      </c>
    </row>
    <row spans="1:5" r="14">
      <c s="4" r="A14" t="s">
        <v>709</v>
      </c>
      <c s="6" r="B14" t="n">
        <v>-415</v>
      </c>
      <c s="6" r="C14" t="n">
        <v>0</v>
      </c>
      <c s="6" r="D14" t="n">
        <v>-415</v>
      </c>
      <c s="6" r="E14" t="n">
        <v>0</v>
      </c>
    </row>
    <row spans="1:5" r="15">
      <c s="4" r="A15" t="s">
        <v>710</v>
      </c>
      <c s="6" r="B15" t="n">
        <v>1</v>
      </c>
      <c s="6" r="C15" t="n">
        <v>18</v>
      </c>
      <c s="6" r="D15" t="n">
        <v>21</v>
      </c>
      <c s="6" r="E15" t="n">
        <v>52</v>
      </c>
    </row>
    <row spans="1:5" r="16">
      <c s="4" r="A16" t="s">
        <v>107</v>
      </c>
      <c s="6" r="B16" t="n">
        <v>594</v>
      </c>
      <c s="6" r="C16" t="n">
        <v>18</v>
      </c>
      <c s="6" r="D16" t="n">
        <v>614</v>
      </c>
      <c s="6" r="E16" t="n">
        <v>52</v>
      </c>
    </row>
    <row spans="1:5" r="17">
      <c s="3" r="A17" t="s">
        <v>711</v>
      </c>
    </row>
    <row spans="1:5" r="18">
      <c s="4" r="A18" t="s">
        <v>92</v>
      </c>
      <c s="6" r="B18" t="n">
        <v>11149</v>
      </c>
      <c s="6" r="C18" t="n">
        <v>17058</v>
      </c>
      <c s="6" r="D18" t="n">
        <v>34372</v>
      </c>
      <c s="6" r="E18" t="n">
        <v>97554</v>
      </c>
    </row>
    <row spans="1:5" r="19">
      <c s="4" r="A19" t="s">
        <v>97</v>
      </c>
      <c s="6" r="B19" t="n">
        <v>-10341</v>
      </c>
      <c s="6" r="C19" t="n">
        <v>-16132</v>
      </c>
      <c s="6" r="D19" t="n">
        <v>-32513</v>
      </c>
      <c s="6" r="E19" t="n">
        <v>-94923</v>
      </c>
    </row>
    <row spans="1:5" r="20">
      <c s="4" r="A20" t="s">
        <v>712</v>
      </c>
      <c s="7" r="B20" t="n">
        <v>808</v>
      </c>
      <c s="7" r="C20" t="n">
        <v>926</v>
      </c>
      <c s="7" r="D20" t="n">
        <v>1859</v>
      </c>
      <c s="7" r="E20" t="n">
        <v>26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3</v>
      </c>
      <c s="2" r="B1" t="s">
        <v>87</v>
      </c>
      <c s="2" r="D1" t="s">
        <v>1</v>
      </c>
    </row>
    <row spans="1:5" r="2">
      <c s="2" r="B2" t="s">
        <v>2</v>
      </c>
      <c s="2" r="C2" t="s">
        <v>88</v>
      </c>
      <c s="2" r="D2" t="s">
        <v>2</v>
      </c>
      <c s="2" r="E2" t="s">
        <v>88</v>
      </c>
    </row>
    <row spans="1:5" r="3">
      <c s="3" r="A3" t="s">
        <v>714</v>
      </c>
    </row>
    <row spans="1:5" r="4">
      <c s="4" r="A4" t="s">
        <v>687</v>
      </c>
      <c s="7" r="B4" t="n">
        <v>82010</v>
      </c>
      <c s="7" r="C4" t="n">
        <v>84789</v>
      </c>
      <c s="7" r="D4" t="n">
        <v>249005</v>
      </c>
      <c s="7" r="E4" t="n">
        <v>238601</v>
      </c>
    </row>
    <row spans="1:5" r="5">
      <c s="4" r="A5" t="s">
        <v>712</v>
      </c>
      <c s="6" r="B5" t="n">
        <v>808</v>
      </c>
      <c s="6" r="C5" t="n">
        <v>926</v>
      </c>
      <c s="6" r="D5" t="n">
        <v>1859</v>
      </c>
      <c s="6" r="E5" t="n">
        <v>2631</v>
      </c>
    </row>
    <row spans="1:5" r="6">
      <c s="4" r="A6" t="s">
        <v>104</v>
      </c>
      <c s="6" r="B6" t="n">
        <v>1391</v>
      </c>
      <c s="6" r="C6" t="n">
        <v>692</v>
      </c>
      <c s="6" r="D6" t="n">
        <v>3877</v>
      </c>
      <c s="6" r="E6" t="n">
        <v>3217</v>
      </c>
    </row>
    <row spans="1:5" r="7">
      <c s="4" r="A7" t="s">
        <v>107</v>
      </c>
      <c s="6" r="B7" t="n">
        <v>594</v>
      </c>
      <c s="6" r="C7" t="n">
        <v>18</v>
      </c>
      <c s="6" r="D7" t="n">
        <v>614</v>
      </c>
      <c s="6" r="E7" t="n">
        <v>52</v>
      </c>
    </row>
    <row spans="1:5" r="8">
      <c s="4" r="A8" t="s">
        <v>108</v>
      </c>
      <c s="6" r="B8" t="n">
        <v>21</v>
      </c>
      <c s="6" r="C8" t="n">
        <v>-48</v>
      </c>
      <c s="6" r="D8" t="n">
        <v>28</v>
      </c>
      <c s="6" r="E8" t="n">
        <v>-153</v>
      </c>
    </row>
    <row spans="1:5" r="9">
      <c s="4" r="A9" t="s">
        <v>715</v>
      </c>
      <c s="6" r="B9" t="n">
        <v>-32015</v>
      </c>
      <c s="6" r="C9" t="n">
        <v>-38403</v>
      </c>
      <c s="6" r="D9" t="n">
        <v>-99790</v>
      </c>
      <c s="6" r="E9" t="n">
        <v>-103788</v>
      </c>
    </row>
    <row spans="1:5" r="10">
      <c s="4" r="A10" t="s">
        <v>98</v>
      </c>
      <c s="6" r="B10" t="n">
        <v>-27699</v>
      </c>
      <c s="6" r="C10" t="n">
        <v>-2307</v>
      </c>
      <c s="6" r="D10" t="n">
        <v>-99837</v>
      </c>
      <c s="6" r="E10" t="n">
        <v>-3545</v>
      </c>
    </row>
    <row spans="1:5" r="11">
      <c s="4" r="A11" t="s">
        <v>99</v>
      </c>
      <c s="6" r="B11" t="n">
        <v>-8855</v>
      </c>
      <c s="6" r="C11" t="n">
        <v>-7439</v>
      </c>
      <c s="6" r="D11" t="n">
        <v>-28764</v>
      </c>
      <c s="6" r="E11" t="n">
        <v>-22864</v>
      </c>
    </row>
    <row spans="1:5" r="12">
      <c s="4" r="A12" t="s">
        <v>100</v>
      </c>
      <c s="6" r="B12" t="n">
        <v>-1716</v>
      </c>
      <c s="6" r="C12" t="n">
        <v>-5573</v>
      </c>
      <c s="6" r="D12" t="n">
        <v>-6497</v>
      </c>
      <c s="6" r="E12" t="n">
        <v>-10986</v>
      </c>
    </row>
    <row spans="1:5" r="13">
      <c s="4" r="A13" t="s">
        <v>103</v>
      </c>
      <c s="6" r="B13" t="n">
        <v>-18301</v>
      </c>
      <c s="6" r="C13" t="n">
        <v>-24121</v>
      </c>
      <c s="6" r="D13" t="n">
        <v>-64499</v>
      </c>
      <c s="6" r="E13" t="n">
        <v>-66727</v>
      </c>
    </row>
    <row spans="1:5" r="14">
      <c s="4" r="A14" t="s">
        <v>716</v>
      </c>
      <c s="6" r="B14" t="n">
        <v>0</v>
      </c>
      <c s="6" r="C14" t="n">
        <v>0</v>
      </c>
      <c s="6" r="D14" t="n">
        <v>0</v>
      </c>
      <c s="6" r="E14" t="n">
        <v>-10</v>
      </c>
    </row>
    <row spans="1:5" r="15">
      <c s="4" r="A15" t="s">
        <v>686</v>
      </c>
      <c s="6" r="B15" t="n">
        <v>-1008</v>
      </c>
      <c s="6" r="C15" t="n">
        <v>0</v>
      </c>
      <c s="6" r="D15" t="n">
        <v>-1008</v>
      </c>
      <c s="6" r="E15" t="n">
        <v>0</v>
      </c>
    </row>
    <row spans="1:5" r="16">
      <c s="4" r="A16" t="s">
        <v>105</v>
      </c>
      <c s="6" r="B16" t="n">
        <v>-59</v>
      </c>
      <c s="6" r="C16" t="n">
        <v>85745</v>
      </c>
      <c s="6" r="D16" t="n">
        <v>-37</v>
      </c>
      <c s="6" r="E16" t="n">
        <v>85677</v>
      </c>
    </row>
    <row spans="1:5" r="17">
      <c s="4" r="A17" t="s">
        <v>109</v>
      </c>
      <c s="7" r="B17" t="n">
        <v>-4829</v>
      </c>
      <c s="7" r="C17" t="n">
        <v>94279</v>
      </c>
      <c s="7" r="D17" t="n">
        <v>-45049</v>
      </c>
      <c s="7" r="E17" t="n">
        <v>122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spans="1:16" r="1">
      <c s="1" r="A1" t="s">
        <v>140</v>
      </c>
      <c s="2" r="B1" t="s">
        <v>141</v>
      </c>
      <c s="2" r="C1" t="s">
        <v>142</v>
      </c>
      <c s="2" r="D1" t="s">
        <v>143</v>
      </c>
      <c s="2" r="E1" t="s">
        <v>144</v>
      </c>
      <c s="2" r="F1" t="s">
        <v>145</v>
      </c>
      <c s="2" r="G1" t="s">
        <v>146</v>
      </c>
      <c s="2" r="H1" t="s">
        <v>147</v>
      </c>
      <c s="2" r="I1" t="s">
        <v>22</v>
      </c>
      <c s="2" r="J1" t="s">
        <v>148</v>
      </c>
      <c s="2" r="K1" t="s">
        <v>149</v>
      </c>
      <c s="2" r="L1" t="s">
        <v>150</v>
      </c>
      <c s="2" r="M1" t="s">
        <v>151</v>
      </c>
      <c s="2" r="N1" t="s">
        <v>152</v>
      </c>
      <c s="2" r="O1" t="s">
        <v>153</v>
      </c>
      <c s="2" r="P1" t="s">
        <v>154</v>
      </c>
    </row>
    <row spans="1:16" r="2">
      <c s="4" r="A2" t="s">
        <v>155</v>
      </c>
      <c s="7" r="B2" t="n">
        <v>1520884</v>
      </c>
      <c s="7" r="C2" t="n">
        <v>199083</v>
      </c>
      <c s="7" r="D2" t="n">
        <v>933</v>
      </c>
      <c s="7" r="E2" t="n">
        <v>1969968</v>
      </c>
      <c s="7" r="F2" t="n">
        <v>-717264</v>
      </c>
      <c s="7" r="G2" t="n">
        <v>-1297</v>
      </c>
      <c s="7" r="H2" t="n">
        <v>69461</v>
      </c>
      <c s="7" r="I2" t="n">
        <v>1520884</v>
      </c>
      <c s="7" r="J2" t="n">
        <v>1305219</v>
      </c>
      <c s="7" r="K2" t="n">
        <v>-1381</v>
      </c>
      <c s="7" r="L2" t="n">
        <v>9163</v>
      </c>
      <c s="7" r="N2" t="n">
        <v>8800</v>
      </c>
      <c s="7" r="P2" t="n">
        <v>199083</v>
      </c>
    </row>
    <row spans="1:16" r="3">
      <c s="4" r="A3" t="s">
        <v>156</v>
      </c>
      <c s="6" r="N3" t="n">
        <v>352000</v>
      </c>
      <c s="6" r="P3" t="n">
        <v>7431667</v>
      </c>
    </row>
    <row spans="1:16" r="4">
      <c s="4" r="A4" t="s">
        <v>157</v>
      </c>
      <c s="6" r="B4" t="n">
        <v>93255284</v>
      </c>
      <c s="6" r="J4" t="n">
        <v>97092835</v>
      </c>
    </row>
    <row spans="1:16" r="5">
      <c s="3" r="A5" t="s">
        <v>158</v>
      </c>
    </row>
    <row spans="1:16" r="6">
      <c s="4" r="A6" t="s">
        <v>159</v>
      </c>
      <c s="7" r="B6" t="n">
        <v>0</v>
      </c>
      <c s="6" r="D6" t="n">
        <v>2</v>
      </c>
      <c s="6" r="E6" t="n">
        <v>2149</v>
      </c>
      <c s="6" r="H6" t="n">
        <v>-2151</v>
      </c>
    </row>
    <row spans="1:16" r="7">
      <c s="4" r="A7" t="s">
        <v>160</v>
      </c>
      <c s="6" r="J7" t="n">
        <v>890241</v>
      </c>
    </row>
    <row spans="1:16" r="8">
      <c s="4" r="A8" t="s">
        <v>161</v>
      </c>
      <c s="7" r="B8" t="n">
        <v>26535</v>
      </c>
      <c s="6" r="D8" t="n">
        <v>9</v>
      </c>
      <c s="6" r="E8" t="n">
        <v>26526</v>
      </c>
      <c s="6" r="I8" t="n">
        <v>26535</v>
      </c>
      <c s="7" r="J8" t="n">
        <v>26535</v>
      </c>
    </row>
    <row spans="1:16" r="9">
      <c s="4" r="A9" t="s">
        <v>162</v>
      </c>
      <c s="6" r="B9" t="n">
        <v>76474</v>
      </c>
      <c s="6" r="J9" t="n">
        <v>76474</v>
      </c>
    </row>
    <row spans="1:16" r="10">
      <c s="4" r="A10" t="s">
        <v>163</v>
      </c>
      <c s="7" r="B10" t="n">
        <v>2008</v>
      </c>
      <c s="6" r="D10" t="n">
        <v>0</v>
      </c>
      <c s="6" r="E10" t="n">
        <v>2008</v>
      </c>
      <c s="6" r="I10" t="n">
        <v>2008</v>
      </c>
      <c s="7" r="J10" t="n">
        <v>2008</v>
      </c>
    </row>
    <row spans="1:16" r="11">
      <c s="4" r="A11" t="s">
        <v>164</v>
      </c>
      <c s="6" r="B11" t="n">
        <v>151511</v>
      </c>
      <c s="6" r="J11" t="n">
        <v>151511</v>
      </c>
    </row>
    <row spans="1:16" r="12">
      <c s="4" r="A12" t="s">
        <v>165</v>
      </c>
      <c s="7" r="B12" t="n">
        <v>5600</v>
      </c>
      <c s="6" r="D12" t="n">
        <v>1</v>
      </c>
      <c s="6" r="E12" t="n">
        <v>5599</v>
      </c>
      <c s="6" r="I12" t="n">
        <v>5600</v>
      </c>
      <c s="7" r="J12" t="n">
        <v>5600</v>
      </c>
    </row>
    <row spans="1:16" r="13">
      <c s="4" r="A13" t="s">
        <v>166</v>
      </c>
      <c s="6" r="B13" t="n">
        <v>-2330</v>
      </c>
      <c s="6" r="E13" t="n">
        <v>-2330</v>
      </c>
      <c s="6" r="I13" t="n">
        <v>-2330</v>
      </c>
      <c s="6" r="J13" t="n">
        <v>-2330</v>
      </c>
    </row>
    <row spans="1:16" r="14">
      <c s="4" r="A14" t="s">
        <v>167</v>
      </c>
      <c s="6" r="B14" t="n">
        <v>0</v>
      </c>
      <c s="6" r="E14" t="n">
        <v>-591</v>
      </c>
      <c s="6" r="H14" t="n">
        <v>591</v>
      </c>
    </row>
    <row spans="1:16" r="15">
      <c s="4" r="A15" t="s">
        <v>137</v>
      </c>
      <c s="6" r="B15" t="n">
        <v>120044</v>
      </c>
      <c s="6" r="F15" t="n">
        <v>118936</v>
      </c>
      <c s="6" r="G15" t="n">
        <v>-4526</v>
      </c>
      <c s="6" r="H15" t="n">
        <v>5634</v>
      </c>
      <c s="6" r="I15" t="n">
        <v>120044</v>
      </c>
      <c s="6" r="J15" t="n">
        <v>112507</v>
      </c>
      <c s="6" r="K15" t="n">
        <v>-4705</v>
      </c>
      <c s="6" r="L15" t="n">
        <v>1090</v>
      </c>
      <c s="7" r="N15" t="n">
        <v>495</v>
      </c>
      <c s="7" r="P15" t="n">
        <v>10657</v>
      </c>
    </row>
    <row spans="1:16" r="16">
      <c s="4" r="A16" t="s">
        <v>168</v>
      </c>
      <c s="6" r="B16" t="n">
        <v>-88658</v>
      </c>
      <c s="6" r="F16" t="n">
        <v>-88658</v>
      </c>
      <c s="6" r="I16" t="n">
        <v>-92188</v>
      </c>
      <c s="6" r="J16" t="n">
        <v>-81036</v>
      </c>
      <c s="7" r="N16" t="n">
        <v>-495</v>
      </c>
      <c s="7" r="P16" t="n">
        <v>-10657</v>
      </c>
    </row>
    <row spans="1:16" r="17">
      <c s="4" r="A17" t="s">
        <v>169</v>
      </c>
      <c s="6" r="B17" t="n">
        <v>-3530</v>
      </c>
      <c s="6" r="H17" t="n">
        <v>-3530</v>
      </c>
    </row>
    <row spans="1:16" r="18">
      <c s="4" r="A18" t="s">
        <v>170</v>
      </c>
      <c s="6" r="B18" t="n">
        <v>-47</v>
      </c>
      <c s="6" r="H18" t="n">
        <v>-47</v>
      </c>
      <c s="6" r="I18" t="n">
        <v>-47</v>
      </c>
      <c s="6" r="L18" t="n">
        <v>-47</v>
      </c>
    </row>
    <row spans="1:16" r="19">
      <c s="4" r="A19" t="s">
        <v>171</v>
      </c>
      <c s="7" r="B19" t="n">
        <v>-599</v>
      </c>
      <c s="6" r="E19" t="n">
        <v>-599</v>
      </c>
      <c s="6" r="I19" t="n">
        <v>-599</v>
      </c>
      <c s="7" r="J19" t="n">
        <v>-599</v>
      </c>
    </row>
    <row spans="1:16" r="20">
      <c s="4" r="A20" t="s">
        <v>172</v>
      </c>
      <c s="6" r="B20" t="n">
        <v>94533670</v>
      </c>
      <c s="6" r="J20" t="n">
        <v>98211061</v>
      </c>
    </row>
    <row spans="1:16" r="21">
      <c s="4" r="A21" t="s">
        <v>173</v>
      </c>
      <c s="6" r="N21" t="n">
        <v>352000</v>
      </c>
      <c s="6" r="P21" t="n">
        <v>7431667</v>
      </c>
    </row>
    <row spans="1:16" r="22">
      <c s="4" r="A22" t="s">
        <v>174</v>
      </c>
      <c s="7" r="B22" t="n">
        <v>1579907</v>
      </c>
      <c s="6" r="C22" t="n">
        <v>199083</v>
      </c>
      <c s="6" r="D22" t="n">
        <v>945</v>
      </c>
      <c s="6" r="E22" t="n">
        <v>2002730</v>
      </c>
      <c s="6" r="F22" t="n">
        <v>-686986</v>
      </c>
      <c s="6" r="G22" t="n">
        <v>-5823</v>
      </c>
      <c s="6" r="H22" t="n">
        <v>69958</v>
      </c>
      <c s="6" r="I22" t="n">
        <v>1579907</v>
      </c>
      <c s="7" r="J22" t="n">
        <v>1367904</v>
      </c>
      <c s="6" r="K22" t="n">
        <v>-6086</v>
      </c>
      <c s="6" r="L22" t="n">
        <v>10206</v>
      </c>
      <c s="7" r="N22" t="n">
        <v>8800</v>
      </c>
      <c s="7" r="P22" t="n">
        <v>199083</v>
      </c>
    </row>
    <row spans="1:16" r="23">
      <c s="4" r="A23" t="s">
        <v>175</v>
      </c>
      <c s="7" r="B23" t="n">
        <v>1616564</v>
      </c>
      <c s="6" r="C23" t="n">
        <v>199083</v>
      </c>
      <c s="6" r="D23" t="n">
        <v>945</v>
      </c>
      <c s="6" r="E23" t="n">
        <v>2004507</v>
      </c>
      <c s="6" r="F23" t="n">
        <v>-657172</v>
      </c>
      <c s="6" r="G23" t="n">
        <v>-2838</v>
      </c>
      <c s="6" r="H23" t="n">
        <v>72039</v>
      </c>
      <c s="6" r="I23" t="n">
        <v>1616564</v>
      </c>
      <c s="7" r="J23" t="n">
        <v>1400745</v>
      </c>
      <c s="6" r="K23" t="n">
        <v>-2985</v>
      </c>
      <c s="6" r="L23" t="n">
        <v>10921</v>
      </c>
      <c s="7" r="N23" t="n">
        <v>8800</v>
      </c>
      <c s="7" r="P23" t="n">
        <v>199083</v>
      </c>
    </row>
    <row spans="1:16" r="24">
      <c s="4" r="A24" t="s">
        <v>176</v>
      </c>
      <c s="6" r="M24" t="n">
        <v>352000</v>
      </c>
      <c s="6" r="N24" t="n">
        <v>352000</v>
      </c>
      <c s="6" r="O24" t="n">
        <v>7431667</v>
      </c>
      <c s="6" r="P24" t="n">
        <v>7431667</v>
      </c>
    </row>
    <row spans="1:16" r="25">
      <c s="4" r="A25" t="s">
        <v>177</v>
      </c>
      <c s="6" r="B25" t="n">
        <v>94531512</v>
      </c>
      <c s="6" r="J25" t="n">
        <v>98208903</v>
      </c>
      <c s="6" r="M25" t="n">
        <v>3677391</v>
      </c>
      <c s="6" r="O25" t="n">
        <v>94531512</v>
      </c>
    </row>
    <row spans="1:16" r="26">
      <c s="3" r="A26" t="s">
        <v>158</v>
      </c>
    </row>
    <row spans="1:16" r="27">
      <c s="4" r="A27" t="s">
        <v>159</v>
      </c>
      <c s="7" r="B27" t="n">
        <v>0</v>
      </c>
      <c s="6" r="D27" t="n">
        <v>1</v>
      </c>
      <c s="6" r="E27" t="n">
        <v>1166</v>
      </c>
      <c s="6" r="H27" t="n">
        <v>-1167</v>
      </c>
    </row>
    <row spans="1:16" r="28">
      <c s="4" r="A28" t="s">
        <v>178</v>
      </c>
      <c s="7" r="B28" t="n">
        <v>-5</v>
      </c>
      <c s="6" r="E28" t="n">
        <v>-5</v>
      </c>
      <c s="6" r="I28" t="n">
        <v>-5</v>
      </c>
      <c s="7" r="J28" t="n">
        <v>-5</v>
      </c>
    </row>
    <row spans="1:16" r="29">
      <c s="4" r="A29" t="s">
        <v>164</v>
      </c>
      <c s="6" r="B29" t="n">
        <v>146274</v>
      </c>
      <c s="6" r="J29" t="n">
        <v>146274</v>
      </c>
    </row>
    <row spans="1:16" r="30">
      <c s="4" r="A30" t="s">
        <v>165</v>
      </c>
      <c s="7" r="B30" t="n">
        <v>6177</v>
      </c>
      <c s="6" r="D30" t="n">
        <v>2</v>
      </c>
      <c s="6" r="E30" t="n">
        <v>6175</v>
      </c>
      <c s="6" r="I30" t="n">
        <v>6177</v>
      </c>
      <c s="7" r="J30" t="n">
        <v>6177</v>
      </c>
    </row>
    <row spans="1:16" r="31">
      <c s="4" r="A31" t="s">
        <v>166</v>
      </c>
      <c s="6" r="B31" t="n">
        <v>-2179</v>
      </c>
      <c s="6" r="E31" t="n">
        <v>-2179</v>
      </c>
      <c s="6" r="I31" t="n">
        <v>-2179</v>
      </c>
      <c s="6" r="J31" t="n">
        <v>-2179</v>
      </c>
    </row>
    <row spans="1:16" r="32">
      <c s="4" r="A32" t="s">
        <v>167</v>
      </c>
      <c s="6" r="B32" t="n">
        <v>0</v>
      </c>
      <c s="6" r="E32" t="n">
        <v>-42</v>
      </c>
      <c s="6" r="H32" t="n">
        <v>42</v>
      </c>
    </row>
    <row spans="1:16" r="33">
      <c s="4" r="A33" t="s">
        <v>137</v>
      </c>
      <c s="6" r="B33" t="n">
        <v>-26629</v>
      </c>
      <c s="6" r="F33" t="n">
        <v>-13294</v>
      </c>
      <c s="6" r="G33" t="n">
        <v>-13476</v>
      </c>
      <c s="6" r="H33" t="n">
        <v>141</v>
      </c>
      <c s="6" r="I33" t="n">
        <v>-26629</v>
      </c>
      <c s="6" r="J33" t="n">
        <v>-24903</v>
      </c>
      <c s="6" r="K33" t="n">
        <v>-14002</v>
      </c>
      <c s="6" r="L33" t="n">
        <v>1124</v>
      </c>
      <c s="7" r="N33" t="n">
        <v>495</v>
      </c>
      <c s="7" r="P33" t="n">
        <v>10657</v>
      </c>
    </row>
    <row spans="1:16" r="34">
      <c s="4" r="A34" t="s">
        <v>168</v>
      </c>
      <c s="6" r="B34" t="n">
        <v>-88796</v>
      </c>
      <c s="6" r="F34" t="n">
        <v>-88796</v>
      </c>
      <c s="6" r="I34" t="n">
        <v>-92294</v>
      </c>
      <c s="6" r="J34" t="n">
        <v>-81142</v>
      </c>
      <c s="7" r="N34" t="n">
        <v>-495</v>
      </c>
      <c s="7" r="P34" t="n">
        <v>-10657</v>
      </c>
    </row>
    <row spans="1:16" r="35">
      <c s="4" r="A35" t="s">
        <v>169</v>
      </c>
      <c s="6" r="B35" t="n">
        <v>-3498</v>
      </c>
      <c s="6" r="H35" t="n">
        <v>-3498</v>
      </c>
    </row>
    <row spans="1:16" r="36">
      <c s="4" r="A36" t="s">
        <v>170</v>
      </c>
      <c s="6" r="B36" t="n">
        <v>-12</v>
      </c>
      <c s="6" r="H36" t="n">
        <v>-12</v>
      </c>
      <c s="6" r="I36" t="n">
        <v>-12</v>
      </c>
      <c s="6" r="L36" t="n">
        <v>-12</v>
      </c>
    </row>
    <row spans="1:16" r="37">
      <c s="4" r="A37" t="s">
        <v>171</v>
      </c>
      <c s="6" r="B37" t="n">
        <v>-516</v>
      </c>
      <c s="6" r="E37" t="n">
        <v>-516</v>
      </c>
      <c s="6" r="I37" t="n">
        <v>-516</v>
      </c>
      <c s="6" r="J37" t="n">
        <v>-516</v>
      </c>
    </row>
    <row spans="1:16" r="38">
      <c s="4" r="A38" t="s">
        <v>179</v>
      </c>
      <c s="7" r="B38" t="n">
        <v>-319</v>
      </c>
      <c s="6" r="E38" t="n">
        <v>-319</v>
      </c>
      <c s="6" r="I38" t="n">
        <v>-319</v>
      </c>
      <c s="7" r="J38" t="n">
        <v>-319</v>
      </c>
    </row>
    <row spans="1:16" r="39">
      <c s="4" r="A39" t="s">
        <v>180</v>
      </c>
      <c s="6" r="B39" t="n">
        <v>94764786</v>
      </c>
      <c s="6" r="J39" t="n">
        <v>98355177</v>
      </c>
      <c s="6" r="M39" t="n">
        <v>3590391</v>
      </c>
      <c s="6" r="O39" t="n">
        <v>94764786</v>
      </c>
    </row>
    <row spans="1:16" r="40">
      <c s="4" r="A40" t="s">
        <v>181</v>
      </c>
      <c s="6" r="M40" t="n">
        <v>352000</v>
      </c>
      <c s="6" r="N40" t="n">
        <v>352000</v>
      </c>
      <c s="6" r="O40" t="n">
        <v>7431667</v>
      </c>
      <c s="6" r="P40" t="n">
        <v>7431667</v>
      </c>
    </row>
    <row spans="1:16" r="41">
      <c s="4" r="A41" t="s">
        <v>182</v>
      </c>
      <c s="7" r="B41" t="n">
        <v>1500787</v>
      </c>
      <c s="7" r="C41" t="n">
        <v>199083</v>
      </c>
      <c s="7" r="D41" t="n">
        <v>948</v>
      </c>
      <c s="7" r="E41" t="n">
        <v>2008787</v>
      </c>
      <c s="7" r="F41" t="n">
        <v>-759262</v>
      </c>
      <c s="7" r="G41" t="n">
        <v>-16314</v>
      </c>
      <c s="7" r="H41" t="n">
        <v>67545</v>
      </c>
      <c s="7" r="I41" t="n">
        <v>1500787</v>
      </c>
      <c s="7" r="J41" t="n">
        <v>1297858</v>
      </c>
      <c s="7" r="K41" t="n">
        <v>-16987</v>
      </c>
      <c s="7" r="L41" t="n">
        <v>12033</v>
      </c>
      <c s="7" r="N41" t="n">
        <v>8800</v>
      </c>
      <c s="7" r="P41" t="n">
        <v>19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717</v>
      </c>
      <c s="2" r="B1" t="s">
        <v>2</v>
      </c>
      <c s="2" r="C1" t="s">
        <v>26</v>
      </c>
      <c s="2" r="D1" t="s">
        <v>88</v>
      </c>
    </row>
    <row spans="1:4" r="2">
      <c s="3" r="A2" t="s">
        <v>718</v>
      </c>
    </row>
    <row spans="1:4" r="3">
      <c s="4" r="A3" t="s">
        <v>719</v>
      </c>
      <c s="7" r="B3" t="n">
        <v>3634194</v>
      </c>
      <c s="7" r="C3" t="n">
        <v>3909312</v>
      </c>
      <c s="7" r="D3" t="n">
        <v>3912092</v>
      </c>
    </row>
    <row spans="1:4" r="4">
      <c s="4" r="A4" t="s">
        <v>690</v>
      </c>
    </row>
    <row spans="1:4" r="5">
      <c s="3" r="A5" t="s">
        <v>718</v>
      </c>
    </row>
    <row spans="1:4" r="6">
      <c s="4" r="A6" t="s">
        <v>719</v>
      </c>
      <c s="6" r="B6" t="n">
        <v>3027125</v>
      </c>
      <c s="6" r="D6" t="n">
        <v>3354762</v>
      </c>
    </row>
    <row spans="1:4" r="7">
      <c s="4" r="A7" t="s">
        <v>720</v>
      </c>
    </row>
    <row spans="1:4" r="8">
      <c s="3" r="A8" t="s">
        <v>718</v>
      </c>
    </row>
    <row spans="1:4" r="9">
      <c s="4" r="A9" t="s">
        <v>719</v>
      </c>
      <c s="6" r="B9" t="n">
        <v>421364</v>
      </c>
      <c s="6" r="D9" t="n">
        <v>416540</v>
      </c>
    </row>
    <row spans="1:4" r="10">
      <c s="4" r="A10" t="s">
        <v>565</v>
      </c>
    </row>
    <row spans="1:4" r="11">
      <c s="3" r="A11" t="s">
        <v>718</v>
      </c>
    </row>
    <row spans="1:4" r="12">
      <c s="4" r="A12" t="s">
        <v>719</v>
      </c>
      <c s="7" r="B12" t="n">
        <v>185705</v>
      </c>
      <c s="7" r="D12" t="n">
        <v>1407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7"/>
    <col customWidth="1" max="5" min="5" width="52"/>
  </cols>
  <sheetData>
    <row spans="1:5" r="1">
      <c s="1" r="A1" t="s">
        <v>721</v>
      </c>
      <c s="2" r="B1" t="s">
        <v>722</v>
      </c>
      <c s="2" r="C1" t="s">
        <v>723</v>
      </c>
      <c s="2" r="D1" t="s">
        <v>724</v>
      </c>
      <c s="2" r="E1" t="s">
        <v>725</v>
      </c>
    </row>
    <row spans="1:5" r="2">
      <c s="3" r="A2" t="s">
        <v>726</v>
      </c>
    </row>
    <row spans="1:5" r="3">
      <c s="4" r="A3" t="s">
        <v>727</v>
      </c>
      <c s="7" r="E3" t="n">
        <v>6000000</v>
      </c>
    </row>
    <row spans="1:5" r="4">
      <c s="4" r="A4" t="s">
        <v>728</v>
      </c>
    </row>
    <row spans="1:5" r="5">
      <c s="3" r="A5" t="s">
        <v>729</v>
      </c>
    </row>
    <row spans="1:5" r="6">
      <c s="4" r="A6" t="s">
        <v>730</v>
      </c>
      <c s="6" r="D6" t="n">
        <v>26299</v>
      </c>
    </row>
    <row spans="1:5" r="7">
      <c s="4" r="A7" t="s">
        <v>731</v>
      </c>
      <c s="7" r="D7" t="n">
        <v>1000000</v>
      </c>
    </row>
    <row spans="1:5" r="8">
      <c s="3" r="A8" t="s">
        <v>732</v>
      </c>
    </row>
    <row spans="1:5" r="9">
      <c s="4" r="A9" t="s">
        <v>733</v>
      </c>
      <c s="4" r="E9" t="s">
        <v>734</v>
      </c>
    </row>
    <row spans="1:5" r="10">
      <c s="4" r="A10" t="s">
        <v>735</v>
      </c>
      <c s="4" r="E10" t="s">
        <v>408</v>
      </c>
    </row>
    <row spans="1:5" r="11">
      <c s="4" r="A11" t="s">
        <v>736</v>
      </c>
      <c s="4" r="E11" t="s">
        <v>515</v>
      </c>
    </row>
    <row spans="1:5" r="12">
      <c s="4" r="A12" t="s">
        <v>737</v>
      </c>
      <c s="4" r="E12" t="s">
        <v>620</v>
      </c>
    </row>
    <row spans="1:5" r="13">
      <c s="4" r="A13" t="s">
        <v>738</v>
      </c>
      <c s="6" r="E13" t="n">
        <v>2</v>
      </c>
    </row>
    <row spans="1:5" r="14">
      <c s="3" r="A14" t="s">
        <v>739</v>
      </c>
    </row>
    <row spans="1:5" r="15">
      <c s="4" r="A15" t="s">
        <v>740</v>
      </c>
      <c s="4" r="E15" t="s">
        <v>741</v>
      </c>
    </row>
    <row spans="1:5" r="16">
      <c s="4" r="A16" t="s">
        <v>742</v>
      </c>
      <c s="8" r="E16" t="n">
        <v>38.21</v>
      </c>
    </row>
    <row spans="1:5" r="17">
      <c s="4" r="A17" t="s">
        <v>743</v>
      </c>
      <c s="8" r="E17" t="n">
        <v>23.9</v>
      </c>
    </row>
    <row spans="1:5" r="18">
      <c s="4" r="A18" t="s">
        <v>744</v>
      </c>
      <c s="4" r="E18" t="s">
        <v>745</v>
      </c>
    </row>
    <row spans="1:5" r="19">
      <c s="4" r="A19" t="s">
        <v>746</v>
      </c>
      <c s="4" r="E19" t="s">
        <v>747</v>
      </c>
    </row>
    <row spans="1:5" r="20">
      <c s="4" r="A20" t="s">
        <v>748</v>
      </c>
    </row>
    <row spans="1:5" r="21">
      <c s="3" r="A21" t="s">
        <v>729</v>
      </c>
    </row>
    <row spans="1:5" r="22">
      <c s="4" r="A22" t="s">
        <v>730</v>
      </c>
      <c s="6" r="E22" t="n">
        <v>206487</v>
      </c>
    </row>
    <row spans="1:5" r="23">
      <c s="4" r="A23" t="s">
        <v>731</v>
      </c>
      <c s="7" r="E23" t="n">
        <v>5000000</v>
      </c>
    </row>
    <row spans="1:5" r="24">
      <c s="3" r="A24" t="s">
        <v>739</v>
      </c>
    </row>
    <row spans="1:5" r="25">
      <c s="4" r="A25" t="s">
        <v>742</v>
      </c>
      <c s="8" r="E25" t="n">
        <v>24.31</v>
      </c>
    </row>
    <row spans="1:5" r="26">
      <c s="3" r="A26" t="s">
        <v>726</v>
      </c>
    </row>
    <row spans="1:5" r="27">
      <c s="4" r="A27" t="s">
        <v>749</v>
      </c>
      <c s="6" r="E27" t="n">
        <v>189569</v>
      </c>
    </row>
    <row spans="1:5" r="28">
      <c s="4" r="A28" t="s">
        <v>750</v>
      </c>
      <c s="8" r="E28" t="n">
        <v>27.52</v>
      </c>
    </row>
    <row spans="1:5" r="29">
      <c s="4" r="A29" t="s">
        <v>751</v>
      </c>
      <c s="7" r="E29" t="n">
        <v>4700000</v>
      </c>
    </row>
    <row spans="1:5" r="30">
      <c s="4" r="A30" t="s">
        <v>752</v>
      </c>
    </row>
    <row spans="1:5" r="31">
      <c s="3" r="A31" t="s">
        <v>729</v>
      </c>
    </row>
    <row spans="1:5" r="32">
      <c s="4" r="A32" t="s">
        <v>730</v>
      </c>
      <c s="6" r="E32" t="n">
        <v>24944</v>
      </c>
    </row>
    <row spans="1:5" r="33">
      <c s="4" r="A33" t="s">
        <v>731</v>
      </c>
      <c s="7" r="E33" t="n">
        <v>671000</v>
      </c>
    </row>
    <row spans="1:5" r="34">
      <c s="3" r="A34" t="s">
        <v>739</v>
      </c>
    </row>
    <row spans="1:5" r="35">
      <c s="4" r="A35" t="s">
        <v>742</v>
      </c>
      <c s="8" r="E35" t="n">
        <v>26.89</v>
      </c>
    </row>
    <row spans="1:5" r="36">
      <c s="3" r="A36" t="s">
        <v>726</v>
      </c>
    </row>
    <row spans="1:5" r="37">
      <c s="4" r="A37" t="s">
        <v>749</v>
      </c>
      <c s="6" r="E37" t="n">
        <v>12028</v>
      </c>
    </row>
    <row spans="1:5" r="38">
      <c s="4" r="A38" t="s">
        <v>750</v>
      </c>
      <c s="8" r="E38" t="n">
        <v>26.7</v>
      </c>
    </row>
    <row spans="1:5" r="39">
      <c s="4" r="A39" t="s">
        <v>751</v>
      </c>
      <c s="7" r="E39" t="n">
        <v>322000</v>
      </c>
    </row>
    <row spans="1:5" r="40">
      <c s="4" r="A40" t="s">
        <v>753</v>
      </c>
    </row>
    <row spans="1:5" r="41">
      <c s="3" r="A41" t="s">
        <v>726</v>
      </c>
    </row>
    <row spans="1:5" r="42">
      <c s="4" r="A42" t="s">
        <v>754</v>
      </c>
      <c s="6" r="C42" t="n">
        <v>10326</v>
      </c>
    </row>
    <row spans="1:5" r="43">
      <c s="4" r="A43" t="s">
        <v>755</v>
      </c>
    </row>
    <row spans="1:5" r="44">
      <c s="3" r="A44" t="s">
        <v>726</v>
      </c>
    </row>
    <row spans="1:5" r="45">
      <c s="4" r="A45" t="s">
        <v>754</v>
      </c>
      <c s="6" r="B45" t="n">
        <v>205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r="A1" t="s">
        <v>756</v>
      </c>
      <c s="2" r="C1" t="s">
        <v>87</v>
      </c>
      <c s="2" r="F1" t="s">
        <v>1</v>
      </c>
    </row>
    <row spans="1:9" r="2">
      <c s="2" r="C2" t="s">
        <v>2</v>
      </c>
      <c s="2" r="E2" t="s">
        <v>88</v>
      </c>
      <c s="2" r="F2" t="s">
        <v>2</v>
      </c>
      <c s="2" r="H2" t="s">
        <v>88</v>
      </c>
    </row>
    <row spans="1:9" r="3">
      <c s="3" r="A3" t="s">
        <v>757</v>
      </c>
    </row>
    <row spans="1:9" r="4">
      <c s="4" r="A4" t="s">
        <v>109</v>
      </c>
      <c s="7" r="C4" t="n">
        <v>-4829</v>
      </c>
      <c s="7" r="E4" t="n">
        <v>94279</v>
      </c>
      <c s="7" r="F4" t="n">
        <v>-45049</v>
      </c>
      <c s="7" r="H4" t="n">
        <v>122105</v>
      </c>
    </row>
    <row spans="1:9" r="5">
      <c s="4" r="A5" t="s">
        <v>758</v>
      </c>
      <c s="6" r="C5" t="n">
        <v>34101</v>
      </c>
      <c s="6" r="E5" t="n">
        <v>15</v>
      </c>
      <c s="6" r="F5" t="n">
        <v>34101</v>
      </c>
      <c s="6" r="H5" t="n">
        <v>4000</v>
      </c>
    </row>
    <row spans="1:9" r="6">
      <c s="4" r="A6" t="s">
        <v>116</v>
      </c>
      <c s="6" r="C6" t="n">
        <v>-3552</v>
      </c>
      <c s="6" r="E6" t="n">
        <v>-3552</v>
      </c>
      <c s="6" r="F6" t="n">
        <v>-10657</v>
      </c>
      <c s="6" r="H6" t="n">
        <v>-10657</v>
      </c>
    </row>
    <row spans="1:9" r="7">
      <c s="4" r="A7" t="s">
        <v>759</v>
      </c>
      <c s="6" r="C7" t="n">
        <v>-1973</v>
      </c>
      <c s="6" r="E7" t="n">
        <v>-4494</v>
      </c>
      <c s="6" r="F7" t="n">
        <v>-2346</v>
      </c>
      <c s="6" r="H7" t="n">
        <v>-7322</v>
      </c>
    </row>
    <row spans="1:9" r="8">
      <c s="4" r="A8" t="s">
        <v>760</v>
      </c>
      <c s="6" r="C8" t="n">
        <v>-105</v>
      </c>
      <c s="6" r="E8" t="n">
        <v>-369</v>
      </c>
      <c s="6" r="F8" t="n">
        <v>-319</v>
      </c>
      <c s="6" r="H8" t="n">
        <v>-475</v>
      </c>
    </row>
    <row spans="1:9" r="9">
      <c s="4" r="A9" t="s">
        <v>761</v>
      </c>
      <c s="6" r="C9" t="n">
        <v>23642</v>
      </c>
      <c s="6" r="E9" t="n">
        <v>85879</v>
      </c>
      <c s="6" r="F9" t="n">
        <v>-24270</v>
      </c>
      <c s="6" r="H9" t="n">
        <v>107651</v>
      </c>
    </row>
    <row spans="1:9" r="10">
      <c s="4" r="A10" t="s">
        <v>762</v>
      </c>
      <c s="6" r="C10" t="n">
        <v>0</v>
      </c>
      <c s="6" r="E10" t="n">
        <v>372</v>
      </c>
      <c s="6" r="F10" t="n">
        <v>0</v>
      </c>
      <c s="6" r="H10" t="n">
        <v>0</v>
      </c>
    </row>
    <row spans="1:9" r="11">
      <c s="4" r="A11" t="s">
        <v>763</v>
      </c>
      <c s="6" r="C11" t="n">
        <v>0</v>
      </c>
      <c s="6" r="E11" t="n">
        <v>0</v>
      </c>
      <c s="6" r="F11" t="n">
        <v>0</v>
      </c>
      <c s="6" r="H11" t="n">
        <v>4225</v>
      </c>
    </row>
    <row spans="1:9" r="12">
      <c s="4" r="A12" t="s">
        <v>764</v>
      </c>
      <c s="6" r="C12" t="n">
        <v>23642</v>
      </c>
      <c s="6" r="E12" t="n">
        <v>86251</v>
      </c>
      <c s="6" r="F12" t="n">
        <v>-24270</v>
      </c>
      <c s="6" r="H12" t="n">
        <v>111876</v>
      </c>
    </row>
    <row spans="1:9" r="13">
      <c s="4" r="A13" t="s">
        <v>761</v>
      </c>
      <c s="6" r="C13" t="n">
        <v>23642</v>
      </c>
      <c s="6" r="E13" t="n">
        <v>85879</v>
      </c>
      <c s="6" r="F13" t="n">
        <v>-24270</v>
      </c>
      <c s="6" r="H13" t="n">
        <v>107651</v>
      </c>
    </row>
    <row spans="1:9" r="14">
      <c s="4" r="A14" t="s">
        <v>110</v>
      </c>
      <c s="6" r="C14" t="n">
        <v>0</v>
      </c>
      <c s="6" r="E14" t="n">
        <v>0</v>
      </c>
      <c s="6" r="F14" t="n">
        <v>0</v>
      </c>
      <c s="6" r="H14" t="n">
        <v>156</v>
      </c>
    </row>
    <row spans="1:9" r="15">
      <c s="4" r="A15" t="s">
        <v>765</v>
      </c>
      <c s="6" r="C15" t="n">
        <v>0</v>
      </c>
      <c s="6" r="E15" t="n">
        <v>0</v>
      </c>
      <c s="6" r="F15" t="n">
        <v>0</v>
      </c>
      <c s="6" r="H15" t="n">
        <v>-3</v>
      </c>
    </row>
    <row spans="1:9" r="16">
      <c s="4" r="A16" t="s">
        <v>766</v>
      </c>
      <c s="6" r="C16" t="n">
        <v>23642</v>
      </c>
      <c s="6" r="E16" t="n">
        <v>85879</v>
      </c>
      <c s="6" r="F16" t="n">
        <v>-24270</v>
      </c>
      <c s="6" r="H16" t="n">
        <v>107804</v>
      </c>
    </row>
    <row spans="1:9" r="17">
      <c s="4" r="A17" t="s">
        <v>762</v>
      </c>
      <c s="6" r="C17" t="n">
        <v>0</v>
      </c>
      <c s="6" r="E17" t="n">
        <v>372</v>
      </c>
      <c s="6" r="F17" t="n">
        <v>0</v>
      </c>
      <c s="6" r="H17" t="n">
        <v>0</v>
      </c>
    </row>
    <row spans="1:9" r="18">
      <c s="4" r="A18" t="s">
        <v>767</v>
      </c>
      <c s="6" r="C18" t="n">
        <v>0</v>
      </c>
      <c s="6" r="F18" t="n">
        <v>0</v>
      </c>
      <c s="6" r="H18" t="n">
        <v>4231</v>
      </c>
    </row>
    <row spans="1:9" r="19">
      <c s="4" r="A19" t="s">
        <v>768</v>
      </c>
      <c s="7" r="C19" t="n">
        <v>23642</v>
      </c>
      <c s="7" r="E19" t="n">
        <v>86251</v>
      </c>
      <c s="7" r="F19" t="n">
        <v>-24270</v>
      </c>
      <c s="7" r="H19" t="n">
        <v>112035</v>
      </c>
    </row>
    <row spans="1:9" r="20">
      <c s="3" r="A20" t="s">
        <v>769</v>
      </c>
    </row>
    <row spans="1:9" r="21">
      <c s="4" r="A21" t="s">
        <v>770</v>
      </c>
      <c s="6" r="C21" t="n">
        <v>94433</v>
      </c>
      <c s="6" r="E21" t="n">
        <v>94153</v>
      </c>
      <c s="6" r="F21" t="n">
        <v>94312</v>
      </c>
      <c s="6" r="H21" t="n">
        <v>93830</v>
      </c>
    </row>
    <row spans="1:9" r="22">
      <c s="4" r="A22" t="s">
        <v>771</v>
      </c>
      <c s="6" r="C22" t="n">
        <v>0</v>
      </c>
      <c s="6" r="E22" t="n">
        <v>434</v>
      </c>
      <c s="6" r="F22" t="n">
        <v>0</v>
      </c>
      <c s="6" r="H22" t="n">
        <v>0</v>
      </c>
    </row>
    <row spans="1:9" r="23">
      <c s="4" r="A23" t="s">
        <v>772</v>
      </c>
      <c s="6" r="C23" t="n">
        <v>0</v>
      </c>
      <c s="6" r="F23" t="n">
        <v>0</v>
      </c>
      <c s="6" r="H23" t="n">
        <v>3697</v>
      </c>
    </row>
    <row spans="1:9" r="24">
      <c s="4" r="A24" t="s">
        <v>773</v>
      </c>
      <c s="6" r="C24" t="n">
        <v>81</v>
      </c>
      <c s="6" r="E24" t="n">
        <v>21</v>
      </c>
      <c s="6" r="F24" t="n">
        <v>0</v>
      </c>
      <c s="6" r="H24" t="n">
        <v>82</v>
      </c>
    </row>
    <row spans="1:9" r="25">
      <c s="4" r="A25" t="s">
        <v>774</v>
      </c>
      <c s="6" r="C25" t="n">
        <v>94514</v>
      </c>
      <c s="6" r="E25" t="n">
        <v>94608</v>
      </c>
      <c s="6" r="F25" t="n">
        <v>94312</v>
      </c>
      <c s="6" r="H25" t="n">
        <v>97609</v>
      </c>
    </row>
    <row spans="1:9" r="26">
      <c s="3" r="A26" t="s">
        <v>775</v>
      </c>
    </row>
    <row spans="1:9" r="27">
      <c s="4" r="A27" t="s">
        <v>776</v>
      </c>
      <c s="8" r="C27" t="n">
        <v>0.25</v>
      </c>
      <c s="4" r="D27" t="s">
        <v>123</v>
      </c>
      <c s="8" r="E27" t="n">
        <v>0.91</v>
      </c>
      <c s="8" r="F27" t="n">
        <v>-0.26</v>
      </c>
      <c s="4" r="G27" t="s">
        <v>123</v>
      </c>
      <c s="8" r="H27" t="n">
        <v>1.15</v>
      </c>
      <c s="4" r="I27" t="s">
        <v>123</v>
      </c>
    </row>
    <row spans="1:9" r="28">
      <c s="4" r="A28" t="s">
        <v>124</v>
      </c>
      <c s="4" r="B28" t="s">
        <v>123</v>
      </c>
      <c s="6" r="C28" t="n">
        <v>0</v>
      </c>
      <c s="6" r="E28" t="n">
        <v>0</v>
      </c>
      <c s="6" r="F28" t="n">
        <v>0</v>
      </c>
      <c s="6" r="H28" t="n">
        <v>0</v>
      </c>
    </row>
    <row spans="1:9" r="29">
      <c s="4" r="A29" t="s">
        <v>125</v>
      </c>
      <c s="4" r="B29" t="s">
        <v>123</v>
      </c>
      <c s="9" r="C29" t="n">
        <v>0.25</v>
      </c>
      <c s="9" r="E29" t="n">
        <v>0.91</v>
      </c>
      <c s="9" r="F29" t="n">
        <v>-0.26</v>
      </c>
      <c s="9" r="H29" t="n">
        <v>1.15</v>
      </c>
    </row>
    <row spans="1:9" r="30">
      <c s="3" r="A30" t="s">
        <v>777</v>
      </c>
    </row>
    <row spans="1:9" r="31">
      <c s="4" r="A31" t="s">
        <v>776</v>
      </c>
      <c s="9" r="C31" t="n">
        <v>0.25</v>
      </c>
      <c s="4" r="D31" t="s">
        <v>123</v>
      </c>
      <c s="9" r="E31" t="n">
        <v>0.91</v>
      </c>
      <c s="9" r="F31" t="n">
        <v>-0.26</v>
      </c>
      <c s="4" r="G31" t="s">
        <v>123</v>
      </c>
      <c s="9" r="H31" t="n">
        <v>1.15</v>
      </c>
      <c s="4" r="I31" t="s">
        <v>123</v>
      </c>
    </row>
    <row spans="1:9" r="32">
      <c s="4" r="A32" t="s">
        <v>124</v>
      </c>
      <c s="4" r="B32" t="s">
        <v>123</v>
      </c>
      <c s="6" r="C32" t="n">
        <v>0</v>
      </c>
      <c s="6" r="E32" t="n">
        <v>0</v>
      </c>
      <c s="6" r="F32" t="n">
        <v>0</v>
      </c>
      <c s="6" r="H32" t="n">
        <v>0</v>
      </c>
    </row>
    <row spans="1:9" r="33">
      <c s="4" r="A33" t="s">
        <v>125</v>
      </c>
      <c s="4" r="B33" t="s">
        <v>123</v>
      </c>
      <c s="8" r="C33" t="n">
        <v>0.25</v>
      </c>
      <c s="8" r="E33" t="n">
        <v>0.91</v>
      </c>
      <c s="8" r="F33" t="n">
        <v>-0.26</v>
      </c>
      <c s="8" r="H33" t="n">
        <v>1.15</v>
      </c>
    </row>
    <row spans="1:9" r="34">
      <c s="4" r="A34" t="s">
        <v>22</v>
      </c>
    </row>
    <row spans="1:9" r="35">
      <c s="3" r="A35" t="s">
        <v>757</v>
      </c>
    </row>
    <row spans="1:9" r="36">
      <c s="4" r="A36" t="s">
        <v>109</v>
      </c>
      <c s="7" r="C36" t="n">
        <v>-4829</v>
      </c>
      <c s="7" r="E36" t="n">
        <v>94279</v>
      </c>
      <c s="7" r="F36" t="n">
        <v>-45049</v>
      </c>
      <c s="7" r="H36" t="n">
        <v>122105</v>
      </c>
    </row>
    <row spans="1:9" r="37">
      <c s="4" r="A37" t="s">
        <v>758</v>
      </c>
      <c s="6" r="C37" t="n">
        <v>34101</v>
      </c>
      <c s="6" r="E37" t="n">
        <v>15</v>
      </c>
      <c s="6" r="F37" t="n">
        <v>34101</v>
      </c>
      <c s="6" r="H37" t="n">
        <v>4000</v>
      </c>
    </row>
    <row spans="1:9" r="38">
      <c s="4" r="A38" t="s">
        <v>116</v>
      </c>
      <c s="6" r="C38" t="n">
        <v>-3717</v>
      </c>
      <c s="6" r="E38" t="n">
        <v>-3717</v>
      </c>
      <c s="6" r="F38" t="n">
        <v>-11152</v>
      </c>
      <c s="6" r="H38" t="n">
        <v>-11152</v>
      </c>
    </row>
    <row spans="1:9" r="39">
      <c s="4" r="A39" t="s">
        <v>759</v>
      </c>
      <c s="6" r="C39" t="n">
        <v>-913</v>
      </c>
      <c s="6" r="E39" t="n">
        <v>-972</v>
      </c>
      <c s="6" r="F39" t="n">
        <v>-2803</v>
      </c>
      <c s="6" r="H39" t="n">
        <v>-2605</v>
      </c>
    </row>
    <row spans="1:9" r="40">
      <c s="4" r="A40" t="s">
        <v>760</v>
      </c>
      <c s="6" r="C40" t="n">
        <v>-105</v>
      </c>
      <c s="6" r="E40" t="n">
        <v>-369</v>
      </c>
      <c s="6" r="F40" t="n">
        <v>-319</v>
      </c>
      <c s="6" r="H40" t="n">
        <v>-475</v>
      </c>
    </row>
    <row spans="1:9" r="41">
      <c s="4" r="A41" t="s">
        <v>761</v>
      </c>
      <c s="6" r="C41" t="n">
        <v>24537</v>
      </c>
      <c s="6" r="E41" t="n">
        <v>89236</v>
      </c>
      <c s="6" r="F41" t="n">
        <v>-25222</v>
      </c>
      <c s="6" r="H41" t="n">
        <v>111873</v>
      </c>
    </row>
    <row spans="1:9" r="42">
      <c s="4" r="A42" t="s">
        <v>762</v>
      </c>
      <c s="6" r="C42" t="n">
        <v>0</v>
      </c>
      <c s="6" r="E42" t="n">
        <v>372</v>
      </c>
      <c s="6" r="F42" t="n">
        <v>0</v>
      </c>
      <c s="6" r="H42" t="n">
        <v>0</v>
      </c>
    </row>
    <row spans="1:9" r="43">
      <c s="4" r="A43" t="s">
        <v>764</v>
      </c>
      <c s="6" r="C43" t="n">
        <v>24537</v>
      </c>
      <c s="6" r="E43" t="n">
        <v>89608</v>
      </c>
      <c s="6" r="F43" t="n">
        <v>-25222</v>
      </c>
      <c s="6" r="H43" t="n">
        <v>111873</v>
      </c>
    </row>
    <row spans="1:9" r="44">
      <c s="4" r="A44" t="s">
        <v>761</v>
      </c>
      <c s="6" r="C44" t="n">
        <v>24537</v>
      </c>
      <c s="6" r="E44" t="n">
        <v>89236</v>
      </c>
      <c s="6" r="F44" t="n">
        <v>-25222</v>
      </c>
      <c s="6" r="H44" t="n">
        <v>111873</v>
      </c>
    </row>
    <row spans="1:9" r="45">
      <c s="4" r="A45" t="s">
        <v>110</v>
      </c>
      <c s="6" r="C45" t="n">
        <v>0</v>
      </c>
      <c s="6" r="E45" t="n">
        <v>0</v>
      </c>
      <c s="6" r="F45" t="n">
        <v>0</v>
      </c>
      <c s="6" r="H45" t="n">
        <v>156</v>
      </c>
    </row>
    <row spans="1:9" r="46">
      <c s="4" r="A46" t="s">
        <v>765</v>
      </c>
      <c s="6" r="C46" t="n">
        <v>0</v>
      </c>
      <c s="6" r="E46" t="n">
        <v>0</v>
      </c>
      <c s="6" r="F46" t="n">
        <v>0</v>
      </c>
      <c s="6" r="H46" t="n">
        <v>3</v>
      </c>
    </row>
    <row spans="1:9" r="47">
      <c s="4" r="A47" t="s">
        <v>766</v>
      </c>
      <c s="6" r="C47" t="n">
        <v>24537</v>
      </c>
      <c s="6" r="E47" t="n">
        <v>89236</v>
      </c>
      <c s="6" r="F47" t="n">
        <v>-25222</v>
      </c>
      <c s="6" r="H47" t="n">
        <v>112032</v>
      </c>
    </row>
    <row spans="1:9" r="48">
      <c s="4" r="A48" t="s">
        <v>762</v>
      </c>
      <c s="6" r="C48" t="n">
        <v>0</v>
      </c>
      <c s="6" r="E48" t="n">
        <v>372</v>
      </c>
      <c s="6" r="F48" t="n">
        <v>0</v>
      </c>
      <c s="6" r="H48" t="n">
        <v>0</v>
      </c>
    </row>
    <row spans="1:9" r="49">
      <c s="4" r="A49" t="s">
        <v>768</v>
      </c>
      <c s="7" r="C49" t="n">
        <v>24537</v>
      </c>
      <c s="7" r="E49" t="n">
        <v>89608</v>
      </c>
      <c s="7" r="F49" t="n">
        <v>-25222</v>
      </c>
      <c s="7" r="H49" t="n">
        <v>112032</v>
      </c>
    </row>
    <row spans="1:9" r="50">
      <c s="3" r="A50" t="s">
        <v>769</v>
      </c>
    </row>
    <row spans="1:9" r="51">
      <c s="4" r="A51" t="s">
        <v>770</v>
      </c>
      <c s="6" r="C51" t="n">
        <v>98024</v>
      </c>
      <c s="6" r="E51" t="n">
        <v>97832</v>
      </c>
      <c s="6" r="F51" t="n">
        <v>97960</v>
      </c>
      <c s="6" r="H51" t="n">
        <v>97527</v>
      </c>
    </row>
    <row spans="1:9" r="52">
      <c s="4" r="A52" t="s">
        <v>771</v>
      </c>
      <c s="6" r="C52" t="n">
        <v>0</v>
      </c>
      <c s="6" r="E52" t="n">
        <v>434</v>
      </c>
      <c s="6" r="F52" t="n">
        <v>0</v>
      </c>
      <c s="6" r="H52" t="n">
        <v>0</v>
      </c>
    </row>
    <row spans="1:9" r="53">
      <c s="4" r="A53" t="s">
        <v>773</v>
      </c>
      <c s="6" r="C53" t="n">
        <v>81</v>
      </c>
      <c s="6" r="E53" t="n">
        <v>21</v>
      </c>
      <c s="6" r="F53" t="n">
        <v>0</v>
      </c>
      <c s="6" r="H53" t="n">
        <v>82</v>
      </c>
    </row>
    <row spans="1:9" r="54">
      <c s="4" r="A54" t="s">
        <v>774</v>
      </c>
      <c s="6" r="C54" t="n">
        <v>98105</v>
      </c>
      <c s="6" r="E54" t="n">
        <v>98287</v>
      </c>
      <c s="6" r="F54" t="n">
        <v>97960</v>
      </c>
      <c s="6" r="H54" t="n">
        <v>97609</v>
      </c>
    </row>
    <row spans="1:9" r="55">
      <c s="3" r="A55" t="s">
        <v>775</v>
      </c>
    </row>
    <row spans="1:9" r="56">
      <c s="4" r="A56" t="s">
        <v>776</v>
      </c>
      <c s="4" r="B56" t="s">
        <v>129</v>
      </c>
      <c s="8" r="C56" t="n">
        <v>0.25</v>
      </c>
      <c s="8" r="E56" t="n">
        <v>0.91</v>
      </c>
      <c s="8" r="F56" t="n">
        <v>-0.26</v>
      </c>
      <c s="8" r="H56" t="n">
        <v>1.15</v>
      </c>
    </row>
    <row spans="1:9" r="57">
      <c s="4" r="A57" t="s">
        <v>124</v>
      </c>
      <c s="4" r="B57" t="s">
        <v>129</v>
      </c>
      <c s="6" r="C57" t="n">
        <v>0</v>
      </c>
      <c s="6" r="E57" t="n">
        <v>0</v>
      </c>
      <c s="6" r="F57" t="n">
        <v>0</v>
      </c>
      <c s="6" r="H57" t="n">
        <v>0</v>
      </c>
    </row>
    <row spans="1:9" r="58">
      <c s="4" r="A58" t="s">
        <v>125</v>
      </c>
      <c s="4" r="B58" t="s">
        <v>129</v>
      </c>
      <c s="9" r="C58" t="n">
        <v>0.25</v>
      </c>
      <c s="9" r="E58" t="n">
        <v>0.91</v>
      </c>
      <c s="9" r="F58" t="n">
        <v>-0.26</v>
      </c>
      <c s="9" r="H58" t="n">
        <v>1.15</v>
      </c>
    </row>
    <row spans="1:9" r="59">
      <c s="3" r="A59" t="s">
        <v>777</v>
      </c>
    </row>
    <row spans="1:9" r="60">
      <c s="4" r="A60" t="s">
        <v>776</v>
      </c>
      <c s="4" r="B60" t="s">
        <v>129</v>
      </c>
      <c s="9" r="C60" t="n">
        <v>0.25</v>
      </c>
      <c s="9" r="E60" t="n">
        <v>0.91</v>
      </c>
      <c s="9" r="F60" t="n">
        <v>-0.26</v>
      </c>
      <c s="9" r="H60" t="n">
        <v>1.15</v>
      </c>
    </row>
    <row spans="1:9" r="61">
      <c s="4" r="A61" t="s">
        <v>124</v>
      </c>
      <c s="4" r="B61" t="s">
        <v>129</v>
      </c>
      <c s="6" r="C61" t="n">
        <v>0</v>
      </c>
      <c s="6" r="E61" t="n">
        <v>0</v>
      </c>
      <c s="6" r="F61" t="n">
        <v>0</v>
      </c>
      <c s="6" r="H61" t="n">
        <v>0</v>
      </c>
    </row>
    <row spans="1:9" r="62">
      <c s="4" r="A62" t="s">
        <v>125</v>
      </c>
      <c s="4" r="B62" t="s">
        <v>129</v>
      </c>
      <c s="8" r="C62" t="n">
        <v>0.25</v>
      </c>
      <c s="8" r="E62" t="n">
        <v>0.91</v>
      </c>
      <c s="8" r="F62" t="n">
        <v>-0.26</v>
      </c>
      <c s="8" r="H62" t="n">
        <v>1.15</v>
      </c>
    </row>
    <row spans="1:9" r="63">
      <c r="A63" t="n"/>
    </row>
    <row spans="1:9" r="64">
      <c s="4" r="A64" t="s">
        <v>123</v>
      </c>
      <c s="4" r="B64" t="s">
        <v>130</v>
      </c>
    </row>
    <row spans="1:9" r="65">
      <c s="4" r="A65" t="s">
        <v>129</v>
      </c>
      <c s="4" r="B65" t="s">
        <v>131</v>
      </c>
    </row>
  </sheetData>
  <mergeCells count="9">
    <mergeCell ref="A1:B2"/>
    <mergeCell ref="C1:E1"/>
    <mergeCell ref="F1:I1"/>
    <mergeCell ref="C2:D2"/>
    <mergeCell ref="F2:G2"/>
    <mergeCell ref="H2:I2"/>
    <mergeCell ref="A63:H63"/>
    <mergeCell ref="B64:H64"/>
    <mergeCell ref="B65:H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8</v>
      </c>
      <c s="2" r="B1" t="s">
        <v>87</v>
      </c>
      <c s="2" r="D1" t="s">
        <v>1</v>
      </c>
    </row>
    <row spans="1:5" r="2">
      <c s="2" r="B2" t="s">
        <v>2</v>
      </c>
      <c s="2" r="C2" t="s">
        <v>88</v>
      </c>
      <c s="2" r="D2" t="s">
        <v>2</v>
      </c>
      <c s="2" r="E2" t="s">
        <v>88</v>
      </c>
    </row>
    <row spans="1:5" r="3">
      <c s="4" r="A3" t="s">
        <v>779</v>
      </c>
    </row>
    <row spans="1:5" r="4">
      <c s="3" r="A4" t="s">
        <v>780</v>
      </c>
    </row>
    <row spans="1:5" r="5">
      <c s="4" r="A5" t="s">
        <v>781</v>
      </c>
      <c s="6" r="B5" t="n">
        <v>3591000</v>
      </c>
      <c s="6" r="C5" t="n">
        <v>3679000</v>
      </c>
      <c s="6" r="D5" t="n">
        <v>3648000</v>
      </c>
      <c s="6" r="E5" t="n">
        <v>0</v>
      </c>
    </row>
    <row spans="1:5" r="6">
      <c s="4" r="A6" t="s">
        <v>782</v>
      </c>
    </row>
    <row spans="1:5" r="7">
      <c s="3" r="A7" t="s">
        <v>780</v>
      </c>
    </row>
    <row spans="1:5" r="8">
      <c s="4" r="A8" t="s">
        <v>781</v>
      </c>
      <c s="6" r="B8" t="n">
        <v>176000</v>
      </c>
      <c s="6" r="C8" t="n">
        <v>176000</v>
      </c>
      <c s="6" r="D8" t="n">
        <v>176000</v>
      </c>
      <c s="6" r="E8" t="n">
        <v>176000</v>
      </c>
    </row>
    <row spans="1:5" r="9">
      <c s="4" r="A9" t="s">
        <v>783</v>
      </c>
    </row>
    <row spans="1:5" r="10">
      <c s="3" r="A10" t="s">
        <v>780</v>
      </c>
    </row>
    <row spans="1:5" r="11">
      <c s="4" r="A11" t="s">
        <v>781</v>
      </c>
      <c s="6" r="B11" t="n">
        <v>434000</v>
      </c>
      <c s="6" r="C11" t="n">
        <v>0</v>
      </c>
      <c s="6" r="D11" t="n">
        <v>434000</v>
      </c>
      <c s="6" r="E11" t="n">
        <v>434000</v>
      </c>
    </row>
    <row spans="1:5" r="12">
      <c s="4" r="A12" t="s">
        <v>784</v>
      </c>
    </row>
    <row spans="1:5" r="13">
      <c s="3" r="A13" t="s">
        <v>780</v>
      </c>
    </row>
    <row spans="1:5" r="14">
      <c s="4" r="A14" t="s">
        <v>781</v>
      </c>
      <c s="6" r="B14" t="n">
        <v>375000</v>
      </c>
      <c s="6" r="C14" t="n">
        <v>411000</v>
      </c>
      <c s="6" r="D14" t="n">
        <v>394000</v>
      </c>
      <c s="6" r="E14" t="n">
        <v>412000</v>
      </c>
    </row>
    <row spans="1:5" r="15">
      <c s="4" r="A15" t="s">
        <v>785</v>
      </c>
    </row>
    <row spans="1:5" r="16">
      <c s="3" r="A16" t="s">
        <v>780</v>
      </c>
    </row>
    <row spans="1:5" r="17">
      <c s="4" r="A17" t="s">
        <v>781</v>
      </c>
      <c s="6" r="B17" t="n">
        <v>233000</v>
      </c>
      <c s="6" r="C17" t="n">
        <v>440000</v>
      </c>
      <c s="6" r="D17" t="n">
        <v>307000</v>
      </c>
      <c s="6" r="E17" t="n">
        <v>480000</v>
      </c>
    </row>
    <row spans="1:5" r="18">
      <c s="4" r="A18" t="s">
        <v>786</v>
      </c>
    </row>
    <row spans="1:5" r="19">
      <c s="3" r="A19" t="s">
        <v>780</v>
      </c>
    </row>
    <row spans="1:5" r="20">
      <c s="4" r="A20" t="s">
        <v>781</v>
      </c>
      <c s="6" r="B20" t="n">
        <v>375000</v>
      </c>
      <c s="6" r="C20" t="n">
        <v>411000</v>
      </c>
      <c s="6" r="D20" t="n">
        <v>394000</v>
      </c>
      <c s="6" r="E20" t="n">
        <v>412000</v>
      </c>
    </row>
    <row spans="1:5" r="21">
      <c s="4" r="A21" t="s">
        <v>787</v>
      </c>
    </row>
    <row spans="1:5" r="22">
      <c s="3" r="A22" t="s">
        <v>780</v>
      </c>
    </row>
    <row spans="1:5" r="23">
      <c s="4" r="A23" t="s">
        <v>781</v>
      </c>
      <c s="6" r="B23" t="n">
        <v>233000</v>
      </c>
      <c s="6" r="C23" t="n">
        <v>440000</v>
      </c>
      <c s="6" r="D23" t="n">
        <v>307000</v>
      </c>
      <c s="6" r="E23" t="n">
        <v>480000</v>
      </c>
    </row>
    <row spans="1:5" r="24">
      <c s="4" r="A24" t="s">
        <v>788</v>
      </c>
    </row>
    <row spans="1:5" r="25">
      <c s="3" r="A25" t="s">
        <v>780</v>
      </c>
    </row>
    <row spans="1:5" r="26">
      <c s="4" r="A26" t="s">
        <v>781</v>
      </c>
      <c s="6" r="B26" t="n">
        <v>176000</v>
      </c>
      <c s="6" r="C26" t="n">
        <v>176000</v>
      </c>
      <c s="6" r="D26" t="n">
        <v>176000</v>
      </c>
      <c s="6" r="E26" t="n">
        <v>176000</v>
      </c>
    </row>
    <row spans="1:5" r="27">
      <c s="4" r="A27" t="s">
        <v>789</v>
      </c>
    </row>
    <row spans="1:5" r="28">
      <c s="3" r="A28" t="s">
        <v>780</v>
      </c>
    </row>
    <row spans="1:5" r="29">
      <c s="4" r="A29" t="s">
        <v>781</v>
      </c>
      <c s="6" r="B29" t="n">
        <v>434000</v>
      </c>
      <c s="6" r="C29" t="n">
        <v>0</v>
      </c>
      <c s="6" r="D29" t="n">
        <v>434000</v>
      </c>
      <c s="6" r="E29" t="n">
        <v>43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790</v>
      </c>
      <c s="2" r="B1" t="s">
        <v>473</v>
      </c>
      <c s="2" r="C1" t="s">
        <v>791</v>
      </c>
    </row>
    <row spans="1:3" r="2">
      <c s="3" r="A2" t="s">
        <v>792</v>
      </c>
    </row>
    <row spans="1:3" r="3">
      <c s="4" r="A3" t="s">
        <v>793</v>
      </c>
      <c s="7" r="B3" t="n">
        <v>1300000</v>
      </c>
    </row>
    <row spans="1:3" r="4">
      <c s="3" r="A4" t="s">
        <v>794</v>
      </c>
    </row>
    <row spans="1:3" r="5">
      <c s="4" r="A5" t="s">
        <v>795</v>
      </c>
      <c s="6" r="B5" t="n">
        <v>3</v>
      </c>
    </row>
    <row spans="1:3" r="6">
      <c s="4" r="A6" t="s">
        <v>796</v>
      </c>
      <c s="7" r="B6" t="n">
        <v>19000000</v>
      </c>
    </row>
    <row spans="1:3" r="7">
      <c s="4" r="A7" t="s">
        <v>797</v>
      </c>
    </row>
    <row spans="1:3" r="8">
      <c s="3" r="A8" t="s">
        <v>798</v>
      </c>
    </row>
    <row spans="1:3" r="9">
      <c s="4" r="A9" t="s">
        <v>799</v>
      </c>
      <c s="6" r="B9" t="n">
        <v>77600000</v>
      </c>
    </row>
    <row spans="1:3" r="10">
      <c s="4" r="A10" t="s">
        <v>800</v>
      </c>
    </row>
    <row spans="1:3" r="11">
      <c s="3" r="A11" t="s">
        <v>798</v>
      </c>
    </row>
    <row spans="1:3" r="12">
      <c s="4" r="A12" t="s">
        <v>799</v>
      </c>
      <c s="6" r="B12" t="n">
        <v>60500000</v>
      </c>
    </row>
    <row spans="1:3" r="13">
      <c s="4" r="A13" t="s">
        <v>801</v>
      </c>
    </row>
    <row spans="1:3" r="14">
      <c s="3" r="A14" t="s">
        <v>798</v>
      </c>
    </row>
    <row spans="1:3" r="15">
      <c s="4" r="A15" t="s">
        <v>799</v>
      </c>
      <c s="6" r="B15" t="n">
        <v>10500000</v>
      </c>
    </row>
    <row spans="1:3" r="16">
      <c s="4" r="A16" t="s">
        <v>802</v>
      </c>
    </row>
    <row spans="1:3" r="17">
      <c s="3" r="A17" t="s">
        <v>798</v>
      </c>
    </row>
    <row spans="1:3" r="18">
      <c s="4" r="A18" t="s">
        <v>799</v>
      </c>
      <c s="7" r="B18" t="n">
        <v>1800000</v>
      </c>
    </row>
    <row spans="1:3" r="19">
      <c s="4" r="A19" t="s">
        <v>803</v>
      </c>
    </row>
    <row spans="1:3" r="20">
      <c s="3" r="A20" t="s">
        <v>792</v>
      </c>
    </row>
    <row spans="1:3" r="21">
      <c s="4" r="A21" t="s">
        <v>606</v>
      </c>
      <c s="7" r="C21" t="n">
        <v>3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04</v>
      </c>
      <c s="2" r="B1" t="s">
        <v>405</v>
      </c>
    </row>
    <row spans="1:2" r="2">
      <c s="3" r="A2" t="s">
        <v>302</v>
      </c>
    </row>
    <row spans="1:2" r="3">
      <c s="6" r="A3" t="n">
        <v>2016</v>
      </c>
      <c s="7" r="B3" t="n">
        <v>307</v>
      </c>
    </row>
    <row spans="1:2" r="4">
      <c s="6" r="A4" t="n">
        <v>2017</v>
      </c>
      <c s="6" r="B4" t="n">
        <v>1159</v>
      </c>
    </row>
    <row spans="1:2" r="5">
      <c s="6" r="A5" t="n">
        <v>2018</v>
      </c>
      <c s="6" r="B5" t="n">
        <v>1113</v>
      </c>
    </row>
    <row spans="1:2" r="6">
      <c s="6" r="A6" t="n">
        <v>2019</v>
      </c>
      <c s="6" r="B6" t="n">
        <v>1082</v>
      </c>
    </row>
    <row spans="1:2" r="7">
      <c s="6" r="A7" t="n">
        <v>2020</v>
      </c>
      <c s="6" r="B7" t="n">
        <v>1089</v>
      </c>
    </row>
    <row spans="1:2" r="8">
      <c s="4" r="A8" t="s">
        <v>805</v>
      </c>
      <c s="6" r="B8" t="n">
        <v>86806</v>
      </c>
    </row>
    <row spans="1:2" r="9">
      <c s="4" r="A9" t="s">
        <v>141</v>
      </c>
      <c s="7" r="B9" t="n">
        <v>915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83</v>
      </c>
      <c s="2" r="B1" t="s">
        <v>1</v>
      </c>
    </row>
    <row spans="1:5" r="2">
      <c s="2" r="B2" t="s">
        <v>2</v>
      </c>
      <c s="2" r="C2" t="s">
        <v>88</v>
      </c>
      <c s="2" r="D2" t="s">
        <v>26</v>
      </c>
      <c s="2" r="E2" t="s">
        <v>184</v>
      </c>
    </row>
    <row spans="1:5" r="3">
      <c s="4" r="A3" t="s">
        <v>185</v>
      </c>
      <c s="6" r="B3" t="n">
        <v>94764786</v>
      </c>
      <c s="6" r="C3" t="n">
        <v>94533670</v>
      </c>
      <c s="6" r="D3" t="n">
        <v>94531512</v>
      </c>
      <c s="6" r="E3" t="n">
        <v>93255284</v>
      </c>
    </row>
    <row spans="1:5" r="4">
      <c s="4" r="A4" t="s">
        <v>186</v>
      </c>
      <c s="6" r="B4" t="n">
        <v>87000</v>
      </c>
      <c s="6" r="C4" t="n">
        <v>160160</v>
      </c>
    </row>
    <row spans="1:5" r="5">
      <c s="4" r="A5" t="s">
        <v>162</v>
      </c>
      <c s="6" r="C5" t="n">
        <v>76474</v>
      </c>
    </row>
    <row spans="1:5" r="6">
      <c s="4" r="A6" t="s">
        <v>164</v>
      </c>
      <c s="6" r="B6" t="n">
        <v>146274</v>
      </c>
      <c s="6" r="C6" t="n">
        <v>151511</v>
      </c>
    </row>
    <row spans="1:5" r="7">
      <c s="4" r="A7" t="s">
        <v>143</v>
      </c>
    </row>
    <row spans="1:5" r="8">
      <c s="4" r="A8" t="s">
        <v>160</v>
      </c>
      <c s="6" r="C8" t="n">
        <v>890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7</v>
      </c>
      <c s="2" r="B1" t="s">
        <v>1</v>
      </c>
    </row>
    <row spans="1:3" r="2">
      <c s="2" r="B2" t="s">
        <v>2</v>
      </c>
      <c s="2" r="C2" t="s">
        <v>88</v>
      </c>
    </row>
    <row spans="1:3" r="3">
      <c s="3" r="A3" t="s">
        <v>188</v>
      </c>
    </row>
    <row spans="1:3" r="4">
      <c s="4" r="A4" t="s">
        <v>189</v>
      </c>
      <c s="7" r="B4" t="n">
        <v>391511</v>
      </c>
      <c s="7" r="C4" t="n">
        <v>373607</v>
      </c>
    </row>
    <row spans="1:3" r="5">
      <c s="4" r="A5" t="s">
        <v>190</v>
      </c>
      <c s="6" r="B5" t="n">
        <v>54399</v>
      </c>
      <c s="6" r="C5" t="n">
        <v>104817</v>
      </c>
    </row>
    <row spans="1:3" r="6">
      <c s="4" r="A6" t="s">
        <v>191</v>
      </c>
      <c s="6" r="B6" t="n">
        <v>-154203</v>
      </c>
      <c s="6" r="C6" t="n">
        <v>-146274</v>
      </c>
    </row>
    <row spans="1:3" r="7">
      <c s="4" r="A7" t="s">
        <v>192</v>
      </c>
      <c s="6" r="B7" t="n">
        <v>-33169</v>
      </c>
      <c s="6" r="C7" t="n">
        <v>-112614</v>
      </c>
    </row>
    <row spans="1:3" r="8">
      <c s="4" r="A8" t="s">
        <v>193</v>
      </c>
      <c s="6" r="B8" t="n">
        <v>-27879</v>
      </c>
      <c s="6" r="C8" t="n">
        <v>-29620</v>
      </c>
    </row>
    <row spans="1:3" r="9">
      <c s="4" r="A9" t="s">
        <v>194</v>
      </c>
      <c s="6" r="B9" t="n">
        <v>-61662</v>
      </c>
      <c s="6" r="C9" t="n">
        <v>-46278</v>
      </c>
    </row>
    <row spans="1:3" r="10">
      <c s="4" r="A10" t="s">
        <v>195</v>
      </c>
      <c s="6" r="B10" t="n">
        <v>472</v>
      </c>
      <c s="6" r="C10" t="n">
        <v>4130</v>
      </c>
    </row>
    <row spans="1:3" r="11">
      <c s="4" r="A11" t="s">
        <v>196</v>
      </c>
      <c s="6" r="B11" t="n">
        <v>504</v>
      </c>
      <c s="6" r="C11" t="n">
        <v>-26</v>
      </c>
    </row>
    <row spans="1:3" r="12">
      <c s="4" r="A12" t="s">
        <v>197</v>
      </c>
      <c s="6" r="B12" t="n">
        <v>169973</v>
      </c>
      <c s="6" r="C12" t="n">
        <v>147742</v>
      </c>
    </row>
    <row spans="1:3" r="13">
      <c s="3" r="A13" t="s">
        <v>198</v>
      </c>
    </row>
    <row spans="1:3" r="14">
      <c s="4" r="A14" t="s">
        <v>199</v>
      </c>
      <c s="6" r="B14" t="n">
        <v>-121297</v>
      </c>
      <c s="6" r="C14" t="n">
        <v>-174434</v>
      </c>
    </row>
    <row spans="1:3" r="15">
      <c s="4" r="A15" t="s">
        <v>200</v>
      </c>
      <c s="6" r="B15" t="n">
        <v>0</v>
      </c>
      <c s="6" r="C15" t="n">
        <v>-202866</v>
      </c>
    </row>
    <row spans="1:3" r="16">
      <c s="4" r="A16" t="s">
        <v>201</v>
      </c>
      <c s="6" r="B16" t="n">
        <v>-26055</v>
      </c>
      <c s="6" r="C16" t="n">
        <v>-18129</v>
      </c>
    </row>
    <row spans="1:3" r="17">
      <c s="4" r="A17" t="s">
        <v>202</v>
      </c>
      <c s="6" r="B17" t="n">
        <v>-22063</v>
      </c>
      <c s="6" r="C17" t="n">
        <v>-12610</v>
      </c>
    </row>
    <row spans="1:3" r="18">
      <c s="4" r="A18" t="s">
        <v>203</v>
      </c>
      <c s="6" r="B18" t="n">
        <v>210661</v>
      </c>
      <c s="6" r="C18" t="n">
        <v>45066</v>
      </c>
    </row>
    <row spans="1:3" r="19">
      <c s="4" r="A19" t="s">
        <v>204</v>
      </c>
      <c s="6" r="B19" t="n">
        <v>43686</v>
      </c>
      <c s="6" r="C19" t="n">
        <v>0</v>
      </c>
    </row>
    <row spans="1:3" r="20">
      <c s="4" r="A20" t="s">
        <v>205</v>
      </c>
      <c s="6" r="B20" t="n">
        <v>0</v>
      </c>
      <c s="6" r="C20" t="n">
        <v>5114</v>
      </c>
    </row>
    <row spans="1:3" r="21">
      <c s="4" r="A21" t="s">
        <v>206</v>
      </c>
      <c s="6" r="B21" t="n">
        <v>-6024</v>
      </c>
      <c s="6" r="C21" t="n">
        <v>-8603</v>
      </c>
    </row>
    <row spans="1:3" r="22">
      <c s="4" r="A22" t="s">
        <v>196</v>
      </c>
      <c s="6" r="B22" t="n">
        <v>-991</v>
      </c>
      <c s="6" r="C22" t="n">
        <v>-4827</v>
      </c>
    </row>
    <row spans="1:3" r="23">
      <c s="4" r="A23" t="s">
        <v>207</v>
      </c>
      <c s="6" r="B23" t="n">
        <v>77917</v>
      </c>
      <c s="6" r="C23" t="n">
        <v>-371289</v>
      </c>
    </row>
    <row spans="1:3" r="24">
      <c s="3" r="A24" t="s">
        <v>208</v>
      </c>
    </row>
    <row spans="1:3" r="25">
      <c s="4" r="A25" t="s">
        <v>209</v>
      </c>
      <c s="6" r="B25" t="n">
        <v>362500</v>
      </c>
      <c s="6" r="C25" t="n">
        <v>422000</v>
      </c>
    </row>
    <row spans="1:3" r="26">
      <c s="4" r="A26" t="s">
        <v>210</v>
      </c>
      <c s="6" r="B26" t="n">
        <v>0</v>
      </c>
      <c s="6" r="C26" t="n">
        <v>296580</v>
      </c>
    </row>
    <row spans="1:3" r="27">
      <c s="4" r="A27" t="s">
        <v>211</v>
      </c>
      <c s="6" r="B27" t="n">
        <v>105000</v>
      </c>
      <c s="6" r="C27" t="n">
        <v>50000</v>
      </c>
    </row>
    <row spans="1:3" r="28">
      <c s="3" r="A28" t="s">
        <v>212</v>
      </c>
    </row>
    <row spans="1:3" r="29">
      <c s="4" r="A29" t="s">
        <v>209</v>
      </c>
      <c s="6" r="B29" t="n">
        <v>-406000</v>
      </c>
      <c s="6" r="C29" t="n">
        <v>-418000</v>
      </c>
    </row>
    <row spans="1:3" r="30">
      <c s="4" r="A30" t="s">
        <v>213</v>
      </c>
      <c s="6" r="B30" t="n">
        <v>-4454</v>
      </c>
      <c s="6" r="C30" t="n">
        <v>-5011</v>
      </c>
    </row>
    <row spans="1:3" r="31">
      <c s="4" r="A31" t="s">
        <v>214</v>
      </c>
      <c s="6" r="B31" t="n">
        <v>-203056</v>
      </c>
      <c s="6" r="C31" t="n">
        <v>-50681</v>
      </c>
    </row>
    <row spans="1:3" r="32">
      <c s="4" r="A32" t="s">
        <v>215</v>
      </c>
      <c s="6" r="B32" t="n">
        <v>-825</v>
      </c>
      <c s="6" r="C32" t="n">
        <v>-5377</v>
      </c>
    </row>
    <row spans="1:3" r="33">
      <c s="4" r="A33" t="s">
        <v>216</v>
      </c>
      <c s="6" r="B33" t="n">
        <v>-46</v>
      </c>
      <c s="6" r="C33" t="n">
        <v>28567</v>
      </c>
    </row>
    <row spans="1:3" r="34">
      <c s="4" r="A34" t="s">
        <v>217</v>
      </c>
      <c s="6" r="B34" t="n">
        <v>-78072</v>
      </c>
      <c s="6" r="C34" t="n">
        <v>-77641</v>
      </c>
    </row>
    <row spans="1:3" r="35">
      <c s="4" r="A35" t="s">
        <v>218</v>
      </c>
      <c s="6" r="B35" t="n">
        <v>-10657</v>
      </c>
      <c s="6" r="C35" t="n">
        <v>-10657</v>
      </c>
    </row>
    <row spans="1:3" r="36">
      <c s="4" r="A36" t="s">
        <v>219</v>
      </c>
      <c s="6" r="B36" t="n">
        <v>-3476</v>
      </c>
      <c s="6" r="C36" t="n">
        <v>-3581</v>
      </c>
    </row>
    <row spans="1:3" r="37">
      <c s="4" r="A37" t="s">
        <v>220</v>
      </c>
      <c s="6" r="B37" t="n">
        <v>-14329</v>
      </c>
      <c s="6" r="C37" t="n">
        <v>0</v>
      </c>
    </row>
    <row spans="1:3" r="38">
      <c s="4" r="A38" t="s">
        <v>166</v>
      </c>
      <c s="6" r="B38" t="n">
        <v>-2179</v>
      </c>
      <c s="6" r="C38" t="n">
        <v>-2330</v>
      </c>
    </row>
    <row spans="1:3" r="39">
      <c s="4" r="A39" t="s">
        <v>196</v>
      </c>
      <c s="6" r="B39" t="n">
        <v>-5032</v>
      </c>
      <c s="6" r="C39" t="n">
        <v>-2559</v>
      </c>
    </row>
    <row spans="1:3" r="40">
      <c s="4" r="A40" t="s">
        <v>221</v>
      </c>
      <c s="6" r="B40" t="n">
        <v>-260626</v>
      </c>
      <c s="6" r="C40" t="n">
        <v>221310</v>
      </c>
    </row>
    <row spans="1:3" r="41">
      <c s="4" r="A41" t="s">
        <v>222</v>
      </c>
      <c s="6" r="B41" t="n">
        <v>-12736</v>
      </c>
      <c s="6" r="C41" t="n">
        <v>-2237</v>
      </c>
    </row>
    <row spans="1:3" r="42">
      <c s="3" r="A42" t="s">
        <v>32</v>
      </c>
    </row>
    <row spans="1:3" r="43">
      <c s="4" r="A43" t="s">
        <v>223</v>
      </c>
      <c s="6" r="B43" t="n">
        <v>60310</v>
      </c>
      <c s="6" r="C43" t="n">
        <v>6077</v>
      </c>
    </row>
    <row spans="1:3" r="44">
      <c s="4" r="A44" t="s">
        <v>224</v>
      </c>
      <c s="6" r="B44" t="n">
        <v>47574</v>
      </c>
      <c s="6" r="C44" t="n">
        <v>3840</v>
      </c>
    </row>
    <row spans="1:3" r="45">
      <c s="3" r="A45" t="s">
        <v>225</v>
      </c>
    </row>
    <row spans="1:3" r="46">
      <c s="4" r="A46" t="s">
        <v>226</v>
      </c>
      <c s="6" r="B46" t="n">
        <v>-10948</v>
      </c>
      <c s="6" r="C46" t="n">
        <v>126261</v>
      </c>
    </row>
    <row spans="1:3" r="47">
      <c s="3" r="A47" t="s">
        <v>227</v>
      </c>
    </row>
    <row spans="1:3" r="48">
      <c s="4" r="A48" t="s">
        <v>228</v>
      </c>
      <c s="6" r="B48" t="n">
        <v>101429</v>
      </c>
      <c s="6" r="C48" t="n">
        <v>105397</v>
      </c>
    </row>
    <row spans="1:3" r="49">
      <c s="4" r="A49" t="s">
        <v>98</v>
      </c>
      <c s="6" r="B49" t="n">
        <v>99797</v>
      </c>
      <c s="6" r="C49" t="n">
        <v>3779</v>
      </c>
    </row>
    <row spans="1:3" r="50">
      <c s="4" r="A50" t="s">
        <v>229</v>
      </c>
      <c s="6" r="B50" t="n">
        <v>347</v>
      </c>
      <c s="6" r="C50" t="n">
        <v>0</v>
      </c>
    </row>
    <row spans="1:3" r="51">
      <c s="4" r="A51" t="s">
        <v>230</v>
      </c>
      <c s="6" r="B51" t="n">
        <v>4456</v>
      </c>
      <c s="6" r="C51" t="n">
        <v>4144</v>
      </c>
    </row>
    <row spans="1:3" r="52">
      <c s="4" r="A52" t="s">
        <v>231</v>
      </c>
      <c s="6" r="B52" t="n">
        <v>-930</v>
      </c>
      <c s="6" r="C52" t="n">
        <v>-11939</v>
      </c>
    </row>
    <row spans="1:3" r="53">
      <c s="4" r="A53" t="s">
        <v>112</v>
      </c>
      <c s="6" r="B53" t="n">
        <v>-34101</v>
      </c>
      <c s="6" r="C53" t="n">
        <v>-4000</v>
      </c>
    </row>
    <row spans="1:3" r="54">
      <c s="4" r="A54" t="s">
        <v>232</v>
      </c>
      <c s="6" r="B54" t="n">
        <v>5637</v>
      </c>
      <c s="6" r="C54" t="n">
        <v>4949</v>
      </c>
    </row>
    <row spans="1:3" r="55">
      <c s="4" r="A55" t="s">
        <v>233</v>
      </c>
      <c s="6" r="B55" t="n">
        <v>34</v>
      </c>
      <c s="6" r="C55" t="n">
        <v>-86075</v>
      </c>
    </row>
    <row spans="1:3" r="56">
      <c s="4" r="A56" t="s">
        <v>196</v>
      </c>
      <c s="6" r="B56" t="n">
        <v>-2761</v>
      </c>
      <c s="6" r="C56" t="n">
        <v>1922</v>
      </c>
    </row>
    <row spans="1:3" r="57">
      <c s="3" r="A57" t="s">
        <v>234</v>
      </c>
    </row>
    <row spans="1:3" r="58">
      <c s="4" r="A58" t="s">
        <v>235</v>
      </c>
      <c s="6" r="B58" t="n">
        <v>3658</v>
      </c>
      <c s="6" r="C58" t="n">
        <v>6526</v>
      </c>
    </row>
    <row spans="1:3" r="59">
      <c s="4" r="A59" t="s">
        <v>236</v>
      </c>
      <c s="6" r="B59" t="n">
        <v>18</v>
      </c>
      <c s="6" r="C59" t="n">
        <v>-1102</v>
      </c>
    </row>
    <row spans="1:3" r="60">
      <c s="4" r="A60" t="s">
        <v>237</v>
      </c>
      <c s="6" r="B60" t="n">
        <v>-19778</v>
      </c>
      <c s="6" r="C60" t="n">
        <v>-5228</v>
      </c>
    </row>
    <row spans="1:3" r="61">
      <c s="4" r="A61" t="s">
        <v>238</v>
      </c>
      <c s="6" r="B61" t="n">
        <v>31523</v>
      </c>
      <c s="6" r="C61" t="n">
        <v>-655</v>
      </c>
    </row>
    <row spans="1:3" r="62">
      <c s="4" r="A62" t="s">
        <v>239</v>
      </c>
      <c s="6" r="B62" t="n">
        <v>-8408</v>
      </c>
      <c s="6" r="C62" t="n">
        <v>3763</v>
      </c>
    </row>
    <row spans="1:3" r="63">
      <c s="4" r="A63" t="s">
        <v>197</v>
      </c>
      <c s="6" r="B63" t="n">
        <v>169973</v>
      </c>
      <c s="6" r="C63" t="n">
        <v>147742</v>
      </c>
    </row>
    <row spans="1:3" r="64">
      <c s="3" r="A64" t="s">
        <v>240</v>
      </c>
    </row>
    <row spans="1:3" r="65">
      <c s="4" r="A65" t="s">
        <v>241</v>
      </c>
      <c s="6" r="B65" t="n">
        <v>9963</v>
      </c>
      <c s="6" r="C65" t="n">
        <v>-11722</v>
      </c>
    </row>
    <row spans="1:3" r="66">
      <c s="4" r="A66" t="s">
        <v>242</v>
      </c>
      <c s="6" r="B66" t="n">
        <v>22600</v>
      </c>
      <c s="6" r="C66" t="n">
        <v>0</v>
      </c>
    </row>
    <row spans="1:3" r="67">
      <c s="4" r="A67" t="s">
        <v>243</v>
      </c>
      <c s="6" r="B67" t="n">
        <v>6683</v>
      </c>
      <c s="6" r="C67" t="n">
        <v>0</v>
      </c>
    </row>
    <row spans="1:3" r="68">
      <c s="4" r="A68" t="s">
        <v>244</v>
      </c>
      <c s="6" r="B68" t="n">
        <v>-114597</v>
      </c>
      <c s="6" r="C68" t="n">
        <v>0</v>
      </c>
    </row>
    <row spans="1:3" r="69">
      <c s="4" r="A69" t="s">
        <v>245</v>
      </c>
      <c s="6" r="B69" t="n">
        <v>25680</v>
      </c>
      <c s="6" r="C69" t="n">
        <v>0</v>
      </c>
    </row>
    <row spans="1:3" r="70">
      <c s="4" r="A70" t="s">
        <v>246</v>
      </c>
      <c s="6" r="B70" t="n">
        <v>59534</v>
      </c>
      <c s="6" r="C70" t="n">
        <v>0</v>
      </c>
    </row>
    <row spans="1:3" r="71">
      <c s="4" r="A71" t="s">
        <v>247</v>
      </c>
      <c s="6" r="B71" t="n">
        <v>3619</v>
      </c>
      <c s="6" r="C71" t="n">
        <v>0</v>
      </c>
    </row>
    <row spans="1:3" r="72">
      <c s="4" r="A72" t="s">
        <v>248</v>
      </c>
      <c s="6" r="B72" t="n">
        <v>0</v>
      </c>
      <c s="6" r="C72" t="n">
        <v>55490</v>
      </c>
    </row>
    <row spans="1:3" r="73">
      <c s="4" r="A73" t="s">
        <v>249</v>
      </c>
      <c s="6" r="B73" t="n">
        <v>0</v>
      </c>
      <c s="6" r="C73" t="n">
        <v>5265</v>
      </c>
    </row>
    <row spans="1:3" r="74">
      <c s="4" r="A74" t="s">
        <v>250</v>
      </c>
      <c s="6" r="B74" t="n">
        <v>0</v>
      </c>
      <c s="6" r="C74" t="n">
        <v>-82738</v>
      </c>
    </row>
    <row spans="1:3" r="75">
      <c s="4" r="A75" t="s">
        <v>251</v>
      </c>
      <c s="6" r="B75" t="n">
        <v>0</v>
      </c>
      <c s="6" r="C75" t="n">
        <v>-150000</v>
      </c>
    </row>
    <row spans="1:3" r="76">
      <c s="4" r="A76" t="s">
        <v>252</v>
      </c>
      <c s="6" r="B76" t="n">
        <v>-13817</v>
      </c>
      <c s="6" r="C76" t="n">
        <v>-4263</v>
      </c>
    </row>
    <row spans="1:3" r="77">
      <c s="4" r="A77" t="s">
        <v>253</v>
      </c>
      <c s="6" r="B77" t="n">
        <v>-184</v>
      </c>
      <c s="6" r="C77" t="n">
        <v>-264</v>
      </c>
    </row>
    <row spans="1:3" r="78">
      <c s="4" r="A78" t="s">
        <v>254</v>
      </c>
      <c s="6" r="B78" t="n">
        <v>30225</v>
      </c>
      <c s="6" r="C78" t="n">
        <v>30182</v>
      </c>
    </row>
    <row spans="1:3" r="79">
      <c s="4" r="A79" t="s">
        <v>255</v>
      </c>
      <c s="6" r="B79" t="n">
        <v>1167</v>
      </c>
      <c s="6" r="C79" t="n">
        <v>2151</v>
      </c>
    </row>
    <row spans="1:3" r="80">
      <c s="4" r="A80" t="s">
        <v>256</v>
      </c>
      <c s="6" r="B80" t="n">
        <v>42</v>
      </c>
      <c s="6" r="C80" t="n">
        <v>591</v>
      </c>
    </row>
    <row spans="1:3" r="81">
      <c s="4" r="A81" t="s">
        <v>257</v>
      </c>
      <c s="6" r="B81" t="n">
        <v>516</v>
      </c>
      <c s="6" r="C81" t="n">
        <v>599</v>
      </c>
    </row>
    <row spans="1:3" r="82">
      <c s="4" r="A82" t="s">
        <v>22</v>
      </c>
    </row>
    <row spans="1:3" r="83">
      <c s="3" r="A83" t="s">
        <v>188</v>
      </c>
    </row>
    <row spans="1:3" r="84">
      <c s="4" r="A84" t="s">
        <v>189</v>
      </c>
      <c s="6" r="B84" t="n">
        <v>391511</v>
      </c>
      <c s="6" r="C84" t="n">
        <v>373607</v>
      </c>
    </row>
    <row spans="1:3" r="85">
      <c s="4" r="A85" t="s">
        <v>190</v>
      </c>
      <c s="6" r="B85" t="n">
        <v>54399</v>
      </c>
      <c s="6" r="C85" t="n">
        <v>104817</v>
      </c>
    </row>
    <row spans="1:3" r="86">
      <c s="4" r="A86" t="s">
        <v>191</v>
      </c>
      <c s="6" r="B86" t="n">
        <v>-154203</v>
      </c>
      <c s="6" r="C86" t="n">
        <v>-146274</v>
      </c>
    </row>
    <row spans="1:3" r="87">
      <c s="4" r="A87" t="s">
        <v>192</v>
      </c>
      <c s="6" r="B87" t="n">
        <v>-33169</v>
      </c>
      <c s="6" r="C87" t="n">
        <v>-112614</v>
      </c>
    </row>
    <row spans="1:3" r="88">
      <c s="4" r="A88" t="s">
        <v>193</v>
      </c>
      <c s="6" r="B88" t="n">
        <v>-27879</v>
      </c>
      <c s="6" r="C88" t="n">
        <v>-29620</v>
      </c>
    </row>
    <row spans="1:3" r="89">
      <c s="4" r="A89" t="s">
        <v>194</v>
      </c>
      <c s="6" r="B89" t="n">
        <v>-61662</v>
      </c>
      <c s="6" r="C89" t="n">
        <v>-46278</v>
      </c>
    </row>
    <row spans="1:3" r="90">
      <c s="4" r="A90" t="s">
        <v>195</v>
      </c>
      <c s="6" r="B90" t="n">
        <v>472</v>
      </c>
      <c s="6" r="C90" t="n">
        <v>4130</v>
      </c>
    </row>
    <row spans="1:3" r="91">
      <c s="4" r="A91" t="s">
        <v>196</v>
      </c>
      <c s="6" r="B91" t="n">
        <v>504</v>
      </c>
      <c s="6" r="C91" t="n">
        <v>-26</v>
      </c>
    </row>
    <row spans="1:3" r="92">
      <c s="4" r="A92" t="s">
        <v>197</v>
      </c>
      <c s="6" r="B92" t="n">
        <v>169973</v>
      </c>
      <c s="6" r="C92" t="n">
        <v>147742</v>
      </c>
    </row>
    <row spans="1:3" r="93">
      <c s="3" r="A93" t="s">
        <v>198</v>
      </c>
    </row>
    <row spans="1:3" r="94">
      <c s="4" r="A94" t="s">
        <v>199</v>
      </c>
      <c s="6" r="B94" t="n">
        <v>-121297</v>
      </c>
      <c s="6" r="C94" t="n">
        <v>-174434</v>
      </c>
    </row>
    <row spans="1:3" r="95">
      <c s="4" r="A95" t="s">
        <v>200</v>
      </c>
      <c s="6" r="B95" t="n">
        <v>0</v>
      </c>
      <c s="6" r="C95" t="n">
        <v>-202866</v>
      </c>
    </row>
    <row spans="1:3" r="96">
      <c s="4" r="A96" t="s">
        <v>201</v>
      </c>
      <c s="6" r="B96" t="n">
        <v>-26055</v>
      </c>
      <c s="6" r="C96" t="n">
        <v>-18129</v>
      </c>
    </row>
    <row spans="1:3" r="97">
      <c s="4" r="A97" t="s">
        <v>202</v>
      </c>
      <c s="6" r="B97" t="n">
        <v>-22063</v>
      </c>
      <c s="6" r="C97" t="n">
        <v>-12610</v>
      </c>
    </row>
    <row spans="1:3" r="98">
      <c s="4" r="A98" t="s">
        <v>203</v>
      </c>
      <c s="6" r="B98" t="n">
        <v>210661</v>
      </c>
      <c s="6" r="C98" t="n">
        <v>45066</v>
      </c>
    </row>
    <row spans="1:3" r="99">
      <c s="4" r="A99" t="s">
        <v>204</v>
      </c>
      <c s="6" r="B99" t="n">
        <v>43686</v>
      </c>
      <c s="6" r="C99" t="n">
        <v>0</v>
      </c>
    </row>
    <row spans="1:3" r="100">
      <c s="4" r="A100" t="s">
        <v>205</v>
      </c>
      <c s="6" r="B100" t="n">
        <v>0</v>
      </c>
      <c s="6" r="C100" t="n">
        <v>5114</v>
      </c>
    </row>
    <row spans="1:3" r="101">
      <c s="4" r="A101" t="s">
        <v>206</v>
      </c>
      <c s="6" r="B101" t="n">
        <v>-6024</v>
      </c>
      <c s="6" r="C101" t="n">
        <v>-8603</v>
      </c>
    </row>
    <row spans="1:3" r="102">
      <c s="4" r="A102" t="s">
        <v>196</v>
      </c>
      <c s="6" r="B102" t="n">
        <v>-991</v>
      </c>
      <c s="6" r="C102" t="n">
        <v>-4827</v>
      </c>
    </row>
    <row spans="1:3" r="103">
      <c s="4" r="A103" t="s">
        <v>207</v>
      </c>
      <c s="6" r="B103" t="n">
        <v>77917</v>
      </c>
      <c s="6" r="C103" t="n">
        <v>-371289</v>
      </c>
    </row>
    <row spans="1:3" r="104">
      <c s="3" r="A104" t="s">
        <v>208</v>
      </c>
    </row>
    <row spans="1:3" r="105">
      <c s="4" r="A105" t="s">
        <v>209</v>
      </c>
      <c s="6" r="B105" t="n">
        <v>362500</v>
      </c>
      <c s="6" r="C105" t="n">
        <v>422000</v>
      </c>
    </row>
    <row spans="1:3" r="106">
      <c s="4" r="A106" t="s">
        <v>210</v>
      </c>
      <c s="6" r="B106" t="n">
        <v>0</v>
      </c>
      <c s="6" r="C106" t="n">
        <v>296580</v>
      </c>
    </row>
    <row spans="1:3" r="107">
      <c s="4" r="A107" t="s">
        <v>211</v>
      </c>
      <c s="6" r="B107" t="n">
        <v>105000</v>
      </c>
      <c s="6" r="C107" t="n">
        <v>50000</v>
      </c>
    </row>
    <row spans="1:3" r="108">
      <c s="3" r="A108" t="s">
        <v>212</v>
      </c>
    </row>
    <row spans="1:3" r="109">
      <c s="4" r="A109" t="s">
        <v>209</v>
      </c>
      <c s="6" r="B109" t="n">
        <v>-406000</v>
      </c>
      <c s="6" r="C109" t="n">
        <v>-418000</v>
      </c>
    </row>
    <row spans="1:3" r="110">
      <c s="4" r="A110" t="s">
        <v>213</v>
      </c>
      <c s="6" r="B110" t="n">
        <v>-4454</v>
      </c>
      <c s="6" r="C110" t="n">
        <v>-5011</v>
      </c>
    </row>
    <row spans="1:3" r="111">
      <c s="4" r="A111" t="s">
        <v>214</v>
      </c>
      <c s="6" r="B111" t="n">
        <v>-203056</v>
      </c>
      <c s="6" r="C111" t="n">
        <v>-50681</v>
      </c>
    </row>
    <row spans="1:3" r="112">
      <c s="4" r="A112" t="s">
        <v>215</v>
      </c>
      <c s="6" r="B112" t="n">
        <v>-825</v>
      </c>
      <c s="6" r="C112" t="n">
        <v>-5377</v>
      </c>
    </row>
    <row spans="1:3" r="113">
      <c s="4" r="A113" t="s">
        <v>216</v>
      </c>
      <c s="6" r="B113" t="n">
        <v>-46</v>
      </c>
      <c s="6" r="C113" t="n">
        <v>28567</v>
      </c>
    </row>
    <row spans="1:3" r="114">
      <c s="4" r="A114" t="s">
        <v>217</v>
      </c>
      <c s="6" r="B114" t="n">
        <v>-81053</v>
      </c>
      <c s="6" r="C114" t="n">
        <v>-80727</v>
      </c>
    </row>
    <row spans="1:3" r="115">
      <c s="4" r="A115" t="s">
        <v>218</v>
      </c>
      <c s="6" r="B115" t="n">
        <v>-11152</v>
      </c>
      <c s="6" r="C115" t="n">
        <v>-11152</v>
      </c>
    </row>
    <row spans="1:3" r="116">
      <c s="4" r="A116" t="s">
        <v>220</v>
      </c>
      <c s="6" r="B116" t="n">
        <v>-14329</v>
      </c>
      <c s="6" r="C116" t="n">
        <v>0</v>
      </c>
    </row>
    <row spans="1:3" r="117">
      <c s="4" r="A117" t="s">
        <v>166</v>
      </c>
      <c s="6" r="B117" t="n">
        <v>-2179</v>
      </c>
      <c s="6" r="C117" t="n">
        <v>-2330</v>
      </c>
    </row>
    <row spans="1:3" r="118">
      <c s="4" r="A118" t="s">
        <v>196</v>
      </c>
      <c s="6" r="B118" t="n">
        <v>-5032</v>
      </c>
      <c s="6" r="C118" t="n">
        <v>-2559</v>
      </c>
    </row>
    <row spans="1:3" r="119">
      <c s="4" r="A119" t="s">
        <v>221</v>
      </c>
      <c s="6" r="B119" t="n">
        <v>-260626</v>
      </c>
      <c s="6" r="C119" t="n">
        <v>221310</v>
      </c>
    </row>
    <row spans="1:3" r="120">
      <c s="4" r="A120" t="s">
        <v>222</v>
      </c>
      <c s="6" r="B120" t="n">
        <v>-12736</v>
      </c>
      <c s="6" r="C120" t="n">
        <v>-2237</v>
      </c>
    </row>
    <row spans="1:3" r="121">
      <c s="3" r="A121" t="s">
        <v>32</v>
      </c>
    </row>
    <row spans="1:3" r="122">
      <c s="4" r="A122" t="s">
        <v>223</v>
      </c>
      <c s="6" r="B122" t="n">
        <v>60310</v>
      </c>
      <c s="6" r="C122" t="n">
        <v>6077</v>
      </c>
    </row>
    <row spans="1:3" r="123">
      <c s="4" r="A123" t="s">
        <v>224</v>
      </c>
      <c s="6" r="B123" t="n">
        <v>47574</v>
      </c>
      <c s="6" r="C123" t="n">
        <v>3840</v>
      </c>
    </row>
    <row spans="1:3" r="124">
      <c s="3" r="A124" t="s">
        <v>225</v>
      </c>
    </row>
    <row spans="1:3" r="125">
      <c s="4" r="A125" t="s">
        <v>226</v>
      </c>
      <c s="6" r="B125" t="n">
        <v>-10948</v>
      </c>
      <c s="6" r="C125" t="n">
        <v>126261</v>
      </c>
    </row>
    <row spans="1:3" r="126">
      <c s="3" r="A126" t="s">
        <v>227</v>
      </c>
    </row>
    <row spans="1:3" r="127">
      <c s="4" r="A127" t="s">
        <v>228</v>
      </c>
      <c s="6" r="B127" t="n">
        <v>101429</v>
      </c>
      <c s="6" r="C127" t="n">
        <v>105397</v>
      </c>
    </row>
    <row spans="1:3" r="128">
      <c s="4" r="A128" t="s">
        <v>98</v>
      </c>
      <c s="6" r="B128" t="n">
        <v>99797</v>
      </c>
      <c s="6" r="C128" t="n">
        <v>3779</v>
      </c>
    </row>
    <row spans="1:3" r="129">
      <c s="4" r="A129" t="s">
        <v>229</v>
      </c>
      <c s="6" r="B129" t="n">
        <v>347</v>
      </c>
      <c s="6" r="C129" t="n">
        <v>0</v>
      </c>
    </row>
    <row spans="1:3" r="130">
      <c s="4" r="A130" t="s">
        <v>230</v>
      </c>
      <c s="6" r="B130" t="n">
        <v>4456</v>
      </c>
      <c s="6" r="C130" t="n">
        <v>4144</v>
      </c>
    </row>
    <row spans="1:3" r="131">
      <c s="4" r="A131" t="s">
        <v>231</v>
      </c>
      <c s="6" r="B131" t="n">
        <v>-930</v>
      </c>
      <c s="6" r="C131" t="n">
        <v>-11939</v>
      </c>
    </row>
    <row spans="1:3" r="132">
      <c s="4" r="A132" t="s">
        <v>112</v>
      </c>
      <c s="6" r="B132" t="n">
        <v>-34101</v>
      </c>
      <c s="6" r="C132" t="n">
        <v>-4000</v>
      </c>
    </row>
    <row spans="1:3" r="133">
      <c s="4" r="A133" t="s">
        <v>232</v>
      </c>
      <c s="6" r="B133" t="n">
        <v>5637</v>
      </c>
      <c s="6" r="C133" t="n">
        <v>4949</v>
      </c>
    </row>
    <row spans="1:3" r="134">
      <c s="4" r="A134" t="s">
        <v>233</v>
      </c>
      <c s="6" r="B134" t="n">
        <v>34</v>
      </c>
      <c s="6" r="C134" t="n">
        <v>-86075</v>
      </c>
    </row>
    <row spans="1:3" r="135">
      <c s="4" r="A135" t="s">
        <v>196</v>
      </c>
      <c s="6" r="B135" t="n">
        <v>-2761</v>
      </c>
      <c s="6" r="C135" t="n">
        <v>1922</v>
      </c>
    </row>
    <row spans="1:3" r="136">
      <c s="3" r="A136" t="s">
        <v>234</v>
      </c>
    </row>
    <row spans="1:3" r="137">
      <c s="4" r="A137" t="s">
        <v>235</v>
      </c>
      <c s="6" r="B137" t="n">
        <v>3658</v>
      </c>
      <c s="6" r="C137" t="n">
        <v>6526</v>
      </c>
    </row>
    <row spans="1:3" r="138">
      <c s="4" r="A138" t="s">
        <v>236</v>
      </c>
      <c s="6" r="B138" t="n">
        <v>-495</v>
      </c>
      <c s="6" r="C138" t="n">
        <v>-1485</v>
      </c>
    </row>
    <row spans="1:3" r="139">
      <c s="4" r="A139" t="s">
        <v>237</v>
      </c>
      <c s="6" r="B139" t="n">
        <v>-19778</v>
      </c>
      <c s="6" r="C139" t="n">
        <v>-5228</v>
      </c>
    </row>
    <row spans="1:3" r="140">
      <c s="4" r="A140" t="s">
        <v>238</v>
      </c>
      <c s="6" r="B140" t="n">
        <v>32036</v>
      </c>
      <c s="6" r="C140" t="n">
        <v>-272</v>
      </c>
    </row>
    <row spans="1:3" r="141">
      <c s="4" r="A141" t="s">
        <v>239</v>
      </c>
      <c s="6" r="B141" t="n">
        <v>-8408</v>
      </c>
      <c s="6" r="C141" t="n">
        <v>3763</v>
      </c>
    </row>
    <row spans="1:3" r="142">
      <c s="4" r="A142" t="s">
        <v>197</v>
      </c>
      <c s="6" r="B142" t="n">
        <v>169973</v>
      </c>
      <c s="6" r="C142" t="n">
        <v>147742</v>
      </c>
    </row>
    <row spans="1:3" r="143">
      <c s="3" r="A143" t="s">
        <v>240</v>
      </c>
    </row>
    <row spans="1:3" r="144">
      <c s="4" r="A144" t="s">
        <v>241</v>
      </c>
      <c s="6" r="B144" t="n">
        <v>9963</v>
      </c>
      <c s="6" r="C144" t="n">
        <v>-11722</v>
      </c>
    </row>
    <row spans="1:3" r="145">
      <c s="4" r="A145" t="s">
        <v>242</v>
      </c>
      <c s="6" r="B145" t="n">
        <v>22600</v>
      </c>
      <c s="6" r="C145" t="n">
        <v>0</v>
      </c>
    </row>
    <row spans="1:3" r="146">
      <c s="4" r="A146" t="s">
        <v>243</v>
      </c>
      <c s="6" r="B146" t="n">
        <v>6683</v>
      </c>
      <c s="6" r="C146" t="n">
        <v>0</v>
      </c>
    </row>
    <row spans="1:3" r="147">
      <c s="4" r="A147" t="s">
        <v>244</v>
      </c>
      <c s="6" r="B147" t="n">
        <v>-114597</v>
      </c>
      <c s="6" r="C147" t="n">
        <v>0</v>
      </c>
    </row>
    <row spans="1:3" r="148">
      <c s="4" r="A148" t="s">
        <v>245</v>
      </c>
      <c s="6" r="B148" t="n">
        <v>25680</v>
      </c>
      <c s="6" r="C148" t="n">
        <v>0</v>
      </c>
    </row>
    <row spans="1:3" r="149">
      <c s="4" r="A149" t="s">
        <v>246</v>
      </c>
      <c s="6" r="B149" t="n">
        <v>59534</v>
      </c>
      <c s="6" r="C149" t="n">
        <v>0</v>
      </c>
    </row>
    <row spans="1:3" r="150">
      <c s="4" r="A150" t="s">
        <v>247</v>
      </c>
      <c s="6" r="B150" t="n">
        <v>3619</v>
      </c>
      <c s="6" r="C150" t="n">
        <v>0</v>
      </c>
    </row>
    <row spans="1:3" r="151">
      <c s="4" r="A151" t="s">
        <v>248</v>
      </c>
      <c s="6" r="B151" t="n">
        <v>0</v>
      </c>
      <c s="6" r="C151" t="n">
        <v>55490</v>
      </c>
    </row>
    <row spans="1:3" r="152">
      <c s="4" r="A152" t="s">
        <v>249</v>
      </c>
      <c s="6" r="B152" t="n">
        <v>0</v>
      </c>
      <c s="6" r="C152" t="n">
        <v>5265</v>
      </c>
    </row>
    <row spans="1:3" r="153">
      <c s="4" r="A153" t="s">
        <v>250</v>
      </c>
      <c s="6" r="B153" t="n">
        <v>0</v>
      </c>
      <c s="6" r="C153" t="n">
        <v>-82738</v>
      </c>
    </row>
    <row spans="1:3" r="154">
      <c s="4" r="A154" t="s">
        <v>251</v>
      </c>
      <c s="6" r="B154" t="n">
        <v>0</v>
      </c>
      <c s="6" r="C154" t="n">
        <v>-150000</v>
      </c>
    </row>
    <row spans="1:3" r="155">
      <c s="4" r="A155" t="s">
        <v>252</v>
      </c>
      <c s="6" r="B155" t="n">
        <v>-13817</v>
      </c>
      <c s="6" r="C155" t="n">
        <v>-4263</v>
      </c>
    </row>
    <row spans="1:3" r="156">
      <c s="4" r="A156" t="s">
        <v>253</v>
      </c>
      <c s="6" r="B156" t="n">
        <v>-184</v>
      </c>
      <c s="6" r="C156" t="n">
        <v>-264</v>
      </c>
    </row>
    <row spans="1:3" r="157">
      <c s="4" r="A157" t="s">
        <v>254</v>
      </c>
      <c s="6" r="B157" t="n">
        <v>30225</v>
      </c>
      <c s="6" r="C157" t="n">
        <v>30182</v>
      </c>
    </row>
    <row spans="1:3" r="158">
      <c s="4" r="A158" t="s">
        <v>257</v>
      </c>
      <c s="7" r="B158" t="n">
        <v>516</v>
      </c>
      <c s="7" r="C158" t="n">
        <v>5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Fair Value Measurements</vt:lpstr>
      <vt:lpstr>Properties, Net</vt:lpstr>
      <vt:lpstr>Real Estate Joint Ventures</vt:lpstr>
      <vt:lpstr>Investing Receivables</vt:lpstr>
      <vt:lpstr>Prepaid Expenses and Other Asse</vt:lpstr>
      <vt:lpstr>Debt, Net</vt:lpstr>
      <vt:lpstr>Interest Rate Derivatives</vt:lpstr>
      <vt:lpstr>Redeemable Noncontrolling Inter</vt:lpstr>
      <vt:lpstr>Equity</vt:lpstr>
      <vt:lpstr>Information by Business Segment</vt:lpstr>
      <vt:lpstr>Share-Based Compensation and Ot</vt:lpstr>
      <vt:lpstr>Earnings Per Share ("EPS") and </vt:lpstr>
      <vt:lpstr>Commitments and Contingencies</vt:lpstr>
      <vt:lpstr>Summary of Significant Accoun24</vt:lpstr>
      <vt:lpstr>Fair Value Measurements (Tables</vt:lpstr>
      <vt:lpstr>Properties, Net (Tables)</vt:lpstr>
      <vt:lpstr>Real Estate Joint Ventures (Tab</vt:lpstr>
      <vt:lpstr>Investing Receivables (Tables)</vt:lpstr>
      <vt:lpstr>Prepaid Expenses and Other As29</vt:lpstr>
      <vt:lpstr>Debt, Net (Tables)</vt:lpstr>
      <vt:lpstr>Interest Rate Derivatives (Tabl</vt:lpstr>
      <vt:lpstr>Redeemable Noncontrolling Int32</vt:lpstr>
      <vt:lpstr>Information by Business Segme33</vt:lpstr>
      <vt:lpstr>Share-Based Compensation and 34</vt:lpstr>
      <vt:lpstr>Earnings Per Share ("EPS") an35</vt:lpstr>
      <vt:lpstr>Commitments and Contingencies (</vt:lpstr>
      <vt:lpstr>Organization (Details)</vt:lpstr>
      <vt:lpstr>Organization (Details 2)</vt:lpstr>
      <vt:lpstr>Fair Value Measurements (Detail</vt:lpstr>
      <vt:lpstr>Fair Value Measurements (Deta40</vt:lpstr>
      <vt:lpstr>Fair Value Measurements (Deta41</vt:lpstr>
      <vt:lpstr>Fair Value Measurements (Deta42</vt:lpstr>
      <vt:lpstr>Properties, Net (Details)</vt:lpstr>
      <vt:lpstr>Properties, Net (Details 2)</vt:lpstr>
      <vt:lpstr>Properties, Net (Details 3)</vt:lpstr>
      <vt:lpstr>Properties, Net (Details 4)</vt:lpstr>
      <vt:lpstr>Properties, Net (Details 5)</vt:lpstr>
      <vt:lpstr>Properties, Net (Details 6)</vt:lpstr>
      <vt:lpstr>Real Estate Joint Ventures (Det</vt:lpstr>
      <vt:lpstr>Investing Receivables (Details)</vt:lpstr>
      <vt:lpstr>Prepaid Expenses and Other As51</vt:lpstr>
      <vt:lpstr>Debt, Net (Details)</vt:lpstr>
      <vt:lpstr>Debt, Net (Details 2)</vt:lpstr>
      <vt:lpstr>Interest Rate Derivatives (Deta</vt:lpstr>
      <vt:lpstr>Redeemable Noncontrolling Int55</vt:lpstr>
      <vt:lpstr>Equity (Details)</vt:lpstr>
      <vt:lpstr>Information by Business Segme57</vt:lpstr>
      <vt:lpstr>Information by Business Segme58</vt:lpstr>
      <vt:lpstr>Information by Business Segme59</vt:lpstr>
      <vt:lpstr>Information by Business Segme60</vt:lpstr>
      <vt:lpstr>Share-Based Compensation and 61</vt:lpstr>
      <vt:lpstr>Earnings Per Share ("EPS") an62</vt:lpstr>
      <vt:lpstr>Earnings Per Share ("EPS") an63</vt:lpstr>
      <vt:lpstr>Commitments and Contingencies -</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08:35Z</dcterms:created>
  <dcterms:modified xmlns:dcterms="http://purl.org/dc/terms/" xmlns:xsi="http://www.w3.org/2001/XMLSchema-instance" xsi:type="dcterms:W3CDTF">2016-11-04T17:08:35Z</dcterms:modified>
  <dc:title xmlns:dc="http://purl.org/dc/elements/1.1/">Untitled</dc:title>
  <dc:description xmlns:dc="http://purl.org/dc/elements/1.1/"/>
  <dc:subject xmlns:dc="http://purl.org/dc/elements/1.1/"/>
  <cp:keywords/>
  <cp:category/>
</cp:coreProperties>
</file>